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Transactions" sheetId="11" state="visible" r:id="rId11"/>
    <sheet xmlns:r="http://schemas.openxmlformats.org/officeDocument/2006/relationships" name="Unconsolidated Joint Ventures" sheetId="12" state="visible" r:id="rId12"/>
    <sheet xmlns:r="http://schemas.openxmlformats.org/officeDocument/2006/relationships" name="Line of Credit and Notes Payabl" sheetId="13" state="visible" r:id="rId13"/>
    <sheet xmlns:r="http://schemas.openxmlformats.org/officeDocument/2006/relationships" name="Bond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pplemental Disclosures of Non" sheetId="17" state="visible" r:id="rId17"/>
    <sheet xmlns:r="http://schemas.openxmlformats.org/officeDocument/2006/relationships" name="Earnings Per Share" sheetId="18" state="visible" r:id="rId18"/>
    <sheet xmlns:r="http://schemas.openxmlformats.org/officeDocument/2006/relationships" name="Revenues" sheetId="19" state="visible" r:id="rId19"/>
    <sheet xmlns:r="http://schemas.openxmlformats.org/officeDocument/2006/relationships" name="Segment Information" sheetId="20" state="visible" r:id="rId20"/>
    <sheet xmlns:r="http://schemas.openxmlformats.org/officeDocument/2006/relationships" name="Financial Information for Pare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al Estate Transactions (Table" sheetId="25" state="visible" r:id="rId25"/>
    <sheet xmlns:r="http://schemas.openxmlformats.org/officeDocument/2006/relationships" name="Unconsolidated Joint Ventures (" sheetId="26" state="visible" r:id="rId26"/>
    <sheet xmlns:r="http://schemas.openxmlformats.org/officeDocument/2006/relationships" name="Line of Credit and Notes Paya27" sheetId="27" state="visible" r:id="rId27"/>
    <sheet xmlns:r="http://schemas.openxmlformats.org/officeDocument/2006/relationships" name="Stockholders' Equity (Tables)" sheetId="28" state="visible" r:id="rId28"/>
    <sheet xmlns:r="http://schemas.openxmlformats.org/officeDocument/2006/relationships" name="Supplemental Disclosures of N29"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Financial Information for Par32" sheetId="32" state="visible" r:id="rId32"/>
    <sheet xmlns:r="http://schemas.openxmlformats.org/officeDocument/2006/relationships" name="Organization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al Estate Transactions (Sched" sheetId="40" state="visible" r:id="rId40"/>
    <sheet xmlns:r="http://schemas.openxmlformats.org/officeDocument/2006/relationships" name="Real Estate Transactions (Acqui" sheetId="41" state="visible" r:id="rId41"/>
    <sheet xmlns:r="http://schemas.openxmlformats.org/officeDocument/2006/relationships" name="Real Estate Transactions (Purch" sheetId="42" state="visible" r:id="rId42"/>
    <sheet xmlns:r="http://schemas.openxmlformats.org/officeDocument/2006/relationships" name="Real Estate Transactions (Pro F" sheetId="43" state="visible" r:id="rId43"/>
    <sheet xmlns:r="http://schemas.openxmlformats.org/officeDocument/2006/relationships" name="Real Estate Transactions (Prope" sheetId="44" state="visible" r:id="rId44"/>
    <sheet xmlns:r="http://schemas.openxmlformats.org/officeDocument/2006/relationships" name="Real Estate Transactions (Dispo" sheetId="45" state="visible" r:id="rId45"/>
    <sheet xmlns:r="http://schemas.openxmlformats.org/officeDocument/2006/relationships" name="Unconsolidated Joint Ventures46" sheetId="46" state="visible" r:id="rId46"/>
    <sheet xmlns:r="http://schemas.openxmlformats.org/officeDocument/2006/relationships" name="Unconsolidated Joint Ventures47" sheetId="47" state="visible" r:id="rId47"/>
    <sheet xmlns:r="http://schemas.openxmlformats.org/officeDocument/2006/relationships" name="Unconsolidated Joint Ventures48" sheetId="48" state="visible" r:id="rId48"/>
    <sheet xmlns:r="http://schemas.openxmlformats.org/officeDocument/2006/relationships" name="Unconsolidated Joint Ventures49" sheetId="49" state="visible" r:id="rId49"/>
    <sheet xmlns:r="http://schemas.openxmlformats.org/officeDocument/2006/relationships" name="Unconsolidated Joint Ventures50" sheetId="50" state="visible" r:id="rId50"/>
    <sheet xmlns:r="http://schemas.openxmlformats.org/officeDocument/2006/relationships" name="Line of Credit and Notes Paya51" sheetId="51" state="visible" r:id="rId51"/>
    <sheet xmlns:r="http://schemas.openxmlformats.org/officeDocument/2006/relationships" name="Line of Credit and Notes Paya52" sheetId="52" state="visible" r:id="rId52"/>
    <sheet xmlns:r="http://schemas.openxmlformats.org/officeDocument/2006/relationships" name="Bonds Payable (Details)" sheetId="53" state="visible" r:id="rId53"/>
    <sheet xmlns:r="http://schemas.openxmlformats.org/officeDocument/2006/relationships" name="Commitments and Contingencies (" sheetId="54" state="visible" r:id="rId54"/>
    <sheet xmlns:r="http://schemas.openxmlformats.org/officeDocument/2006/relationships" name="Stockholders' Equity (Narrative" sheetId="55" state="visible" r:id="rId55"/>
    <sheet xmlns:r="http://schemas.openxmlformats.org/officeDocument/2006/relationships" name="Stockholders' Equity (Unvested " sheetId="56" state="visible" r:id="rId56"/>
    <sheet xmlns:r="http://schemas.openxmlformats.org/officeDocument/2006/relationships" name="Stockholders' Equity (Summary o" sheetId="57" state="visible" r:id="rId57"/>
    <sheet xmlns:r="http://schemas.openxmlformats.org/officeDocument/2006/relationships" name="Stockholders' Equity (Stock-bas" sheetId="58" state="visible" r:id="rId58"/>
    <sheet xmlns:r="http://schemas.openxmlformats.org/officeDocument/2006/relationships" name="Supplemental Disclosures of N59" sheetId="59" state="visible" r:id="rId59"/>
    <sheet xmlns:r="http://schemas.openxmlformats.org/officeDocument/2006/relationships" name="Earnings Per Share (Basic and D" sheetId="60" state="visible" r:id="rId60"/>
    <sheet xmlns:r="http://schemas.openxmlformats.org/officeDocument/2006/relationships" name="Revenues (Details)" sheetId="61" state="visible" r:id="rId61"/>
    <sheet xmlns:r="http://schemas.openxmlformats.org/officeDocument/2006/relationships" name="Segment Information (Operating " sheetId="62" state="visible" r:id="rId62"/>
    <sheet xmlns:r="http://schemas.openxmlformats.org/officeDocument/2006/relationships" name="Segment Information (Net Operat" sheetId="63" state="visible" r:id="rId63"/>
    <sheet xmlns:r="http://schemas.openxmlformats.org/officeDocument/2006/relationships" name="Segment Information (Reconcilia" sheetId="64" state="visible" r:id="rId64"/>
    <sheet xmlns:r="http://schemas.openxmlformats.org/officeDocument/2006/relationships" name="Financial Information for Par65" sheetId="65" state="visible" r:id="rId65"/>
    <sheet xmlns:r="http://schemas.openxmlformats.org/officeDocument/2006/relationships" name="Financial Information for Par66" sheetId="66" state="visible" r:id="rId66"/>
    <sheet xmlns:r="http://schemas.openxmlformats.org/officeDocument/2006/relationships" name="Financial Information for Par67" sheetId="67" state="visible" r:id="rId67"/>
    <sheet xmlns:r="http://schemas.openxmlformats.org/officeDocument/2006/relationships" name="Financial Information for Par68" sheetId="68" state="visible" r:id="rId68"/>
    <sheet xmlns:r="http://schemas.openxmlformats.org/officeDocument/2006/relationships" name="Financial Information for Par69" sheetId="69" state="visible" r:id="rId69"/>
  </sheets>
  <definedNames/>
  <calcPr calcId="124519" fullCalcOnLoad="1"/>
</workbook>
</file>

<file path=xl/sharedStrings.xml><?xml version="1.0" encoding="utf-8"?>
<sst xmlns="http://schemas.openxmlformats.org/spreadsheetml/2006/main" uniqueCount="710">
  <si>
    <t>Document and Entity Information - shares</t>
  </si>
  <si>
    <t>6 Months Ended</t>
  </si>
  <si>
    <t>Jun. 30, 2018</t>
  </si>
  <si>
    <t>Jul. 20, 2018</t>
  </si>
  <si>
    <t>Document and Entity Information [Abstract]</t>
  </si>
  <si>
    <t>Entity Registrant Name</t>
  </si>
  <si>
    <t>COLUMBIA PROPERTY TRUST,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Real estate assets, at cost:</t>
  </si>
  <si>
    <t>Land</t>
  </si>
  <si>
    <t>Buildings and improvements, less accumulated depreciation of $364,262 and $388,796, as of June 30, 2018 and December 31, 2017, respectively</t>
  </si>
  <si>
    <t>Intangible lease assets, less accumulated amortization of $81,040 and $94,065, as of June 30, 2018 and December 31, 2017, respectively</t>
  </si>
  <si>
    <t>Construction in progress</t>
  </si>
  <si>
    <t>Total real estate assets</t>
  </si>
  <si>
    <t>Investments in unconsolidated joint ventures</t>
  </si>
  <si>
    <t>Cash and cash equivalents</t>
  </si>
  <si>
    <t>Tenant receivables, net of allowance for doubtful accounts of $0 as of June 30, 2018 and December 31, 2017</t>
  </si>
  <si>
    <t>Straight-line rent receivable</t>
  </si>
  <si>
    <t>Prepaid expenses and other assets</t>
  </si>
  <si>
    <t>Intangible lease origination costs, less accumulated amortization of $61,810 and $57,465, as of June 30, 2018 and December 31, 2017, respectively</t>
  </si>
  <si>
    <t>Deferred lease costs, less accumulated amortization of $25,606 and $26,464, as of June 30, 2018 and December 31, 2017, respectively</t>
  </si>
  <si>
    <t>Investment in development authority bonds</t>
  </si>
  <si>
    <t>Total assets</t>
  </si>
  <si>
    <t>Liabilities:</t>
  </si>
  <si>
    <t>Line of credit and notes payable, net of unamortized deferred financing costs of $2,003 and $2,991, as of June 30, 2018 and December 31, 2017, respectively</t>
  </si>
  <si>
    <t>Bonds payable, net of discounts of $1,394 and $1,484 and unamortized deferred financing costs of $4,455 and $4,760, as of June 30, 2018 and December 31, 2017, respectively</t>
  </si>
  <si>
    <t>Accounts payable, accrued expenses, and accrued capital expenditures</t>
  </si>
  <si>
    <t>Dividends payable</t>
  </si>
  <si>
    <t>Deferred income</t>
  </si>
  <si>
    <t>Intangible lease liabilities, less accumulated amortization of $19,280 and $19,660, as of June 30, 2018 and December 31, 2017, respectively</t>
  </si>
  <si>
    <t>Obligations under capital lease</t>
  </si>
  <si>
    <t>Total liabilities</t>
  </si>
  <si>
    <t>Commitments and Contingencies (Note 7)</t>
  </si>
  <si>
    <t xml:space="preserve"> </t>
  </si>
  <si>
    <t>Equity:</t>
  </si>
  <si>
    <t>Common stock, $0.01 par value, 225,000,000 shares authorized, 117,974,127 and 119,789,106 shares issued and outstanding, as of June 30, 2018 and December 31, 2017, respectively</t>
  </si>
  <si>
    <t>Additional paid-in capital</t>
  </si>
  <si>
    <t>Cumulative distributions in excess of earnings</t>
  </si>
  <si>
    <t>Cumulative other comprehensive income</t>
  </si>
  <si>
    <t>Total equity</t>
  </si>
  <si>
    <t>Total liabilities and equity</t>
  </si>
  <si>
    <t>Consolidated Balance Sheets (Parenthetical) - USD ($) $ in Thousands</t>
  </si>
  <si>
    <t>Building and improvements, accumulated depreciation</t>
  </si>
  <si>
    <t>Intangible lease assets, accumulated amortization</t>
  </si>
  <si>
    <t>Allowance for doubtful accounts</t>
  </si>
  <si>
    <t>Intangible lease origination costs, accumulated amortization</t>
  </si>
  <si>
    <t>Deferred lease costs, accumulated amortization</t>
  </si>
  <si>
    <t>Deferred financing costs, net</t>
  </si>
  <si>
    <t>Bonds payable discount</t>
  </si>
  <si>
    <t>Intangible lease liabilities, accumulated amortization</t>
  </si>
  <si>
    <t>Common stock, par value (dollars per share)</t>
  </si>
  <si>
    <t>Common stock, shares authorized</t>
  </si>
  <si>
    <t>Common stock, shares issued</t>
  </si>
  <si>
    <t>Common stock, shares outstanding</t>
  </si>
  <si>
    <t>Term Loans</t>
  </si>
  <si>
    <t>Bonds Payable</t>
  </si>
  <si>
    <t>Consolidated Statements of Operations - USD ($) shares in Thousands, $ in Thousands</t>
  </si>
  <si>
    <t>3 Months Ended</t>
  </si>
  <si>
    <t>Jun. 30, 2017</t>
  </si>
  <si>
    <t>Revenues:</t>
  </si>
  <si>
    <t>Revenues</t>
  </si>
  <si>
    <t>Expenses:</t>
  </si>
  <si>
    <t>Property operating costs</t>
  </si>
  <si>
    <t>Depreciation</t>
  </si>
  <si>
    <t>Amortization</t>
  </si>
  <si>
    <t>Impairment loss on real estate assets</t>
  </si>
  <si>
    <t>General and administrative – corporate</t>
  </si>
  <si>
    <t>General and administrative – unconsolidated joint ventures</t>
  </si>
  <si>
    <t>Costs and expenses</t>
  </si>
  <si>
    <t>Real estate operating income</t>
  </si>
  <si>
    <t>Other Income (Expense):</t>
  </si>
  <si>
    <t>Interest expense</t>
  </si>
  <si>
    <t>Interest and other income</t>
  </si>
  <si>
    <t>Gain on sale of unconsolidated joint venture interests</t>
  </si>
  <si>
    <t>Gain (loss) on extinguishment of debt</t>
  </si>
  <si>
    <t>Nonoperating income (expense)</t>
  </si>
  <si>
    <t>Income (loss) before income taxes, unconsolidated joint ventures, and sales of real estate</t>
  </si>
  <si>
    <t>Income tax benefit (expense)</t>
  </si>
  <si>
    <t>Income (loss) from unconsolidated joint ventures</t>
  </si>
  <si>
    <t>Income (loss) before sales of real estate</t>
  </si>
  <si>
    <t>Gain on sales of real estate assets</t>
  </si>
  <si>
    <t>Net income (loss)</t>
  </si>
  <si>
    <t>Per-Share Information – Basic:</t>
  </si>
  <si>
    <t>Net income (loss) (dollars per share)</t>
  </si>
  <si>
    <t>Weighted-average common shares outstanding – basic</t>
  </si>
  <si>
    <t>Per-Share Information – Diluted:</t>
  </si>
  <si>
    <t>Weighted-average common shares outstanding – diluted</t>
  </si>
  <si>
    <t>Dividends per share (dollars per share)</t>
  </si>
  <si>
    <t>Rental income</t>
  </si>
  <si>
    <t>Tenant reimbursements</t>
  </si>
  <si>
    <t>Hotel</t>
  </si>
  <si>
    <t>Cost of goods and services sold</t>
  </si>
  <si>
    <t>Asset and property management income/fees</t>
  </si>
  <si>
    <t>Other property income</t>
  </si>
  <si>
    <t>Consolidated Statements of Comprehensive Income - USD ($) $ in Thousands</t>
  </si>
  <si>
    <t>Statement of Comprehensive Income [Abstract]</t>
  </si>
  <si>
    <t>Market value adjustment to interest rate swap</t>
  </si>
  <si>
    <t>Comprehensive income (loss)</t>
  </si>
  <si>
    <t>Consolidated Statements of Equity - USD ($) $ in Thousands</t>
  </si>
  <si>
    <t>Total</t>
  </si>
  <si>
    <t>Common Stock</t>
  </si>
  <si>
    <t>Additional Paid-In Capital</t>
  </si>
  <si>
    <t>Cumulative Distributions in Excess of Earnings</t>
  </si>
  <si>
    <t>Cumulative Other Comprehensive Income</t>
  </si>
  <si>
    <t>Beginning balance, shares at Dec. 31, 2016</t>
  </si>
  <si>
    <t>Beginning balance, value at Dec. 31, 2016</t>
  </si>
  <si>
    <t>Increase (Decrease) in Stockholders' Equity [Roll Forward]</t>
  </si>
  <si>
    <t>Repurchases of common stock, shares</t>
  </si>
  <si>
    <t>Repurchases of common stock</t>
  </si>
  <si>
    <t>Common stock issued to employees and directors, and amortized (net of income tax withholdings), shares</t>
  </si>
  <si>
    <t>Common stock issued to employees and directors, and amortized (net of income tax withholdings)</t>
  </si>
  <si>
    <t>Distributions to common stockholders ($0.40 in 2018 and 2017)</t>
  </si>
  <si>
    <t>Ending balance, shares at Jun. 30, 2017</t>
  </si>
  <si>
    <t>Ending balance, value at Jun. 30, 2017</t>
  </si>
  <si>
    <t>Beginning balance, shares at Dec. 31, 2017</t>
  </si>
  <si>
    <t>Beginning balance, value at Dec. 31, 2017</t>
  </si>
  <si>
    <t>Ending balance, shares at Jun. 30, 2018</t>
  </si>
  <si>
    <t>Ending balance, value at Jun. 30, 2018</t>
  </si>
  <si>
    <t>Cumulative-effect adjustment for the adoption of ASU | ASU 2017-05</t>
  </si>
  <si>
    <t>Cumulative-effect adjustment for the adoption of ASU | ASU 2014-09</t>
  </si>
  <si>
    <t>Consolidated Statements of Equity (Parenthetical) - $ / shares</t>
  </si>
  <si>
    <t>Distributions to common stockholders per share (dollars per share)</t>
  </si>
  <si>
    <t>Consolidated Statements of Cash Flows - USD ($) $ in Thousands</t>
  </si>
  <si>
    <t>Cash Flows From Operating Activities:</t>
  </si>
  <si>
    <t>Adjustments to Reconcile Net Income (Loss) to Net Cash Provided by Operating Activities:</t>
  </si>
  <si>
    <t>Straight-line rental income</t>
  </si>
  <si>
    <t>Noncash interest expense</t>
  </si>
  <si>
    <t>(Gain) loss on extinguishment of debt</t>
  </si>
  <si>
    <t>(Income) loss from unconsolidated joint ventures</t>
  </si>
  <si>
    <t>Distributions of earnings from unconsolidated joint ventures</t>
  </si>
  <si>
    <t>Stock-based compensation expense</t>
  </si>
  <si>
    <t>Changes in assets and liabilities, net of acquisitions and dispositions:</t>
  </si>
  <si>
    <t>Decrease (increase) in tenant receivables, net</t>
  </si>
  <si>
    <t>Decrease (increase) in prepaid expenses and other assets</t>
  </si>
  <si>
    <t>Decrease in accounts payable and accrued expenses</t>
  </si>
  <si>
    <t>Decrease in deferred income</t>
  </si>
  <si>
    <t>Net cash provided by operating activities</t>
  </si>
  <si>
    <t>Cash Flows From Investing Activities:</t>
  </si>
  <si>
    <t>Net proceeds from the sales of real estate</t>
  </si>
  <si>
    <t>Net proceeds from sale of investments in unconsolidated joint ventures</t>
  </si>
  <si>
    <t>Prepaid earnest money and transaction costs</t>
  </si>
  <si>
    <t>Capital improvement and development costs</t>
  </si>
  <si>
    <t>Deferred lease costs paid</t>
  </si>
  <si>
    <t>Distributions from unconsolidated joint ventures</t>
  </si>
  <si>
    <t>Net cash provided by investing activities</t>
  </si>
  <si>
    <t>Cash Flows From Financing Activities:</t>
  </si>
  <si>
    <t>Financing costs paid</t>
  </si>
  <si>
    <t>Proceeds from lines of credit and notes payable</t>
  </si>
  <si>
    <t>Repayments of lines of credit and notes payable</t>
  </si>
  <si>
    <t>Distributions paid to stockholders</t>
  </si>
  <si>
    <t>Redemptions of common stock</t>
  </si>
  <si>
    <t>Net cash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Columbia Property Trust, Inc. ("Columbia Property Trust") (NYSE: CXP) is a Maryland corporation that operates as a real estate investment trust ("REIT") for federal income tax purposes and owns and operates commercial real estate properties. Columbia Property Trust was incorporated in 2003, commenced operations in 2004, and conducts business primarily through Columbia Property Trust Operating Partnership, L.P. ("Columbia Property Trust OP"), a Delaware limited partnership. Columbia Property Trust is the general partner and sole owner of Columbia Property Trust OP and possesses full legal control and authority over its operations. Columbia Property Trust OP acquires, redevelops, owns, leases, and operates real properties directly, through wholly owned subsidiaries, or through unconsolidated joint ventures. Unless otherwise noted herein, references to Columbia Property Trust, "we," "us," or "our" herein shall include Columbia Property Trust and all subsidiaries of Columbia Property Trust, direct and indirect. Columbia Property Trust typically invests in high-quality, income-generating office properties. As of June 30, 2018 , Columbia Property Trust owned 18 operating properties and one property under redevelopment, of which 14 were wholly owned and five were owned through unconsolidated joint ventures. The operating properties are located primarily in New York, San Francisco, Washington, D.C., and Atlanta, contain a total of 8.8 million rentable square feet, and were approximately 97.1% leased as of June 30, 2018 .</t>
  </si>
  <si>
    <t>Summary of Significant Accounting Policies</t>
  </si>
  <si>
    <t>Accounting Policies [Abstract]</t>
  </si>
  <si>
    <t>Summary of Significant Accounting Policies 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and consistent presentation of the results for such periods. Results for these interim periods are not necessarily indicative of a full year's results. For additional information on Columbia Property Trust's unconsolidated joint ventures, which are accounted for using the equity method of accounting, see Note 4, Unconsolidated Joint Ventures . Columbia Property Trust's consolidated financial statements include the accounts of Columbia Property Trust, Columbia Property Trust OP, and any variable-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their subsidiaries own a controlling general partnership interest. All intercompany balances and transactions have been eliminated in consolidation. For further information, refer to the financial statements and footnotes included in Columbia Property Trust's Annual Report on Form 10-K for the year ended December 31, 2017 (the " 2017 Form 10-K"). 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under current market conditions.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or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 Real Estate Assets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 years Building and site improvements 5-25 years Tenant improvements Shorter of economic life or lease term Intangible lease assets Lease term 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all of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As of June 30, 2018 and December 31, 2017 , none of Columbia Property Trust's properties met the criteria to be classified as held for sale in the accompanying balance sheet. Evaluating the Recoverability of Real Estate Assets Columbia Property Trust continually monitors events and changes in circumstances that could indicate that the carrying amounts of its real estate and related intangible assets, of both operating properties and properties under redevelopment, may not be recoverable. When indicators of potential impairment are present that suggest that the carrying amounts of real estate assets and related intangible assets and liabilities may not be recoverable, Columbia Property Trust assesses the recoverability of these assets and liabilities by determining whether the respective carrying values will be recovered through the estimated undiscounted future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and liabilities to the estimated fair values, pursuant to the property, plant, and equipment accounting standard for the impairment or disposal of long-lived assets, and recognizes an impairment loss. At such time that a property is required to be classified as held for sale, its carrying amount is adjusted to the lower of its depreciated book value or its estimated fair value, less costs to sell, and depreciation is no longer recognized. Estimated fair values are calculated based on the following hierarchy of information: (i) recently quoted market prices, (ii) market prices for comparable properties, or (iii) the present value of future cash flows, including estimated residual value.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 Certain of Columbia Property Trust's assets may be carried at an amount that exceeds that which could be realized in a current disposition transaction. In the second quarter of 2018, Columbia Property Trust recognized an impairment loss of $30.8 million in connection with changing the holding period expectations for 222 East 41st Street in New York. Columbia Property Trust widely marketed this property for sale during the second quarter and, as a result, entered into an agreement to sell this property on May 25, 2018 and closed on the sale on May 29, 2018. Upon entering into the sale agreement, Columbia Property Trust reduced 222 East 41st Street’s carrying value to reflect its fair value, estimated based on the net contract price of $284.6 million (Level 1), by recording an impairment loss of $30.8 million in the second quarter of 2018. Intangible Assets and Liabilities Arising From In-Place Leases Where Columbia Property Trust Is the Lessor Upon the acquisition of real properties, Columbia Property Trust allocates the purchase price of the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As of June 30, 2018 and December 31, 2017 , Columbia Property Trust had the following intangible assets and liabilities, arising from in-place leases, excluding amounts held for sale, if applicable (in thousands): Intangible Lease Assets Intangible Lease Origination Costs Intangible Below-Market In-Place Lease Liabilities Above-Market In-Place Lease Assets Absorption Period Costs June 30, 2018 Gross $ 2,481 $ 148,467 $ 99,812 $ 42,594 Accumulated Amortization (934 ) (77,779 ) (61,810 ) (19,280 ) Net $ 1,547 $ 70,688 $ 38,002 $ 23,314 December 31, 2017 Gross $ 2,481 $ 149,927 $ 100,424 $ 46,878 Accumulated Amortization (833 ) (70,465 ) (57,465 ) (19,660 ) Net $ 1,648 $ 79,462 $ 42,959 $ 27,218 For the three and six months ended June 30, 2018 and 2017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Three Months Ended June 30, 2018 $ 51 $ 4,436 $ 2,538 $ 2,315 For the Three Months Ended June 30, 2017 $ 161 $ 4,189 $ 2,740 $ 1,911 For the Six Months Ended June 30, 2018 $ 102 $ 8,775 $ 4,957 $ 3,904 For the Six Months Ended June 30, 2017 $ 449 $ 9,257 $ 5,829 $ 4,316 The net intangible assets and liabilities remaining as of June 30, 2018 will be amortized as follows (in thousands): Intangible Lease Assets Intangible Lease Origination Costs Intangible Below-Market In-Place Lease Liabilities Above-Market In-Place Lease Assets Absorption Period Costs For the remainder of 2018 $ 102 $ 8,358 $ 4,736 $ 2,918 For the years ending December 31: 2019 203 14,586 8,575 5,507 2020 203 12,732 7,743 4,499 2021 203 8,079 3,713 1,591 2022 203 6,585 2,708 1,287 2023 203 5,944 2,480 1,264 Thereafter 430 14,404 8,047 6,248 $ 1,547 $ 70,688 $ 38,002 $ 23,314 Intangible Assets and Liabilities Arising From In-Place Leases Where Columbia Property Trust Is the Lessee Columbia Property Trust is the lessee on certain in-place ground leases. Intangible above-market and below-market in-place lease values are recorded as intangible lease liabilities and assets, respectively, and are amortized as an adjustment to property operating cost over the remaining term of the respective leases. Columbia Property Trust had gross below-market lease assets of approximately $31.7 million and $140.9 million as of June 30, 2018 and December 31, 2017 , respectively, and recognized amortization of these assets of approximately $0.5 million and $0.6 million for the three months ended June 30, 2018 and 2017 , respectively, and approximately $1.1 million and $1.3 million for the six months ended June 30, 2018 and 2017 , respectively. As of June 30, 2018 , the remaining net below-market intangible lease assets will be amortized as follows (in thousands): For the remainder of 2018 $ 272 For the Years Ending December 31: 2019 545 2020 545 2021 545 2022 545 2023 545 Thereafter 26,346 $ 29,343 Interest Rate Swap Agreements Columbia Property Trust enters into interest rate swap contracts to mitigate its interest rate risk on the related financial instruments. Columbia Property Trust does not enter into derivative or interest rate swap transactions for speculative purposes; however, certain of its derivatives may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interest rate swaps that are designated as cash flow hedges are recorded as other comprehensive income. All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gain or loss on interest rate swaps for contracts that do not qualify for hedge accounting treatment. The following tables provide additional information related to Columbia Property Trust's interest rate swaps (in thousands): Estimated Fair Value as of Instrument Type Balance Sheet Classification June 30, December 31, Derivatives designated as hedging instruments: Interest rate contracts Prepaid expenses and other assets $ 4,355 $ 903 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ree Months Ended Six Months Ended 2018 2017 2018 2017 Market value adjustment to interest rate swaps designated as hedging instruments and included in other comprehensive income $ 938 $ (636 ) $ 3,452 $ (2 ) During the periods presented, there was no hedge ineffectiveness required to be recognized into earnings on the interest rate swaps that qualified for hedge accounting treatment. Income Taxes 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 Columbia Property Trust TRS, LLC, Columbia KCP TRS, LLC, and Columbia Energy TRS, LLC (collectively, the "TRS Entities") are wholly owned subsidiaries of Columbia Property Trust and are organized as Delaware limited liability companies. The TRS Entities, among other things, provide tenant services that Columbia Property Trust, as a REIT, cannot otherwise provide.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0%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 Reclassification Certain prior period amounts may be reclassified to conform to the current-period financial statement presentation. Within revenues on the accompanying consolidated statements of operations, management fees earned from unconsolidated joint ventures have been reclassified from other property income to a dedicated line item, asset and property management fee income, for all periods presented. Recent Accounting Pronouncements In February 2017, the FASB issued Accounting Standard Update 2017-05 , Clarifying the Scope of Asset Derecognition Guidance and Accounting for Partial Sales of Non-Financial Assets ("ASU 2017-05"), which applies to the partial sale of non-financial assets, including real estate assets, to unconsolidated joint ventures. ASU 2017-05 requires Columbia Property Trust to measure its residual joint venture interest in properties transferred to unconsolidated joint ventures at fair value as of the transaction date by recognizing a gain or loss on 100% of the asset transferred (i.e., to fully step-up the basis of the residual investment in the joint venture). Columbia Property Trust adopted the new rule effective January 1, 2018 on a modified retrospective basis by recording a cumulative-effect adjustment to equity equal to the total gain on residual joint venture interests as of the transaction dates for the partial sales of Market Square, 333 Market Street, and University Circle, adjusted to reflect the impact of depreciating the additional step-ups through January 1, 2018. The adoption of this standard resulted in an increase to investments in unconsolidated joint ventures and equity of $357.8 million . In February 2016, the FASB issued Accounting Standards Update 2016-02 , Leases ("ASU 2016-02"), which amends the existing standards for lease accounting by requiring lessees to recognize most leases on their balance sheets and by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or not. This classification will determine whether the lease expense is recognized based on an effective interest method (finance leases) or on a straight-line basis over the term of the lease (operating leases). Leases with a term of 12 months or less will be accounted for using an approach that is similar to existing guidance for operating leases today. The new standard requires lessors to account for leases using an approach that is substantially equivalent to existing guidance as applies to sales-type leases, direct financing leases, and operating leases. The new standard also requires lessors to capitalize and amortize only incremental direct leasing costs. Columbia Property Trust anticipates adopting ASU 2016-02 as of January 1, 2019 (the effective date for large accelerated filers), using a modified retrospective implementation approach, and is in the process of evaluating the financial impact of this accounting change. In May 2014, the FASB issued Accounting Standards Update 2014-09, Revenue from Contracts with Customers ("ASU 2014-09"), which establishes a comprehensive model to account for revenues arising from contracts with customers. ASU 2014-09 applies to all contracts with customers, except those that are within the scope of other topics in the FASB's Accounting Standards Codification, such as real estate leases. ASU 2014-09 requires companies to perform a five-step analysis of transactions to determine when and how revenue is recognized. For Columbia Property Trust, the new standard applies primarily to fees earned from managing properties owned by its unconsolidated joint ventures and parking agreements with tenants. Given the structure of these agreements, the adoption of ASU 2014-09 has not materially impacted the timing or amount of Columbia Property Trust's revenues; however, Columbia Property Trust has included more extensive disclosures about its revenue streams and contracts with customers, which are presented in Note 11, Revenues . ASU 2014-09 was effective for Columbia Property Trust on January 1, 2018. Columbia Property Trust has applied the modified retrospective approach of adoption, which resulted in the recognition of a cumulative effect adjustment to equity of $0.3 million , with no retrospective adjustments to prior periods.</t>
  </si>
  <si>
    <t>Real Estate Transactions</t>
  </si>
  <si>
    <t>Real Estate [Abstract]</t>
  </si>
  <si>
    <t>Real Estate Transactions Acquisitions Columbia Property Trust did not acquire any properties during the first six months of 2018 . During 2017 , Columbia Property Trust acquired the following properties and partial interests in properties: Property Location Date Percent Acquired Purchase Price (1) (in thousands) 2017 149 Madison Avenue New York, NY November 28, 2017 100.0 % $ 87,700 1800 M Street Washington, D.C. October 11, 2017 55.0 % $ 231,550 (2) 249 West 17th Street &amp; 218 West 18th Street New York, NY October 11, 2017 100.0 % $ 514,100 114 Fifth Avenue New York, NY July 6, 2017 49.5 % $ 108,900 (2) (1) Exclusive of transaction costs and price adjustments. See purchase price allocation table below for a breakout of the net purchase price for wholly owned properties. (2) Purchase price is for Columbia Property Trust's partial interests in the properties. These properties are owned through unconsolidated joint ventures. 149 Madison Avenue 149 Madison Avenue is a 12-story, 127,000 -square-foot office building, which was vacant at the time of acquisition. Columbia Property Trust acquired 149 Madison Avenue subject to a ground lease, which expired in January 2018. Columbia Property Trust is redeveloping this property. 1800 M Street Joint Venture Columbia Property Trust acquired a 55% interest in 1800 M Street through a newly created joint venture partnership with Allianz Real Estate of America ("Allianz"). 1800 M Street is a 10 -story, 581,000 -square-foot office building in Washington, D.C., which was 94% leased at acquisition (the “1800 M Street Joint Venture”). The total gross purchase price for 1800 M Street was $421.0 million . 249 West 17th Street &amp; 218 West 18th Street 249 West 17th Street is made up of two interconnected 12- and six-story towers, totaling 281,000 square feet of office and retail space and 218 West 18th Street is a 12-story, 166,000 -square-foot office building. As of the acquisition date, 249 West 17th Street was 100% leased to four tenants, including Twitter, Inc. ( 76% ) and Room &amp; Board, Inc. ( 21% ); and 218 West 18th Street was 100% leased to seven tenants, including Red Bull North America, Inc. ( 25% ), Company 3 ( 18% ), SY Partners ( 16% ), and SAE ( 16% ). 114 Fifth Avenue Joint Venture Columbia Property Trust acquired a 49.5% equity interest in a joint venture that owns the 114 Fifth Avenue property from Allianz (the "114 Fifth Avenue Joint Venture"). 114 Fifth Avenue is a 19 -story, 352,000 -square-foot building located in Manhattan’s Flatiron District that was 100% leased at acquisition. The 114 Fifth Avenue Joint Venture is owned by Columbia Property Trust ( 49.5% ), Allianz ( 49.5% ), and L&amp;L Holding Company ( 1.0% ). L&amp;L Holding Company is the general partner and performs asset and property management services for the property. Purchase Price Allocations for Consolidated Property Acquisitions: 149 Madison Avenue 249 West 17th Street 218 West 18th Street Location New York, NY New York, NY New York, NY Date Acquired November 28, 2017 October 11, 2017 October 11, 2017 Purchase Price (in thousands): Land $ 59,112 $ 113,149 $ 43,836 Building and improvements 28,989 194,109 126,957 Intangible lease assets — 27,408 12,120 Intangible lease origination costs — 13,062 4,168 Intangible below market lease liability — (7,131 ) (11,757 ) Total purchase price $ 88,101 $ 340,597 $ 175,324 Note 2, Summary of Significant Accounting Policies , provides a discussion of the estimated useful life for each asset class. Pro Forma Financial Information The following unaudited pro forma statements of operations for the three and six months ended June 30, 2017 , have been prepared for Columbia Property Trust to give effect to the acquisitions of 249 West 17th Street, 218 West 18th Street, and 149 Madison Avenue as if the acquisitions had occurred on January 1, 2016. Columbia Property Trust owned 249 West 17th Street, 218 West 18th Street, and 149 Madison Avenue for the entirety of the six months ended June 30, 2018 .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6 (in thousands): Three Months Ended Six Months Ended Revenues $ 84,485 $ 176,270 Net income $ 3,460 $ 80,508 Net income per share – basic $ 0.03 $ 0.66 Net income per share – diluted $ 0.03 $ 0.66 Dispositions During 2017 and the first six months of 2018, Columbia Property Trust disposed of the following properties or partial interests in properties of unconsolidated joint ventures: Property Location Date % Sold Sales Price (1) (in thousands) Gain on Sale (in thousands) 2018 222 East 41st Street (2) New York, NY May 29, 2018 100.0 % $ 332,500 $ — 263 Shuman Boulevard (3) Chicago, IL April 13, 2018 100.0 % $ 49,000 (3) $ 24,000 (3) University Circle &amp; (4) San Francisco, CA February 1, 2018 22.5 % (4) $ 235,300 (4) $ 762 (4) 2017 University Circle &amp; 333 Market Street (5) San Francisco, CA July 6, 2017 22.5 % (5) $ 234,000 (5) $ 102,400 (5) Key Center Tower &amp; Marriott (6) Cleveland, OH January 31, 2017 100.0 % $ 267,500 $ 9,500 Houston Properties (7) Houston, TX January 6, 2017 100.0 % $ 272,000 $ 63,700 (1) Exclusive of transaction costs and price adjustments. (2) On May 29, 2018, Columbia Property Trust closed on the sale of 222 East 41st Street in New York, for $332.5 million , exclusive of transaction costs. Columbia Property Trust recognized an impairment loss of $30.8 million related to this property in the second quarter of 2018, as further described in Note 2, Summary of Significant Accounting Policies . The proceeds from this transaction were used to fully repay the $180 million remaining balance on the $300 Million Bridge Loan, as described in Note 5, Line of Credit and Notes Payable . (3) On April 13, 2018, Columbia Property Trust transferred 263 Shuman Boulevard to the lender in extinguishment of the loan principal of $49.0 million , accrued interest expense, and accrued property operating costs, which resulted in a gain on extinguishment of debt of $24.0 million in the second quarter of 2018. (4) Sales price is for the partial interests in the unconsolidated joint ventures that were sold. As previously agreed, Columbia Property Trust sold an additional 22.5% interest in the University Circle property and 333 Market Street building to its joint venture partner, Allianz, for $235.3 million , which resulted in a $0.8 million gain on sale of unconsolidated joint venture interests (the "February 2018 Allianz Transaction"). The gain on sale is calculated as the net sales price over the adjusted carrying value of the joint venture interest sold. In connection with implementing ASU 2017-05, effective January 1, 2018, the joint venture carrying value was increased to its estimated fair value as of the joint venture formation date, July 6, 2017, less depreciation through January 1, 2018. The proceeds from this transaction were used to reduce the balance on the $300 Million Bridge Loan and the Revolving Credit Facility, as described in Note 5, Line of Credit and Notes Payable . (5) Sales price is for the partial interests in the properties that were sold. Columbia Property Trust contributed the 333 Market Street building and the University Circle property to unconsolidated joint ventures, and simultaneously sold a 22.5% interest in those joint ventures to Allianz, an unrelated third party, for $234.0 million , which resulted in a $102.4 million gain on sale of real estate assets (collectively, the "San Francisco Joint Ventures"). The gain on sale is calculated as the net sales price over the depreciated net book value of the assets sold. (6) Key Center Tower &amp; Marriott were sold in one transaction for $254.5 million of gross proceeds and a $13.0 million , 10 -year accruing note receivable from the principal of the buyer. As a result, Columbia Property Trust has applied the installment method to account for this transaction, and deferred $13.0 million of the total $22.5 million gain on sale. The Key Center Tower and Key Center Marriott generated a net loss of $1.9 million for the first 31 days of 2017, excluding the gain on sale. (7) 5 Houston Center, Energy Center I, and 515 Post Oak were sold in one transaction. These properties generated a net loss of $14,900 for the first six days of 2017, excluding the gain on sale.</t>
  </si>
  <si>
    <t>Unconsolidated Joint Ventures</t>
  </si>
  <si>
    <t>Equity Method Investments and Joint Ventures [Abstract]</t>
  </si>
  <si>
    <t>Unconsolidated Joint Ventures As of June 30, 2018 and December 31, 2017 , Columbia Property Trust owned interests in the following properties through joint ventures, which are accounted for using the equity method of accounting: Carrying Value of Investment (1) Joint Venture Property Name Geographic Market Ownership Interest June 30, 2018 December 31, 2017 Market Square Joint Venture Market Square Washington, D.C. 51.0 % $ 134,298 $ 128,411 University Circle Joint Venture University Circle San Francisco 55.0 % (2) 296,756 173,798 333 Market Street Joint Venture 333 Market Street San Francisco 55.0 % (2) 275,897 288,236 114 Fifth Avenue Joint Venture 114 Fifth Avenue New York 49.5 % 105,567 110,311 1800 M Street Joint Venture 1800 M Street Washington, D.C. 55.0 % 240,574 242,486 $ 1,053,092 $ 943,242 (1) Includes basis differences. Columbia Property Trust adopted ASU 2017-05 effective January 1, 2018, which requires Columbia Property Trust to measure its residual joint venture interest in the properties transferred to unconsolidated joint ventures at fair value as of the transaction date (i.e., to fully step-up the basis of the residual investment in the joint venture). The new rule was adopted on a modified retrospective basis by recording a cumulative-effect adjustment to equity equal to the original gain or loss as of the respective transaction dates, adjusted to reflect the impact of depreciating the additional step-ups through January 1, 2018. The adoption of this standard resulted in an increase to investments in unconsolidated joint ventures and equity by $357.8 million on January 1, 2018, for the previous partial sales of interest in the Market Square, 333 Market Street, and University Circle properties. (2) On February 1, 2018, Allianz acquired from Columbia Property Trust an additional 22.5% interest in each of the University Circle Joint Venture and the 333 Market Street Joint Venture, thereby reducing Columbia Property Trust's equity interest in each joint venture to 55.0% . See the Dispositions section of Note 3, Real Estate Transactions , for more information. Columbia Property Trust has determined that none of the joint ventures qualify as variable interest entities. However, Columbia Property Trust and its partners have substantive participation rights in the joint ventures, including management selection and termination, and the approval of operating and capital decisions. As such, Columbia Property Trust uses the equity method of accounting to record its investment in these joint ventures. Under the equity method, the investment in the joint venture is recorded at cost and adjusted for cash contributions and distributions, and allocations of income or loss. Columbia Property Trust evaluates the recoverability of its investments in unconsolidated joint ventures in accordance with accounting standards for equity investments by first reviewing the investment for any indicators of impairment. If indicators are present, Columbia Property Trust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and (2) Columbia Property Trust's intent and ability to retain its interest long enough for a recovery in market value. Based on the assessment as described above, Columbia Property Trust has determined that none of its investments in joint ventures are other than temporarily impaired as of June 30, 2018 . Mortgage Debt and Related Guaranty The Market Square joint venture is the only joint venture with mortgage debt. As of June 30, 2018 and December 31, 2017 , the outstanding balance on the interest-only Market Square mortgage note is $325.0 million , bearing interest at 5.07% . The Market Square mortgage note matures on July 1, 2023. Columbia Property Trust guarantees a portion of the Market Square mortgage note, the amount of which has been reduced to $9.4 million as of June 30, 2018 from $11.2 million as of December 31, 2017 , as a result of leasing at Market Square. The amount of the guaranty will continue to be reduced as space is leased. Condensed Combined Financial Information Summarized balance sheet information for each of the unconsolidated joint ventures is as follows (in thousands): Total Assets Total Debt Total Equity (1) June 30, 2018 December 31, 2017 June 30, 2018 December 31, 2017 June 30, 2018 December 31, 2017 Market Square Joint Venture $ 583,207 $ 590,115 $ 324,735 $ 324,708 $ 243,107 $ 244,506 University Circle Joint Venture 227,102 227,368 — — 221,363 221,154 333 Market Street Joint Venture 380,797 385,297 — — 365,384 368,994 114 Fifth Avenue Joint Venture 384,783 392,486 — — 161,744 170,525 1800 M Street Joint Venture 454,930 458,964 — — 434,863 438,227 $ 2,030,819 $ 2,054,230 $ 324,735 $ 324,708 $ 1,426,461 $ 1,443,406 (1) Excludes basis differences. There is an aggregate net basis difference of $283.4 million and $32.0 million as of June 30, 2018 and December 31, 2017, respectively, between the historical costs recorded at the joint venture level, and Columbia Property Trust's investment in the joint ventures. The differences result from the basis step-up in accordance with ASU 2017-05, as described in Note 2, Summary of Significant Accounting Policies , and the differences in the timing of each partner's interest acquisition and formation costs incurred by Columbia Property Trust. The basis differences are being amortized to income (loss) from unconsolidated joint ventures over the lives of the underlying assets or liabilities. Summarized income statement information for the unconsolidated joint ventures for the three months ended June 30, 2018 and June 30, 2017 is as follows (in thousands): Total Revenues Net Income (Loss) Columbia Property Trust's Share of Net Income (Loss) (1) 2018 2017 2018 2017 2018 2017 Market Square Joint Venture $ 11,249 $ 10,428 $ (2,998 ) $ (3,563 ) $ (1,529 ) $ (1,817 ) University Circle Joint Venture 10,003 — 5,243 — 2,885 — 333 Market Street Joint Venture 6,675 — 3,558 — 1,957 — 114 Fifth Avenue Joint Venture 10,489 — (2,362 ) — (1,169 ) — 1800 M Street Joint Venture 9,571 — 1,436 — 790 — $ 47,987 $ 10,428 $ 4,877 $ (3,563 ) $ 2,934 $ (1,817 ) (1) Excludes the amortization of basis differences described above. Summarized income statement information for the unconsolidated joint ventures for the six months ended June 30, 2018 and June 30, 2017 is as follows (in thousands): Total Revenues Net Income (Loss) Columbia Property Trust's Share of Net Income (Loss) (1) 2018 2017 2018 2017 2018 2017 Market Square Joint Venture $ 22,264 $ 20,562 $ (6,007 ) $ (7,259 ) $ (3,063 ) $ (3,702 ) University Circle Joint Venture 20,344 — 10,748 — 6,314 — 333 Market Street Joint Venture 13,343 — 7,115 — 4,184 — 114 Fifth Avenue Joint Venture 20,789 — (4,693 ) — (2,323 ) — 1800 M Street Joint Venture 18,467 — 1,679 — 923 — $ 95,207 $ 20,562 $ 8,842 $ (7,259 ) $ 6,035 $ (3,702 ) (1) Excludes the amortization of basis differences described above. Property and Asset Management Fees Columbia Property Trust provides property and asset management services to the Market Square Joint Venture, the University Circle Joint Venture , the 333 Market Street Joint Venture, and the 1800 M Street Joint Venture. Under these agreements, Columbia Property Trust oversees the day-to-day operations of these joint ventures and their properties, including property management, property accounting, and other administrative services. During the three and six months ended June 30, 2018 and 2017 , Columbia Property Trust earned the following fees from these unconsolidated joint ventures (in thousands): Three Months Ended Six Months Ended 2018 2017 2018 2017 Market Square Joint Venture $ 552 $ 498 $ 1,075 $ 972 University Circle Joint Venture 563 — 1,092 — 333 Market Street Joint Venture 196 — 393 — 1800 M Street Joint Venture 507 — 1,017 — $ 1,818 $ 498 $ 3,577 $ 972 Columbia Property Trust also received reimbursements of property operating costs of $1.1 million and $0.2 million for the three months ended June 30, 2018 and 2017 , respectively, and $2.1 million and $0.3 million for the six months ended June 30, 2018 and 2017 , respectively. These reimbursements are included in other property income revenues in the accompanying consolidated statements of operations. Property and asset management fees of $0.8 million and $0.4 million were due to Columbia Property Trust from the joint ventures and are included in prepaid expenses and other assets on the accompanying consolidated balance sheets as of June 30, 2018 and December 31, 2017 , respectively.</t>
  </si>
  <si>
    <t>Line of Credit and Notes Payable</t>
  </si>
  <si>
    <t>Debt Disclosure [Abstract]</t>
  </si>
  <si>
    <t>Line of Credit and Notes Payable As of June 30, 2018 and December 31, 2017 , Columbia Property Trust had the following line of credit and notes payable indebtedness (excluding bonds payable; see Note 6, Bonds Payable ) (in thousands): Facility June 30, December 31, $300 Million Term Loan $ 300,000 $ 300,000 $150 Million Term Loan 150,000 150,000 Revolving Credit Facility 78,000 152,000 One Glenlake mortgage note 21,537 23,176 $300 Million Bridge Loan — 300,000 263 Shuman Boulevard mortgage note — 49,000 Less: Deferred financing costs related to term loans and notes payable, net of accumulated amortization (2,003 ) (2,991 ) $ 547,534 $ 971,185 Fair Value of Debt The estimated fair value of Columbia Property Trust's line of credit and notes payable as of June 30, 2018 and December 31, 2017 , was approximately $550.3 million and $975.3 million , respectively. The related carrying value of the line of credit and notes payable as of June 30, 2018 and December 31, 2017 , was $549.5 million and $974.2 million , respectively. Columbia Property Trust estimated the fair value of the $300 Million Term Loan (the " $300 Million Term Loan"), the $300 Million Bridge Loan (the $300 Million Bridge Loan"), and the Revolving Credit Facility (the "Revolving Credit Facility") by obtaining estimates for similar facilities from multiple market participants as of the respective reporting dates. Therefore, the fair values determined are considered to be based on observable market data for similar instruments (Level 2). The fair values of all other debt instruments were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 Interest Paid and Capitalized and Debt Covenants During the six months ended June 30, 2018 and 2017 , Columbia Property Trust made interest payments totaling approximately $12.0 million and $11.2 million , respectively, of which approximately $1.9 million and $0.3 million , respectively, were capitalized. As of June 30, 2018 , Columbia Property Trust believes it is in compliance with the restrictive financial covenants on its term loans, the Revolving Credit Facility, and notes payable obligations. Debt Repayments &amp; Extinguishment On May 30, 2018, Columbia Property Trust repaid the remaining $180.0 million outstanding balance on the $300 Million Bridge Loan, using a portion of the proceeds from the sale of 222 East 41st Street, as described in Note 3, Real Estate Transactions . As a result, Columbia Property Trust recognized a loss on extinguishment of debt of $0.3 million related to unamortized deferred financing costs. On April 13, 2018, Columbia Property Trust transferred 263 Shuman Boulevard to the lender in extinguishment of the $49.0 million loan principal, accrued interest expense, and accrued property operating expenses, which resulted in a gain on extinguishment of debt of $24.0 million in the second quarter of 2018. In 2018, Columbia Property Trust accrued related interest expense of $1.5 million at the default rate of 10.55% and property operating expenses of $0.6 million , primarily related to property taxes and repairs and maintenance. On February 2, 2018, Columbia Property Trust repaid $120.0 million of the outstanding balance on the $300 Million Bridge Loan, using a portion of the proceeds from the February 2018 Allianz Transaction, as described in Note 3, Real Estate Transactions .</t>
  </si>
  <si>
    <t>Bonds Payable Columbia Property Trust has two series of bonds outstanding as of June 30, 2018 and December 31, 2017 : $350.0 million of 10 -year, unsecured 3.650% senior notes issued at 99.626% of their face value (the "2026 Bonds Payable"); and $350.0 million of 10 -year, unsecured 4.150% senior notes issued at 99.859% of their face value (the "2025 Bonds Payable"). Both series of bonds require semi-annual interest payments. The principal amount of the 2026 Bonds Payable is due and payable on August 15, 2026, and the principal amount of the 2025 Bonds Payable is due and payable on April 1, 2025. Interest payments of $13.7 million and $13.8 million were made on the bonds payable during the six months ended June 30, 2018 and 2017, respectively. Columbia Property Trust is subject to substantially similar covenants under the 2026 Bonds Payable and the 2025 Bonds Payable. As of June 30, 2018 , Columbia Property Trust believes it was in compliance with the restrictive financial covenants on the 2026 Bonds Payable and the 2025 Bonds Payable. As of June 30, 2018 and December 31, 2017 , the estimated fair value of the bonds payable was approximately $667.6 million and $702.8 million , respectively. The related carrying value of the bonds payable, net of discounts, as of June 30, 2018 and December 31, 2017 was $698.6 million and $698.5 million , respectively. The fair value of the bonds payable was estimated based on discounted cash flow analyses using the current incremental borrowing rates for similar types of borrowings as the bonds as of the respective reporting dates (Level 2). The discounted cash flow method of assessing fair value results in a general approximation of value, which may differ from the price that could be achieved in a market transaction.</t>
  </si>
  <si>
    <t>Commitments and Contingencies</t>
  </si>
  <si>
    <t>Commitments and Contingencies Disclosure [Abstract]</t>
  </si>
  <si>
    <t>Commitments and Contingencies Commitments Under Existing Lease Agreements Certain lease agreements include provisions that, at the option of the tenant, may obligate Columbia Property Trust to expend capital to expand an existing property or provide other expenditures for the benefit of the tenant. As of June 30, 2018 , no tenants have exercised such options that have not been materially satisfied or recorded as a liability on the accompanying consolidated balance sheet. Guaranty of Debt of Unconsolidated Joint Venture Upon entering into the Market Square Joint Venture in October 2015, Columbia Property Trust entered into a guaranty of a $25.0 million portion of the Market Square mortgage note, the amount of which is reduced as space is leased. As a result of leasing, the guaranty has been reduced to $9.4 million as of June 30, 2018 . Columbia Property Trust believes that the likelihood of making a payment under this guaranty is remote; therefore, no liability has been recorded related to this guaranty as of June 30, 2018 . Litigation 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liquidity, or financial condition of Columbia Property Trust.</t>
  </si>
  <si>
    <t>Stockholders' Equity</t>
  </si>
  <si>
    <t>Equity [Abstract]</t>
  </si>
  <si>
    <t>Stockholders' Equity Common Stock Repurchase Program Columbia Property Trust's board of directors authorized a stock repurchase program to purchase up to an aggregate of $200.0 million of its common stock, par value $0.01 per share, from September 4, 2017 through September 4, 2019 (the "2017 Stock Repurchase Program"). During the six months ended June 30, 2018 , Columbia Property Trust repurchased 2.0 million shares at an average price of $21.35 per share, for aggregate purchases of $41.8 million . As of June 30, 2018 , $153.0 million remains available for repurchases under the 2017 Stock Repurchase Program. Common stock repurchases are charged against equity as incurred, and the repurchased shares are retired. Columbia Property Trust will continue to evaluate the purchase of shares, primarily through open market transactions, which are subject to market conditions and other factors. Long-Term Incentive Compensation Columbia Property Trust maintains a shareholder-approved, long-term incentive plan (the "LTI Plan") that provides for grants of up to 4.8 million shares of stock to be made to certain employees and independent directors of Columbia Property Trust. Employee Awards Under the LTI Plan, Columbia Property Trust grants time-based stock awards and performance-based restricted stock unit awards to its employees. On January 1, 2018, Columbia Property Trust granted 128,486 shares of time-based stock awards to employees, which will vest ratably on each anniversary of the grant over the next four years. On January 1, 2018, Columbia Property Trust granted 176,702 performance-based restricted stock unit awards, of which 75% will vest at the conclusion of a three -year performance period, and the remaining 25% will vest one year later (the "Performance-Based RSUs"). Consistent with the 2017 plan, the payout of the 2018 Performance-Based RSUs will be determined based on Columbia Property Trust’s total shareholder return relative to the FTSE NAREIT Equity Office Index. Upon reaching a predefined performance threshold, the payout of Performance-Based RSUs will range from 50% to 150% . A rollforward of unvested employee stock awards and Performance-Based RSUs granted under the LTI Plan for the six months ended June 30, 2018 follows: For the Six Months Ended Shares Weighted-Average (1) Unvested awards – beginning of period 718 $ 20.45 Granted 375 $ 17.50 Vested (275 ) $ 16.00 Forfeited (11 ) $ 18.60 Unvested awards – end of period (2) 807 $ 20.62 (1) Columbia Property Trust determined the weighted-average, grant-date fair value using the market closing price on the date of the respective grants. (2) As of June 30, 2018 , Columbia Property Trust expects approximately 774,155 of the 807,000 unvested awards to ultimately vest, assuming a weighted average forfeiture rate of 4.1% , which was determined based on historical forfeiture rates. Director Awards Columbia Property Trust grants equity retainers to its directors under the LTI Plan. Such grants vest immediately. Beginning in May 2017, these grants are made annually. Prior to this time, the independent directors' equity retainers were paid quarterly. During the six months ended June 30, 2018 and June 30, 2017 , Columbia Property Trust paid the following equity retainers: Date of Grant Shares Grant-Date Fair Value 2018 May 14, 2018 31,743 $ 22.20 2017 January 3, 2017 8,279 $ 21.58 May 2, 2017 33,581 $ 22.57 Stock-Based Compensation Expense For the three and six months ended June 30, 2018 and 2017 , Columbia Property Trust incurred the stock-based compensation expense related to the following events (in thousands): Three Months Ended Six Months Ended 2018 2017 2018 2017 Amortization of awards granted under the LTI Plan $ 873 $ 887 $ 1,909 $ 1,804 Amortization of future awards under the LTI Plan (1) 616 617 1,108 1,212 Issuance of shares to independent directors 705 758 705 937 Total stock-based compensation expense $ 2,194 $ 2,262 $ 3,722 $ 3,953 (1) Reflects amortization of awards made under the LTI Plan for service during the current period, for which shares will be issued in future periods. These expenses are included in general and administrative expenses in the accompanying consolidated statements of operations. As of June 30, 2018 and December 31, 2017 , there were $11.0 million and $8.1 million , respectively, of unrecognized compensation costs related to unvested awards under the LTI Plan, which will be amortized over the respective vesting period, ranging from one to four years at the time of grant. In 2017, Columbia Property Trust changed from a one -year performance period to a three -year performance period and granted additional shares to bridge the vesting gap created as a result.</t>
  </si>
  <si>
    <t>Supplemental Disclosures of Noncash Investing and Financing Activities</t>
  </si>
  <si>
    <t>Supplemental Cash Flow Elements [Abstract]</t>
  </si>
  <si>
    <t>Supplemental Disclosures of Noncash Investing and Financing Activities Outlined below are significant noncash investing and financing activities for the six months ended June 30, 2018 and 2017 (in thousands): Six Months Ended 2018 2017 Investments in real estate funded with other assets $ — $ 311 Deposits applied to sales of real estate $ — $ 10,000 Extinguishment of 263 Shuman Boulevard mortgage note by transferring property to lender $ 49,000 $ — Amortization of net discounts on debt $ 90 $ 90 Accrued capital expenditures and deferred lease costs $ 16,771 $ 28,547 Market value adjustments to interest rate swaps that qualify for hedge accounting treatment $ 3,452 $ (2 ) Cumulative-effect adjustment to equity for the adoption of ASU 2017-05 and ASU 2014-09 $ 358,098 $ — Common stock issued to employees and directors, and amortized (net of income tax withholdings) $ 1,754 $ 2,501</t>
  </si>
  <si>
    <t>Earnings Per Share</t>
  </si>
  <si>
    <t>Earnings Per Share [Abstract]</t>
  </si>
  <si>
    <t>Earnings Per Share For the three and six months ended June 30, 2018 and 2017 , in computing the basic and diluted earnings per share, net income has been reduced for the dividends paid on unvested shares granted under the LTI Plan. The following table reconciles the numerator for the basic and diluted earnings-per-share computations shown on the consolidated statements of operations for the three and six months ended June 30, 2018 and 2017 (in thousands): Three Months Ended Six Months Ended 2018 2017 2018 2017 Net income (loss) $ (3,439 ) $ 1,133 $ (1,941 ) $ 75,855 Distributions paid on unvested shares (73 ) (85 ) (146 ) (168 ) Net income (loss) used to calculate basic and diluted earnings per share $ (3,512 ) $ 1,048 $ (2,087 ) $ 75,687 The following table reconciles the denominator for the basic and diluted earnings-per-share computations shown on the consolidated statements of operations for the three and six months ended June 30, 2018 and 2017 , respectively (in thousands): Three Months Ended Six Months Ended 2018 2017 2018 2017 Weighted-average common shares – basic 118,035 121,534 118,556 121,768 Plus incremental weighted-average shares from time-vested conversions, less assumed share repurchases: Previously granted awards, unvested 72 90 70 75 Future period LTI Plan awards 355 285 334 272 Weighted-average common shares – diluted 118,462 121,909 118,960 122,115</t>
  </si>
  <si>
    <t>Revenue from Contract with Customer [Abstract]</t>
  </si>
  <si>
    <t>Revenues Columbia Property Trust derives most of its revenues, rental income, and tenant reimbursements from leases. All leases on real estate assets held by Columbia Property Trust are classified as operating leases, and the related base rental income is generally recognized on a straight-line basis over the terms of the respective leases. Tenant reimbursements are recognized as revenue in the period that the related operating costs are incurred and are billed to tenants pursuant to the terms of the underlying leases. Rental income and tenant reimbursements collected in advance are recorded as deferred income in the accompanying consolidated balance sheets. Lease termination fees are recorded as other income and recognized on a straight-line basis from when Columbia Property Trust receives notification of termination through the date the tenant loses the right to lease the space and Columbia Property Trust has satisfied all obligations under the related lease or lease termination agreement. For the three months ended June 30, 2018 , Columbia Property Trust earned lease termination revenues of $0.8 million ; and for the six months ended June 30, 2018 and 2017 , Columbia Property Trust earned lease termination revenues of $1.2 million and $0.2 million , respectively. On January 1, 2018, Columbia Property Trust adopted ASU 2014-09 using the modified retrospective approach. ASU 2014-09 applies to all open contracts with customers, except those that are within the scope of other topics in the FASB's Accounting Standards Codification, such as real estate leases. ASU 2014-09 requires companies to perform a five-step analysis of transactions to determine when and how revenue is recognized. For Columbia Property Trust, the new standard applies primarily to the following revenues: Asset and Property Management Fee Income Under asset and property management agreements in place with certain of its unconsolidated joint ventures, Columbia Property Trust earns revenue for performing asset and property management functions for properties owned through its joint ventures, as further described in Note 4, Unconsolidated Joint Ventures . For the three months ended June 30, 2018 and 2017 , Columbia Property Trust earned revenues of $1.8 million and $0.5 million , respectively, under these agreements; and for the six months ended June 30, 2018 and 2017 , Columbia Property Trust earned revenues of $3.6 million and $1.0 million , respectively, under these agreements. Asset and property management services are ongoing and routine, and are provided on a recurring basis. Therefore, under ASU 2014-09, such fees are recognized ratably over the service period, usually a period of three months, which is consistent with the accounting method used prior to January 1, 2018. Columbia Property Trust receives payments quarterly for asset management fees and monthly for property management fees. Leasing Override Fees Under the asset management agreements for certain properties owned through unconsolidated joint ventures, Columbia Property Trust is eligible to earn leasing override fees equal to a percentage of the total rental payments to be made by the tenant over the term of the lease. ASU 2014-09 requires such fees to be recognized when Columbia Property Trust's obligation to perform is complete, typically upon execution of the lease. Prior to January 1, 2018, such fees were not recognized until billable to the applicable joint venture, typically upon commencement of the lease. Upon implementing ASU 2014-09 effective January 1, 2018, Columbia Property Trust accelerated the recognition of lease override fees related to a lease that had been executed but not yet commenced, by recording $0.3 million of lease override fees receivable as prepaid expenses and other assets and a cumulative-effect adjustment to increase equity by the same amount. For the three and six months ended June 30, 2018 , Columbia Property Trust earned leasing override fees of $38,000 , which are included in asset and property management fee income on the accompanying consolidated statements of operations. For the three and six months ended June 30, 2017 , Columbia Property Trust did not earn any leasing override fees. Salary and Other Reimbursement Revenue Under the property management agreements for certain properties owned through unconsolidated joint ventures, Columbia Property Trust receives reimbursements for salaries and property operating costs for ongoing and routine services that are provided by Columbia Property Trust employees on a recurring basis. Under ASU 2014-09, such revenues are recognized ratably over the service period, usually a period of one month, three months, or one year, which is consistent with the accounting method used prior to January 1, 2018. For the three months ended June 30, 2018 and 2017 , Columbia Property Trust earned salary and other reimbursement revenue of $1.2 million and $0.2 million , respectively; and for the six months ended June 30, 2018 and 2017 , Columbia Property Trust earned salary and other reimbursement revenue of $2.2 million and $0.4 million , respectively. These amounts are included in other property income on the accompanying consolidated statements of income. Miscellaneous Revenue Columbia Property Trust also receives revenues for services provided to its tenants through the TRS Entities, including fitness centers, shuttles, and cafeterias, which are included in other property income on the accompanying consolidated statements of income. Such services are ongoing and routine, and are provided on a recurring basis. Under ASU 2014-09, these revenues are recognized ratably over the service period, usually a period of one month or one quarter, which is consistent with the accounting method used prior to January 1, 2018.</t>
  </si>
  <si>
    <t>Segment Information</t>
  </si>
  <si>
    <t>Segment Reporting [Abstract]</t>
  </si>
  <si>
    <t>Segment Information Columbia Property Trust establishes operating segments at the property level and aggregates individual properties into reportable segments for high-barrier-to-entry markets and for geographic locations in which Columbia Property Trust has significant investments. Columbia Property Trust considers geographic location when evaluating its portfolio composition and in assessing the ongoing operations and performance of its properties. As of June 30, 2018 , Columbia Property Trust had the following reportable segments: New York, San Francisco, Atlanta, Washington, D.C., Boston, Los Angeles, and all other office markets. The all other office markets reportable segment consists of properties in similar low-barrier-to-entry geographic locations in which Columbia Property Trust does not have a substantial presence and does not plan to make further investments. During the periods presented, there have been no material intersegment transactions. Net operating income ("NOI") is a non-GAAP financial measure.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property operating costs. The NOI performance metric consists only of revenues and expenses directly related to real estate rental operations. NOI reflects property acquisitions and dispositions, occupancy levels, rental rate increases or decreases, and the recoverability of operating expenses. NOI, as Columbia Property Trust calculates it, may not be directly comparable to similarly titled, but differently calculated, measures for other REITs. Asset information and capital expenditures by segment are not reported because Columbia Property Trust does not use these measures to assess performance. Depreciation and amortization expense, along with other expense and income items, are not allocated among segments. The following table presents operating revenues included in NOI by geographic reportable segment for Columbia Property Trust's respective ownership interests (in thousands): Three Months Ended June 30, Six Months Ended June 30, 2018 2017 2018 2017 New York (1) $ 40,349 $ 25,524 $ 81,258 $ 53,110 San Francisco (2) 26,088 27,593 49,608 54,775 Atlanta 10,283 9,510 20,141 18,838 Washington, D.C. (3) 14,411 7,745 28,383 15,128 Boston 3,158 2,720 6,528 5,624 Los Angeles 1,910 1,857 3,830 3,635 All other office markets 3,905 4,856 7,841 14,447 Total office segments 100,104 79,805 197,589 165,557 Hotel — 5 — 1,223 Corporate 894 (133 ) 1,575 (253 ) Total operating revenues $ 100,998 $ 79,677 $ 199,164 $ 166,527 (1) Includes operating revenues for one unconsolidated property, 114 Fifth Avenue, based on Columbia Property Trust's ownership interest: 49.5% from January 1, 2018 through June 30, 2018. 114 Fifth Avenue was acquired on July 6, 2017. (2) Includes operating revenues for two unconsolidated properties, 333 Market Street and University Circle, based on Columbia Property Trust's ownership interests: 100.0% from January 1, 2017 through June 30, 2017; 77.5% from January 1, 2018 through January 31, 2018; and 55.0% from February 1, 2018 through June 30, 2018. (3) Includes operating revenues for two unconsolidated properties, Market Square and 1800 M Street, based on Columbia Property Trust's ownership interests: 51.0% for the Market Square for all periods presented; 55.0% for 1800 M Street from January 1, 2018 through June 30, 2018. 1800 M Street was acquired on October 11, 2017. A reconciliation of GAAP revenues to operating revenues is presented below (in thousands): Three Months Ended June 30, Six Months Ended June 30, 2018 2017 2018 2017 Total revenues $ 75,370 $ 74,857 $ 149,080 $ 157,013 Operating revenues included in income (loss) from unconsolidated joint ventures (1) 27,446 5,318 53,661 10,486 Less: asset and property management fee income (2) (1,818 ) (498 ) (3,577 ) (972 ) Total operating revenues $ 100,998 $ 79,677 $ 199,164 $ 166,527 (1) Columbia Property Trust records its interest in properties held through unconsolidated joint ventures using the equity method of accounting, and reflects its interest in the operating revenues of these properties in income (loss) from unconsolidated joint ventures in the accompanying consolidated statements of operations. (2) See Note 11, Revenues , of the accompanying consolidated financial statements. The following table presents NOI by geographic reportable segment (in thousands): Three Months Ended June 30, Six Months Ended June 30, 2018 2017 2018 2017 New York (1) $ 24,369 $ 16,259 $ 48,548 $ 33,875 San Francisco (2) 19,396 19,701 38,950 39,567 Atlanta 9,084 8,285 17,838 16,578 Washington, D.C. (3) 8,802 3,565 17,132 6,843 Boston 1,545 1,192 3,313 2,601 Los Angeles 1,154 1,202 2,362 2,284 All other office markets 3,869 4,597 7,160 11,527 Total office segments 68,219 54,801 135,303 113,275 Hotel — (14 ) — (890 ) Corporate (170 ) (103 ) (395 ) (125 ) Total NOI $ 68,049 $ 54,684 $ 134,908 $ 112,260 (1) Includes NOI for one unconsolidated property, 114 Fifth Avenue, based on Columbia Property Trust's ownership interest: 49.5% from January 1, 2018 through June 30, 2018. 114 Fifth Avenue was acquired on July 6, 2017. (2) Includes NOI for two unconsolidated properties, 333 Market Street and University Circle, based on Columbia Property Trust's ownership interests: 100.0% from January 1, 2017 through June 30, 2017; 77.5% from January 1, 2018 through January 31, 2018; and 55.0% from February 1, 2018 through June 30, 2018. (3) Includes NOI for two unconsolidated properties, Market Square and 1800 M Street, based on Columbia Property Trust's ownership interests: 51.0% for the Market Square for all periods presented; 55.0% for 1800 M Street from January 1, 2018 through June 30, 2018. 1800 M Street was acquired on October 11, 2017. A reconciliation of GAAP net income to NOI is presented below (in thousands): Three Months Ended June 30, Six Months Ended June 30, 2018 2017 2018 2017 Net income (loss) $ (3,439 ) $ 1,133 $ (1,941 ) $ 75,855 Depreciation 20,681 20,423 41,516 42,028 Amortization 8,623 8,191 16,639 17,648 General and administrative – corporate 8,282 9,201 16,076 17,969 General and administrative – joint ventures 736 — 1,467 — Net interest expense 14,300 13,785 30,192 28,350 Interest income from development authority bonds (1,800 ) (1,800 ) (3,600 ) (3,600 ) Gain on sale of unconsolidated joint venture interests — — (762 ) — Loss (gain) on extinguishment of debt (23,713 ) — (23,713 ) 45 Income tax expense (benefit) 6 7 13 (381 ) Asset and property management fee income (1,818 ) (498 ) (3,577 ) (972 ) Adjustments included in income (loss) from unconsolidated joint ventures 15,379 4,242 31,786 8,471 Gain on sales of real estate assets — — — (73,153 ) Impairment loss 30,812 — 30,812 — NOI $ 68,049 $ 54,684 $ 134,908 $ 112,260</t>
  </si>
  <si>
    <t>Financial Information for Parent Guarantor, Issuer Subsidiary, and Non-Guarantor Subsidiaries</t>
  </si>
  <si>
    <t>Condensed Financial Information Disclosure [Abstract]</t>
  </si>
  <si>
    <t>Financial Information for Parent Guarantor, Issuer Subsidiary and Non-Guarantor Subsidiaries</t>
  </si>
  <si>
    <t>Financial Information for Parent Guarantor, Issuer Subsidiary, and Non-Guarantor Subsidiaries The 2026 Bonds Payable and the 2025 Bonds Payable (see Note 6, Bonds Payable ) were issued by Columbia Property Trust OP, and are guaranteed by Columbia Property Trust. In accordance with SEC Rule 3-10(c), Columbia Property Trust includes herein condensed consolidating financial information in lieu of separate financial statements of the subsidiary issuer (Columbia Property Trust OP), as defined in the bond indentures, because all of the following criteria are met: (1) The subsidiary issuer (Columbia Property Trust OP) is 100% owned by the parent company guarantor (Columbia Property Trust); (2) The guarantee is full and unconditional; and (3) No other subsidiary of the parent company guarantor (Columbia Property Trust) guarantees the 2026 Bonds Payable or the 2025 Bonds Payable. Columbia Property Trust uses the equity method with respect to its investment in subsidiaries included in its condensed consolidating financial statements. Set forth below are Columbia Property Trust's condensed consolidating balance sheets as of June 30, 2018 and December 31, 2017 , as well as its condensed consolidating statements of operations and its condensed consolidating statements of comprehensive income for the three and six months ended June 30, 2018 and 2017 ; and its condensed consolidating statements of cash flows for the six months ended June 30, 2018 and 2017 . Condensed Consolidating Balance Sheets (in thousands): As of June 30, 2018 Columbia Property Trust (Guarantor) Columbia Property Trust OP Non- Guarantors Consolidating Adjustments Columbia Property Trust Assets: Real estate assets, at cost: Land $ — $ — $ 817,975 $ — $ 817,975 Buildings and improvements, net — 1,952 1,891,884 — 1,893,836 Intangible lease assets, net — — 101,578 — 101,578 Construction in progress — — 49,135 — 49,135 Total real estate assets — 1,952 2,860,572 — 2,862,524 Investments in unconsolidated joint ventures — 1,053,092 — — 1,053,092 Cash and cash equivalents 188 6,606 5,167 — 11,961 Investment in subsidiaries 2,663,479 1,495,545 — (4,159,024 ) — Tenant receivables, net of allowance — 30 2,211 — 2,241 Straight-line rent receivable — — 77,519 — 77,519 Prepaid expenses and other assets 141,076 339,001 18,194 (469,029 ) 29,242 Intangible lease origination costs, net — — 38,002 — 38,002 Deferred lease costs, net — — 61,159 — 61,159 Investment in development authority bonds — — 120,000 — 120,000 Total assets $ 2,804,743 $ 2,896,226 $ 3,182,824 $ (4,628,053 ) $ 4,255,740 Liabilities: Line of credit and notes payable, net $ — $ 526,077 $ 488,801 $ (467,344 ) $ 547,534 Bonds payable, net — 694,151 — — 694,151 Accounts payable, accrued expenses, and accrued capital expenditures 731 9,055 40,949 (6 ) 50,729 Due to affiliates — — 1,679 (1,679 ) — Deferred income — 81 15,919 — 16,000 Intangible lease liabilities, net — — 23,314 — 23,314 Obligations under capital lease — — 120,000 — 120,000 Total liabilities 731 1,229,364 690,662 (469,029 ) 1,451,728 Equity: Total equity 2,804,012 1,666,862 2,492,162 (4,159,024 ) 2,804,012 Total liabilities and equity $ 2,804,743 $ 2,896,226 $ 3,182,824 $ (4,628,053 ) $ 4,255,740 Condensed Consolidating Balance Sheets (in thousands): As of December 31, 2017 Columbia Property Trust (Guarantor) Columbia Property Trust OP Non- Guarantors Consolidating Adjustments Columbia Property Trust Assets: Real estate assets, at cost: Land $ — $ — $ 825,208 $ — $ 825,208 Building and improvements, net — 2,110 2,061,309 — 2,063,419 Intangible lease assets, net — — 199,260 — 199,260 Construction in progress — — 44,742 — 44,742 Total real estate assets — 2,110 3,130,519 — 3,132,629 Investments in unconsolidated joint ventures — 943,241 1 — 943,242 Cash and cash equivalents 692 5,079 3,796 — 9,567 Investment in subsidiaries 2,238,577 1,186,594 — (3,425,171 ) — Tenant receivables, net of allowance — 30 2,098 — 2,128 Straight-line rent receivable — — 92,235 — 92,235 Prepaid expenses and other assets 317,364 336,598 19,375 (645,654 ) 27,683 Intangible lease origination costs, net — — 42,959 — 42,959 Deferred lease costs, net — — 141,096 — 141,096 Investment in development authority bonds — — 120,000 — 120,000 Total assets $ 2,556,633 $ 2,473,652 $ 3,552,079 $ (4,070,825 ) $ 4,511,539 Liabilities: Lines of credit and notes payable, net $ — $ 899,168 $ 715,327 $ (643,310 ) $ 971,185 Bonds payable, net — 693,756 — — 693,756 Accounts payable, accrued expenses, and accrued capital expenditures 732 10,325 113,949 (4 ) 125,002 Dividends payable 23,961 — — — 23,961 Due to affiliates — — 2,340 (2,340 ) — Deferred income 4 81 18,396 — 18,481 Intangible lease liabilities, net — — 27,218 — 27,218 Obligations under capital leases — — 120,000 — 120,000 Total liabilities 24,697 1,603,330 997,230 (645,654 ) 1,979,603 Equity: Total equity 2,531,936 870,322 2,554,849 (3,425,171 ) 2,531,936 Total liabilities and equity $ 2,556,633 $ 2,473,652 $ 3,552,079 $ (4,070,825 ) $ 4,511,539 Consolidating Statements of Operations (in thousands): For the Three Months Ended June 30, 2018 Columbia Property Trust (Guarantor) Columbia Property Trust OP Non- Guarantors Consolidating Adjustments Columbia Property Trust Revenues: Rental income $ — $ — $ 66,263 $ — $ 66,263 Tenant reimbursements — — 5,146 — 5,146 Asset and property management fee income 930 — 888 — 1,818 Other property income — — 2,143 — 2,143 930 — 74,440 — 75,370 Expenses: Property operating costs — — 22,450 — 22,450 Asset and property management fees — — 205 — 205 Depreciation — 166 20,515 — 20,681 Amortization — — 8,623 — 8,623 Impairment loss on real estate assets — — 30,812 — 30,812 General and administrative – corporate 193 2,512 5,577 — 8,282 General and administrative – unconsolidated joint ventures — — 736 — 736 193 2,678 88,918 — 91,789 Real estate operating income (loss) 737 (2,678 ) (14,478 ) — (16,419 ) Other income (expense): Interest expense — (11,983 ) (8,651 ) 6,320 (14,314 ) Interest and other income 2,842 3,478 1,814 (6,320 ) 1,814 Gain (loss) on extinguishment of debt — (326 ) 24,039 — 23,713 2,842 (8,831 ) 17,202 — 11,213 Income (loss) before income taxes and unconsolidated entities: 3,579 (11,509 ) 2,724 — (5,206 ) Income tax expense — — (6 ) — (6 ) Income (loss) from unconsolidated entities (7,018 ) 5,823 (2 ) 2,970 1,773 Net income (loss) $ (3,439 ) $ (5,686 ) $ 2,716 $ 2,970 $ (3,439 ) Consolidating Statements of Operations (in thousands): For the Three Months Ended June 30, 2017 Columbia Property Trust (Guarantor) Columbia Property Trust OP Non- Guarantors Consolidating Adjustments Columbia Property Trust Revenues: Rental income $ — $ — $ 67,216 $ (95 ) $ 67,121 Tenant reimbursements — (100 ) 7,072 — 6,972 Asset and property management fee income 245 — 253 — 498 Other property income — — 266 — 266 245 (100 ) 74,807 (95 ) 74,857 Expenses: Property operating costs — (45 ) 21,971 (95 ) 21,831 Hotel operating costs — — 9 — 9 Asset and property management fees — — 260 — 260 Depreciation — 152 20,271 — 20,423 Amortization — — 8,191 — 8,191 General and administrative – corporate 56 2,739 6,406 — 9,201 56 2,846 57,108 (95 ) 59,915 Real estate operating income (loss) 189 (2,946 ) 17,699 — 14,942 Other income (expense): Interest expense — (10,568 ) (8,668 ) 4,774 (14,462 ) Interest and other income 4,228 1,220 1,803 (4,774 ) 2,477 4,228 (9,348 ) (6,865 ) — (11,985 ) Income (loss) before income taxes and unconsolidated entities: 4,417 (12,294 ) 10,834 — 2,957 Income tax expense — — (7 ) — (7 ) Income (loss) from unconsolidated entities (3,284 ) 6,187 (4,720 ) (1,817 ) Net income (loss) $ 1,133 $ (6,107 ) $ 10,827 $ (4,720 ) $ 1,133 For the Six Months Ended June 30, 2018 Columbia Property Trust (Guarantor) Columbia Property Trust OP Non- Guarantors Consolidating Adjustments Columbia Property Trust Revenues: Rental income $ — $ — $ 131,080 $ — $ 131,080 Tenant reimbursements — — 10,689 — 10,689 Asset and property management fee income 1,834 — 1,743 — 3,577 Other property income — — 3,734 — 3,734 1,834 — 147,246 — 149,080 Expenses: Property operating costs — — 45,512 — 45,512 Asset and property management fees — — 413 — 413 Depreciation — 332 41,184 — 41,516 Amortization — — 16,639 — 16,639 Impairment loss on real estate assets — — 30,812 — 30,812 General and administrative – corporate 389 4,820 10,867 — 16,076 General and administrative – unconsolidated joint ventures — — 1,467 — 1,467 389 5,152 146,894 — 152,435 Real estate operating income (loss) 1,445 (5,152 ) 352 — (3,355 ) Other income (expense): Interest expense — (24,417 ) (19,145 ) 13,353 (30,209 ) Interest and other income 6,397 6,956 3,617 (13,353 ) 3,617 Gain on sale of unconsolidated joint venture interests — 762 — — 762 Gain (loss) on extinguishment of debt — (326 ) 24,039 — 23,713 6,397 (17,025 ) 8,511 — (2,117 ) Income (loss) before income taxes and unconsolidated entities: 7,842 (22,177 ) 8,863 — (5,472 ) Income tax expense — — (13 ) — (13 ) Income (loss) from unconsolidated entities (9,783 ) 12,838 — 489 3,544 Net income (loss) $ (1,941 ) $ (9,339 ) $ 8,850 $ 489 $ (1,941 ) Consolidating Statements of Operations (in thousands): For the Six Months Ended June 30, 2017 Columbia Property Trust (Guarantor) Columbia Property Trust OP Non- Guarantors Consolidating Adjustments Columbia Property Trust Revenues: Rental income $ — $ 51 $ 138,438 $ (195 ) $ 138,294 Tenant reimbursements — (66 ) 15,622 — 15,556 Hotel income — — 1,339 — 1,339 Asset and property management fee income 490 — 482 — 972 Other property income — — 870 (18 ) 852 490 (15 ) 156,751 (213 ) 157,013 Expenses: Property operating costs — 128 46,003 (195 ) 45,936 Hotel operating costs — — 2,085 — 2,085 Asset and property management fee expenses: Related-party — 3 — (3 ) — Other — — 529 — 529 Depreciation — 234 41,794 — 42,028 Amortization — 5 17,643 — 17,648 General and administrative 96 5,256 12,632 (15 ) 17,969 96 5,626 120,686 (213 ) 126,195 Real estate operating income (loss) 394 (5,641 ) 36,065 — 30,818 Other income (expense): Interest expense — (20,851 ) (19,133 ) 10,407 (29,577 ) Interest and other income 8,330 3,297 3,607 (10,407 ) 4,827 Loss on extinguishment of debt — — (45 ) — (45 ) 8,330 (17,554 ) (15,571 ) — (24,795 ) Income (loss) before income taxes and unconsolidated entities and sales of real estate: 8,724 (23,195 ) 20,494 — 6,023 Income tax benefit — — 381 — 381 Income (loss) from unconsolidated entities 67,131 69,283 — (140,116 ) (3,702 ) Income before sale of real estate assets: 75,855 46,088 20,875 (140,116 ) 2,702 Gain on sale of real estate assets — 11,050 62,103 — 73,153 Net income $ 75,855 $ 57,138 $ 82,978 $ (140,116 ) $ 75,855 Consolidating Statements of Comprehensive Income (in thousands): For the Three Months Ended June 30, 2018 Columbia Property Trust (Guarantor) Columbia Property Trust OP Non- Guarantors Consolidating Adjustments Columbia Property Trust Net income (loss) $ (3,439 ) $ (5,686 ) $ 2,716 $ 2,970 $ (3,439 ) Market value adjustments to interest rate swaps 938 938 — (938 ) 938 Comprehensive income (loss) $ (2,501 ) $ (4,748 ) $ 2,716 $ 2,032 $ (2,501 ) For the Three Months Ended June 30, 2017 Columbia Property Trust (Guarantor) Columbia Property Trust OP Non- Guarantors Consolidating Adjustments Columbia Property Trust Net income (loss) $ 1,133 $ (6,107 ) $ 10,827 $ (4,720 ) $ 1,133 Market value adjustments to interest rate swaps (636 ) (636 ) — 636 (636 ) Comprehensive income (loss) $ 497 $ (6,743 ) $ 10,827 $ (4,084 ) $ 497 For the Six Months Ended June 30, 2018 Columbia Property Trust (Guarantor) Columbia Property Trust OP Non- Guarantors Consolidating Adjustments Columbia Property Trust Net income (loss) $ (1,941 ) $ (9,339 ) $ 8,850 $ 489 $ (1,941 ) Market value adjustments to interest rate swaps 3,452 3,452 — (3,452 ) 3,452 Comprehensive income (loss) $ 1,511 $ (5,887 ) $ 8,850 $ (2,963 ) $ 1,511 For the Six Months Ended June 30, 2017 Columbia Property Trust (Guarantor) Columbia Property Trust OP Non- Guarantors Consolidating Adjustments Columbia Property Trust Net income $ 75,855 $ 57,138 $ 82,978 $ (140,116 ) $ 75,855 Market value adjustments to interest rate swaps (2 ) (2 ) — 2 (2 ) Comprehensive income $ 75,853 $ 57,136 $ 82,978 $ (140,114 ) $ 75,853 Consolidating Statements of Cash Flows (in thousands): For the Six Months Ended June 30, 2018 Columbia Property Trust (Guarantor) Columbia Property Trust OP (the Issuer) Non- Guarantors Consolidating Adjustments Columbia Property Trust Cash flows from operating activities $ 1,445 $ (3,037 ) $ 29,625 $ (8,850 ) $ 19,183 Cash flows from investing activities: Net proceeds from the sales of real estate assets — — 284,608 — 284,608 Net proceeds from sale of investments in unconsolidated joint ventures — 235,083 — — 235,083 Investment in real estate and related assets — (51 ) (47,543 ) — (47,594 ) Investments in unconsolidated joint ventures — (2,460 ) — — (2,460 ) Distributions from unconsolidated joint ventures — 4,585 — — 4,585 Distributions from subsidiaries 113,274 254,037 — (367,311 ) — Net cash provided by investing activities 113,274 491,194 237,065 (367,311 ) 474,222 Cash flows from financing activities: Borrowings, net of fees — 149,851 — — 149,851 Repayments — (524,000 ) (1,639 ) — (525,639 ) Distributions (71,459 ) (112,481 ) (263,680 ) 376,161 (71,459 ) Repurchases of common stock (43,764 ) — — — (43,764 ) Net cash used in financing activities (115,223 ) (486,630 ) (265,319 ) 376,161 (491,011 ) Net increase (decrease) in cash and cash equivalents (504 ) 1,527 1,371 — 2,394 Cash and cash equivalents, beginning of period 692 5,079 3,796 — 9,567 Cash and cash equivalents, end of period $ 188 $ 6,606 $ 5,167 $ — $ 11,961 Consolidating Statements of Cash Flows (in thousands): For the Six Months Ended June 30, 2017 Columbia Property Trust (Guarantor) Columbia Property Trust OP (the Issuer) Non- Guarantors Consolidating Adjustments Columbia Property Trust Cash flows from operating activities $ 58,752 $ 58,688 $ 58,639 $ (140,116 ) $ 35,963 Cash flows from investing activities: Net proceeds from sales of real estate assets — 49,531 455,129 — 504,660 Investment in real estate and related assets (12,000 ) (400 ) (45,463 ) — (57,863 ) Investments in unconsolidated joint ventures — (1,940 ) — — (1,940 ) Distributions from subsidiaries 385,554 331,630 — (717,184 ) — Net cash provided by investing activities 373,554 378,821 409,666 (717,184 ) 444,857 Cash flows from financing activities: Borrowings, net of fees — (70 ) — — (70 ) Repayments — — (75,830 ) — (75,830 ) Distributions (85,505 ) (447,367 ) (409,933 ) 857,300 (85,505 ) Repurchases of common stock (28,962 ) — — — (28,962 ) Net cash used in financing activities (114,467 ) (447,437 ) (485,763 ) 857,300 (190,367 ) Net increase (decrease) in cash and cash equivalents 317,839 (9,928 ) (17,458 ) — 290,453 Cash and cash equivalents, beginning of period 174,420 16,509 25,156 — 216,085 Cash and cash equivalents, end of period $ 492,259 $ 6,581 $ 7,698 $ — $ 506,538</t>
  </si>
  <si>
    <t>Subsequent Events</t>
  </si>
  <si>
    <t>Subsequent Events [Abstract]</t>
  </si>
  <si>
    <t>Subsequent Events Columbia Property Trust has evaluated subsequent events in connection with the preparation of the consolidated financial statements and notes thereto included in this report on Form 10-Q and did not note any subsequent events.</t>
  </si>
  <si>
    <t>Summary of Significant Accounting Policies (Policies)</t>
  </si>
  <si>
    <t>Basis of Presentation</t>
  </si>
  <si>
    <t>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and consistent presentation of the results for such periods. Results for these interim periods are not necessarily indicative of a full year's results. For additional information on Columbia Property Trust's unconsolidated joint ventures, which are accounted for using the equity method of accounting, see Note 4, Unconsolidated Joint Ventures . Columbia Property Trust's consolidated financial statements include the accounts of Columbia Property Trust, Columbia Property Trust OP, and any variable-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their subsidiaries own a controlling general partnership interest. All intercompany balances and transactions have been eliminated in consolidation.</t>
  </si>
  <si>
    <t>Fair Value Measurements</t>
  </si>
  <si>
    <t>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under current market conditions.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or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t>Real Estate Assets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 years Building and site improvements 5-25 years Tenant improvements Shorter of economic life or lease term Intangible lease assets Lease term</t>
  </si>
  <si>
    <t>Assets Held for Sale</t>
  </si>
  <si>
    <t>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all of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t>
  </si>
  <si>
    <t>Evaluating the Recoverability of Real Estate Assets</t>
  </si>
  <si>
    <t>Evaluating the Recoverability of Real Estate Assets Columbia Property Trust continually monitors events and changes in circumstances that could indicate that the carrying amounts of its real estate and related intangible assets, of both operating properties and properties under redevelopment, may not be recoverable. When indicators of potential impairment are present that suggest that the carrying amounts of real estate assets and related intangible assets and liabilities may not be recoverable, Columbia Property Trust assesses the recoverability of these assets and liabilities by determining whether the respective carrying values will be recovered through the estimated undiscounted future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and liabilities to the estimated fair values, pursuant to the property, plant, and equipment accounting standard for the impairment or disposal of long-lived assets, and recognizes an impairment loss. At such time that a property is required to be classified as held for sale, its carrying amount is adjusted to the lower of its depreciated book value or its estimated fair value, less costs to sell, and depreciation is no longer recognized. Estimated fair values are calculated based on the following hierarchy of information: (i) recently quoted market prices, (ii) market prices for comparable properties, or (iii) the present value of future cash flows, including estimated residual value.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 Certain of Columbia Property Trust's assets may be carried at an amount that exceeds that which could be realized in a current disposition transaction.</t>
  </si>
  <si>
    <t>Intangible Assets and Liabilities Arising From In-Place Leases Where Columbia Property Trust Is the Lessor</t>
  </si>
  <si>
    <t>Intangible Assets and Liabilities Arising From In-Place Leases Where Columbia Property Trust Is the Lessor Upon the acquisition of real properties, Columbia Property Trust allocates the purchase price of the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t>
  </si>
  <si>
    <t>Intangible Assets and Liabilities Arising From In-Place Leases Where Columbia Property Trust Is the Lessee</t>
  </si>
  <si>
    <t>Intangible Assets and Liabilities Arising From In-Place Leases Where Columbia Property Trust Is the Lessee Columbia Property Trust is the lessee on certain in-place ground leases. Intangible above-market and below-market in-place lease values are recorded as intangible lease liabilities and assets, respectively, and are amortized as an adjustment to property operating cost over the remaining term of the respective leases.</t>
  </si>
  <si>
    <t>Interest Rate Swap Agreements</t>
  </si>
  <si>
    <t>Interest Rate Swap Agreements Columbia Property Trust enters into interest rate swap contracts to mitigate its interest rate risk on the related financial instruments. Columbia Property Trust does not enter into derivative or interest rate swap transactions for speculative purposes; however, certain of its derivatives may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interest rate swaps that are designated as cash flow hedges are recorded as other comprehensive income. All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gain or loss on interest rate swaps for contracts that do not qualify for hedge accounting treatment.</t>
  </si>
  <si>
    <t>Income Taxes</t>
  </si>
  <si>
    <t>Income Taxes 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 Columbia Property Trust TRS, LLC, Columbia KCP TRS, LLC, and Columbia Energy TRS, LLC (collectively, the "TRS Entities") are wholly owned subsidiaries of Columbia Property Trust and are organized as Delaware limited liability companies. The TRS Entities, among other things, provide tenant services that Columbia Property Trust, as a REIT, cannot otherwise provide.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0%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si>
  <si>
    <t>Reclassification</t>
  </si>
  <si>
    <t>Reclassification Certain prior period amounts may be reclassified to conform to the current-period financial statement presentation. Within revenues on the accompanying consolidated statements of operations, management fees earned from unconsolidated joint ventures have been reclassified from other property income to a dedicated line item, asset and property management fee income, for all periods presented.</t>
  </si>
  <si>
    <t>Recent Accounting Pronouncements</t>
  </si>
  <si>
    <t xml:space="preserve">Recent Accounting Pronouncements In February 2017, the FASB issued Accounting Standard Update 2017-05 , Clarifying the Scope of Asset Derecognition Guidance and Accounting for Partial Sales of Non-Financial Assets ("ASU 2017-05"), which applies to the partial sale of non-financial assets, including real estate assets, to unconsolidated joint ventures. ASU 2017-05 requires Columbia Property Trust to measure its residual joint venture interest in properties transferred to unconsolidated joint ventures at fair value as of the transaction date by recognizing a gain or loss on 100% of the asset transferred (i.e., to fully step-up the basis of the residual investment in the joint venture). Columbia Property Trust adopted the new rule effective January 1, 2018 on a modified retrospective basis by recording a cumulative-effect adjustment to equity equal to the total gain on residual joint venture interests as of the transaction dates for the partial sales of Market Square, 333 Market Street, and University Circle, adjusted to reflect the impact of depreciating the additional step-ups through January 1, 2018. The adoption of this standard resulted in an increase to investments in unconsolidated joint ventures and equity of $357.8 million . In February 2016, the FASB issued Accounting Standards Update 2016-02 , Leases ("ASU 2016-02"), which amends the existing standards for lease accounting by requiring lessees to recognize most leases on their balance sheets and by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or not. This classification will determine whether the lease expense is recognized based on an effective interest method (finance leases) or on a straight-line basis over the term of the lease (operating leases). Leases with a term of 12 months or less will be accounted for using an approach that is similar to existing guidance for operating leases today. The new standard requires lessors to account for leases using an approach that is substantially equivalent to existing guidance as applies to sales-type leases, direct financing leases, and operating leases. The new standard also requires lessors to capitalize and amortize only incremental direct leasing costs. Columbia Property Trust anticipates adopting ASU 2016-02 as of January 1, 2019 (the effective date for large accelerated filers), using a modified retrospective implementation approach, and is in the process of evaluating the financial impact of this accounting change. In May 2014, the FASB issued Accounting Standards Update 2014-09, Revenue from Contracts with Customers ("ASU 2014-09"), which establishes a comprehensive model to account for revenues arising from contracts with customers. ASU 2014-09 applies to all contracts with customers, except those that are within the scope of other topics in the FASB's Accounting Standards Codification, such as real estate leases. ASU 2014-09 requires companies to perform a five-step analysis of transactions to determine when and how revenue is recognized. For Columbia Property Trust, the new standard applies primarily to fees earned from managing properties owned by its unconsolidated joint ventures and parking agreements with tenants. Given the structure of these agreements, the adoption of ASU 2014-09 has not materially impacted the timing or amount of Columbia Property Trust's revenues; however, Columbia Property Trust has included more extensive disclosures about its revenue streams and contracts with customers, which are presented in Note 11, Revenues . ASU 2014-09 was effective for Columbia Property Trust on January 1, 2018. Columbia Property Trust has applied the modified retrospective approach of adoption, which resulted in the recognition of a cumulative effect adjustment to equity of $0.3 million , with no retrospective adjustments to prior periods. </t>
  </si>
  <si>
    <t>Summary of Significant Accounting Policies (Tables)</t>
  </si>
  <si>
    <t>Schedule of Estimated Useful Lives for Real Estate Assets</t>
  </si>
  <si>
    <t>The estimated useful lives of its assets by class are as follows: Buildings 40 years Building and site improvements 5-25 years Tenant improvements Shorter of economic life or lease term Intangible lease assets Lease term</t>
  </si>
  <si>
    <t>Schedule of Intangible Assets and Liabilities</t>
  </si>
  <si>
    <t>As of June 30, 2018 and December 31, 2017 , Columbia Property Trust had the following intangible assets and liabilities, arising from in-place leases, excluding amounts held for sale, if applicable (in thousands): Intangible Lease Assets Intangible Lease Origination Costs Intangible Below-Market In-Place Lease Liabilities Above-Market In-Place Lease Assets Absorption Period Costs June 30, 2018 Gross $ 2,481 $ 148,467 $ 99,812 $ 42,594 Accumulated Amortization (934 ) (77,779 ) (61,810 ) (19,280 ) Net $ 1,547 $ 70,688 $ 38,002 $ 23,314 December 31, 2017 Gross $ 2,481 $ 149,927 $ 100,424 $ 46,878 Accumulated Amortization (833 ) (70,465 ) (57,465 ) (19,660 ) Net $ 1,648 $ 79,462 $ 42,959 $ 27,218 For the three and six months ended June 30, 2018 and 2017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Three Months Ended June 30, 2018 $ 51 $ 4,436 $ 2,538 $ 2,315 For the Three Months Ended June 30, 2017 $ 161 $ 4,189 $ 2,740 $ 1,911 For the Six Months Ended June 30, 2018 $ 102 $ 8,775 $ 4,957 $ 3,904 For the Six Months Ended June 30, 2017 $ 449 $ 9,257 $ 5,829 $ 4,316 The net intangible assets and liabilities remaining as of June 30, 2018 will be amortized as follows (in thousands): Intangible Lease Assets Intangible Lease Origination Costs Intangible Below-Market In-Place Lease Liabilities Above-Market In-Place Lease Assets Absorption Period Costs For the remainder of 2018 $ 102 $ 8,358 $ 4,736 $ 2,918 For the years ending December 31: 2019 203 14,586 8,575 5,507 2020 203 12,732 7,743 4,499 2021 203 8,079 3,713 1,591 2022 203 6,585 2,708 1,287 2023 203 5,944 2,480 1,264 Thereafter 430 14,404 8,047 6,248 $ 1,547 $ 70,688 $ 38,002 $ 23,314</t>
  </si>
  <si>
    <t>Schedule of Future Amortization Expense for Remaining Net Below-Market Lease Assets</t>
  </si>
  <si>
    <t>As of June 30, 2018 , the remaining net below-market intangible lease assets will be amortized as follows (in thousands): For the remainder of 2018 $ 272 For the Years Ending December 31: 2019 545 2020 545 2021 545 2022 545 2023 545 Thereafter 26,346 $ 29,343</t>
  </si>
  <si>
    <t>Schedule of Interest Rate Swaps</t>
  </si>
  <si>
    <t>The following tables provide additional information related to Columbia Property Trust's interest rate swaps (in thousands): Estimated Fair Value as of Instrument Type Balance Sheet Classification June 30, December 31, Derivatives designated as hedging instruments: Interest rate contracts Prepaid expenses and other assets $ 4,355 $ 903</t>
  </si>
  <si>
    <t>Schedule of Derivatives Instruments Statements of Financial Performance and Financial Position</t>
  </si>
  <si>
    <t xml:space="preserve"> Three Months Ended Six Months Ended 2018 2017 2018 2017 Market value adjustment to interest rate swaps designated as hedging instruments and included in other comprehensive income $ 938 $ (636 ) $ 3,452 $ (2 )</t>
  </si>
  <si>
    <t>Real Estate Transactions (Tables)</t>
  </si>
  <si>
    <t>Schedule of Properties Acquired</t>
  </si>
  <si>
    <t>During 2017 , Columbia Property Trust acquired the following properties and partial interests in properties: Property Location Date Percent Acquired Purchase Price (1) (in thousands) 2017 149 Madison Avenue New York, NY November 28, 2017 100.0 % $ 87,700 1800 M Street Washington, D.C. October 11, 2017 55.0 % $ 231,550 (2) 249 West 17th Street &amp; 218 West 18th Street New York, NY October 11, 2017 100.0 % $ 514,100 114 Fifth Avenue New York, NY July 6, 2017 49.5 % $ 108,900 (2) (1) Exclusive of transaction costs and price adjustments. See purchase price allocation table below for a breakout of the net purchase price for wholly owned properties. (2) Purchase price is for Columbia Property Trust's partial interests in the properties. These properties are owned through unconsolidated joint ventures. Purchase Price Allocations for Consolidated Property Acquisitions: 149 Madison Avenue 249 West 17th Street 218 West 18th Street Location New York, NY New York, NY New York, NY Date Acquired November 28, 2017 October 11, 2017 October 11, 2017 Purchase Price (in thousands): Land $ 59,112 $ 113,149 $ 43,836 Building and improvements 28,989 194,109 126,957 Intangible lease assets — 27,408 12,120 Intangible lease origination costs — 13,062 4,168 Intangible below market lease liability — (7,131 ) (11,757 ) Total purchase price $ 88,101 $ 340,597 $ 175,324</t>
  </si>
  <si>
    <t>Unaudited Pro Forma Financial Results</t>
  </si>
  <si>
    <t>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6 (in thousands): Three Months Ended Six Months Ended Revenues $ 84,485 $ 176,270 Net income $ 3,460 $ 80,508 Net income per share – basic $ 0.03 $ 0.66 Net income per share – diluted $ 0.03 $ 0.66</t>
  </si>
  <si>
    <t>Schedule of Properties Sold</t>
  </si>
  <si>
    <t>During 2017 and the first six months of 2018, Columbia Property Trust disposed of the following properties or partial interests in properties of unconsolidated joint ventures: Property Location Date % Sold Sales Price (1) (in thousands) Gain on Sale (in thousands) 2018 222 East 41st Street (2) New York, NY May 29, 2018 100.0 % $ 332,500 $ — 263 Shuman Boulevard (3) Chicago, IL April 13, 2018 100.0 % $ 49,000 (3) $ 24,000 (3) University Circle &amp; (4) San Francisco, CA February 1, 2018 22.5 % (4) $ 235,300 (4) $ 762 (4) 2017 University Circle &amp; 333 Market Street (5) San Francisco, CA July 6, 2017 22.5 % (5) $ 234,000 (5) $ 102,400 (5) Key Center Tower &amp; Marriott (6) Cleveland, OH January 31, 2017 100.0 % $ 267,500 $ 9,500 Houston Properties (7) Houston, TX January 6, 2017 100.0 % $ 272,000 $ 63,700 (1) Exclusive of transaction costs and price adjustments. (2) On May 29, 2018, Columbia Property Trust closed on the sale of 222 East 41st Street in New York, for $332.5 million , exclusive of transaction costs. Columbia Property Trust recognized an impairment loss of $30.8 million related to this property in the second quarter of 2018, as further described in Note 2, Summary of Significant Accounting Policies . The proceeds from this transaction were used to fully repay the $180 million remaining balance on the $300 Million Bridge Loan, as described in Note 5, Line of Credit and Notes Payable . (3) On April 13, 2018, Columbia Property Trust transferred 263 Shuman Boulevard to the lender in extinguishment of the loan principal of $49.0 million , accrued interest expense, and accrued property operating costs, which resulted in a gain on extinguishment of debt of $24.0 million in the second quarter of 2018. (4) Sales price is for the partial interests in the unconsolidated joint ventures that were sold. As previously agreed, Columbia Property Trust sold an additional 22.5% interest in the University Circle property and 333 Market Street building to its joint venture partner, Allianz, for $235.3 million , which resulted in a $0.8 million gain on sale of unconsolidated joint venture interests (the "February 2018 Allianz Transaction"). The gain on sale is calculated as the net sales price over the adjusted carrying value of the joint venture interest sold. In connection with implementing ASU 2017-05, effective January 1, 2018, the joint venture carrying value was increased to its estimated fair value as of the joint venture formation date, July 6, 2017, less depreciation through January 1, 2018. The proceeds from this transaction were used to reduce the balance on the $300 Million Bridge Loan and the Revolving Credit Facility, as described in Note 5, Line of Credit and Notes Payable . (5) Sales price is for the partial interests in the properties that were sold. Columbia Property Trust contributed the 333 Market Street building and the University Circle property to unconsolidated joint ventures, and simultaneously sold a 22.5% interest in those joint ventures to Allianz, an unrelated third party, for $234.0 million , which resulted in a $102.4 million gain on sale of real estate assets (collectively, the "San Francisco Joint Ventures"). The gain on sale is calculated as the net sales price over the depreciated net book value of the assets sold. (6) Key Center Tower &amp; Marriott were sold in one transaction for $254.5 million of gross proceeds and a $13.0 million , 10 -year accruing note receivable from the principal of the buyer. As a result, Columbia Property Trust has applied the installment method to account for this transaction, and deferred $13.0 million of the total $22.5 million gain on sale. The Key Center Tower and Key Center Marriott generated a net loss of $1.9 million for the first 31 days of 2017, excluding the gain on sale. (7) 5 Houston Center, Energy Center I, and 515 Post Oak were sold in one transaction. These properties generated a net loss of $14,900 for the first six days of 2017, excluding the gain on sale.</t>
  </si>
  <si>
    <t>Unconsolidated Joint Ventures (Tables)</t>
  </si>
  <si>
    <t>Summary of Financial Information for the Joint Ventures</t>
  </si>
  <si>
    <t>As of June 30, 2018 and December 31, 2017 , Columbia Property Trust owned interests in the following properties through joint ventures, which are accounted for using the equity method of accounting: Carrying Value of Investment (1) Joint Venture Property Name Geographic Market Ownership Interest June 30, 2018 December 31, 2017 Market Square Joint Venture Market Square Washington, D.C. 51.0 % $ 134,298 $ 128,411 University Circle Joint Venture University Circle San Francisco 55.0 % (2) 296,756 173,798 333 Market Street Joint Venture 333 Market Street San Francisco 55.0 % (2) 275,897 288,236 114 Fifth Avenue Joint Venture 114 Fifth Avenue New York 49.5 % 105,567 110,311 1800 M Street Joint Venture 1800 M Street Washington, D.C. 55.0 % 240,574 242,486 $ 1,053,092 $ 943,242 (1) Includes basis differences. Columbia Property Trust adopted ASU 2017-05 effective January 1, 2018, which requires Columbia Property Trust to measure its residual joint venture interest in the properties transferred to unconsolidated joint ventures at fair value as of the transaction date (i.e., to fully step-up the basis of the residual investment in the joint venture). The new rule was adopted on a modified retrospective basis by recording a cumulative-effect adjustment to equity equal to the original gain or loss as of the respective transaction dates, adjusted to reflect the impact of depreciating the additional step-ups through January 1, 2018. The adoption of this standard resulted in an increase to investments in unconsolidated joint ventures and equity by $357.8 million on January 1, 2018, for the previous partial sales of interest in the Market Square, 333 Market Street, and University Circle properties. (2) On February 1, 2018, Allianz acquired from Columbia Property Trust an additional 22.5% interest in each of the University Circle Joint Venture and the 333 Market Street Joint Venture, thereby reducing Columbia Property Trust's equity interest in each joint venture to 55.0% . See the Dispositions section of Note 3, Real Estate Transactions , for more information. Summarized balance sheet information for each of the unconsolidated joint ventures is as follows (in thousands): Total Assets Total Debt Total Equity (1) June 30, 2018 December 31, 2017 June 30, 2018 December 31, 2017 June 30, 2018 December 31, 2017 Market Square Joint Venture $ 583,207 $ 590,115 $ 324,735 $ 324,708 $ 243,107 $ 244,506 University Circle Joint Venture 227,102 227,368 — — 221,363 221,154 333 Market Street Joint Venture 380,797 385,297 — — 365,384 368,994 114 Fifth Avenue Joint Venture 384,783 392,486 — — 161,744 170,525 1800 M Street Joint Venture 454,930 458,964 — — 434,863 438,227 $ 2,030,819 $ 2,054,230 $ 324,735 $ 324,708 $ 1,426,461 $ 1,443,406 (1) Excludes basis differences. There is an aggregate net basis difference of $283.4 million and $32.0 million as of June 30, 2018 and December 31, 2017, respectively, between the historical costs recorded at the joint venture level, and Columbia Property Trust's investment in the joint ventures. The differences result from the basis step-up in accordance with ASU 2017-05, as described in Note 2, Summary of Significant Accounting Policies , and the differences in the timing of each partner's interest acquisition and formation costs incurred by Columbia Property Trust. The basis differences are being amortized to income (loss) from unconsolidated joint ventures over the lives of the underlying assets or liabilities. Summarized income statement information for the unconsolidated joint ventures for the three months ended June 30, 2018 and June 30, 2017 is as follows (in thousands): Total Revenues Net Income (Loss) Columbia Property Trust's Share of Net Income (Loss) (1) 2018 2017 2018 2017 2018 2017 Market Square Joint Venture $ 11,249 $ 10,428 $ (2,998 ) $ (3,563 ) $ (1,529 ) $ (1,817 ) University Circle Joint Venture 10,003 — 5,243 — 2,885 — 333 Market Street Joint Venture 6,675 — 3,558 — 1,957 — 114 Fifth Avenue Joint Venture 10,489 — (2,362 ) — (1,169 ) — 1800 M Street Joint Venture 9,571 — 1,436 — 790 — $ 47,987 $ 10,428 $ 4,877 $ (3,563 ) $ 2,934 $ (1,817 ) (1) Excludes the amortization of basis differences described above. Summarized income statement information for the unconsolidated joint ventures for the six months ended June 30, 2018 and June 30, 2017 is as follows (in thousands): Total Revenues Net Income (Loss) Columbia Property Trust's Share of Net Income (Loss) (1) 2018 2017 2018 2017 2018 2017 Market Square Joint Venture $ 22,264 $ 20,562 $ (6,007 ) $ (7,259 ) $ (3,063 ) $ (3,702 ) University Circle Joint Venture 20,344 — 10,748 — 6,314 — 333 Market Street Joint Venture 13,343 — 7,115 — 4,184 — 114 Fifth Avenue Joint Venture 20,789 — (4,693 ) — (2,323 ) — 1800 M Street Joint Venture 18,467 — 1,679 — 923 — $ 95,207 $ 20,562 $ 8,842 $ (7,259 ) $ 6,035 $ (3,702 ) (1) Excludes the amortization of basis differences described above. During the three and six months ended June 30, 2018 and 2017 , Columbia Property Trust earned the following fees from these unconsolidated joint ventures (in thousands): Three Months Ended Six Months Ended 2018 2017 2018 2017 Market Square Joint Venture $ 552 $ 498 $ 1,075 $ 972 University Circle Joint Venture 563 — 1,092 — 333 Market Street Joint Venture 196 — 393 — 1800 M Street Joint Venture 507 — 1,017 — $ 1,818 $ 498 $ 3,577 $ 972</t>
  </si>
  <si>
    <t>Line of Credit and Notes Payable (Tables)</t>
  </si>
  <si>
    <t>Schedule of Line of Credit and Notes Payable Indebtedness</t>
  </si>
  <si>
    <t>As of June 30, 2018 and December 31, 2017 , Columbia Property Trust had the following line of credit and notes payable indebtedness (excluding bonds payable; see Note 6, Bonds Payable ) (in thousands): Facility June 30, December 31, $300 Million Term Loan $ 300,000 $ 300,000 $150 Million Term Loan 150,000 150,000 Revolving Credit Facility 78,000 152,000 One Glenlake mortgage note 21,537 23,176 $300 Million Bridge Loan — 300,000 263 Shuman Boulevard mortgage note — 49,000 Less: Deferred financing costs related to term loans and notes payable, net of accumulated amortization (2,003 ) (2,991 ) $ 547,534 $ 971,185</t>
  </si>
  <si>
    <t>Stockholders' Equity (Tables)</t>
  </si>
  <si>
    <t>Summary of the Activity of Employee Stock Grants</t>
  </si>
  <si>
    <t>A rollforward of unvested employee stock awards and Performance-Based RSUs granted under the LTI Plan for the six months ended June 30, 2018 follows: For the Six Months Ended Shares Weighted-Average (1) Unvested awards – beginning of period 718 $ 20.45 Granted 375 $ 17.50 Vested (275 ) $ 16.00 Forfeited (11 ) $ 18.60 Unvested awards – end of period (2) 807 $ 20.62 (1) Columbia Property Trust determined the weighted-average, grant-date fair value using the market closing price on the date of the respective grants. (2) As of June 30, 2018 , Columbia Property Trust expects approximately 774,155 of the 807,000 unvested awards to ultimately vest, assuming a weighted average forfeiture rate of 4.1% , which was determined based on historical forfeiture rates.</t>
  </si>
  <si>
    <t>Summary of Shares Granted to Independent Directors</t>
  </si>
  <si>
    <t>During the six months ended June 30, 2018 and June 30, 2017 , Columbia Property Trust paid the following equity retainers: Date of Grant Shares Grant-Date Fair Value 2018 May 14, 2018 31,743 $ 22.20 2017 January 3, 2017 8,279 $ 21.58 May 2, 2017 33,581 $ 22.57</t>
  </si>
  <si>
    <t>Schedule of Stock-based Compensation Expense Incurred</t>
  </si>
  <si>
    <t>For the three and six months ended June 30, 2018 and 2017 , Columbia Property Trust incurred the stock-based compensation expense related to the following events (in thousands): Three Months Ended Six Months Ended 2018 2017 2018 2017 Amortization of awards granted under the LTI Plan $ 873 $ 887 $ 1,909 $ 1,804 Amortization of future awards under the LTI Plan (1) 616 617 1,108 1,212 Issuance of shares to independent directors 705 758 705 937 Total stock-based compensation expense $ 2,194 $ 2,262 $ 3,722 $ 3,953 (1) Reflects amortization of awards made under the LTI Plan for service during the current period, for which shares will be issued in future periods.</t>
  </si>
  <si>
    <t>Supplemental Disclosures of Noncash Investing and Financing Activities (Tables)</t>
  </si>
  <si>
    <t>Significant Noncash Investing and Financing Activities</t>
  </si>
  <si>
    <t>Outlined below are significant noncash investing and financing activities for the six months ended June 30, 2018 and 2017 (in thousands): Six Months Ended 2018 2017 Investments in real estate funded with other assets $ — $ 311 Deposits applied to sales of real estate $ — $ 10,000 Extinguishment of 263 Shuman Boulevard mortgage note by transferring property to lender $ 49,000 $ — Amortization of net discounts on debt $ 90 $ 90 Accrued capital expenditures and deferred lease costs $ 16,771 $ 28,547 Market value adjustments to interest rate swaps that qualify for hedge accounting treatment $ 3,452 $ (2 ) Cumulative-effect adjustment to equity for the adoption of ASU 2017-05 and ASU 2014-09 $ 358,098 $ — Common stock issued to employees and directors, and amortized (net of income tax withholdings) $ 1,754 $ 2,501</t>
  </si>
  <si>
    <t>Earnings Per Share (Tables)</t>
  </si>
  <si>
    <t>Schedule of Basic and Diluted Earnings Per Share Computations</t>
  </si>
  <si>
    <t>The following table reconciles the numerator for the basic and diluted earnings-per-share computations shown on the consolidated statements of operations for the three and six months ended June 30, 2018 and 2017 (in thousands): Three Months Ended Six Months Ended 2018 2017 2018 2017 Net income (loss) $ (3,439 ) $ 1,133 $ (1,941 ) $ 75,855 Distributions paid on unvested shares (73 ) (85 ) (146 ) (168 ) Net income (loss) used to calculate basic and diluted earnings per share $ (3,512 ) $ 1,048 $ (2,087 ) $ 75,687 The following table reconciles the denominator for the basic and diluted earnings-per-share computations shown on the consolidated statements of operations for the three and six months ended June 30, 2018 and 2017 , respectively (in thousands): Three Months Ended Six Months Ended 2018 2017 2018 2017 Weighted-average common shares – basic 118,035 121,534 118,556 121,768 Plus incremental weighted-average shares from time-vested conversions, less assumed share repurchases: Previously granted awards, unvested 72 90 70 75 Future period LTI Plan awards 355 285 334 272 Weighted-average common shares – diluted 118,462 121,909 118,960 122,115</t>
  </si>
  <si>
    <t>Segment Information (Tables)</t>
  </si>
  <si>
    <t>Reconciliation of Revenue from Segments to Consolidated</t>
  </si>
  <si>
    <t>A reconciliation of GAAP revenues to operating revenues is presented below (in thousands): Three Months Ended June 30, Six Months Ended June 30, 2018 2017 2018 2017 Total revenues $ 75,370 $ 74,857 $ 149,080 $ 157,013 Operating revenues included in income (loss) from unconsolidated joint ventures (1) 27,446 5,318 53,661 10,486 Less: asset and property management fee income (2) (1,818 ) (498 ) (3,577 ) (972 ) Total operating revenues $ 100,998 $ 79,677 $ 199,164 $ 166,527 (1) Columbia Property Trust records its interest in properties held through unconsolidated joint ventures using the equity method of accounting, and reflects its interest in the operating revenues of these properties in income (loss) from unconsolidated joint ventures in the accompanying consolidated statements of operations. (2) See Note 11, Revenues , of the accompanying consolidated financial statements. The following table presents operating revenues included in NOI by geographic reportable segment for Columbia Property Trust's respective ownership interests (in thousands): Three Months Ended June 30, Six Months Ended June 30, 2018 2017 2018 2017 New York (1) $ 40,349 $ 25,524 $ 81,258 $ 53,110 San Francisco (2) 26,088 27,593 49,608 54,775 Atlanta 10,283 9,510 20,141 18,838 Washington, D.C. (3) 14,411 7,745 28,383 15,128 Boston 3,158 2,720 6,528 5,624 Los Angeles 1,910 1,857 3,830 3,635 All other office markets 3,905 4,856 7,841 14,447 Total office segments 100,104 79,805 197,589 165,557 Hotel — 5 — 1,223 Corporate 894 (133 ) 1,575 (253 ) Total operating revenues $ 100,998 $ 79,677 $ 199,164 $ 166,527 (1) Includes operating revenues for one unconsolidated property, 114 Fifth Avenue, based on Columbia Property Trust's ownership interest: 49.5% from January 1, 2018 through June 30, 2018. 114 Fifth Avenue was acquired on July 6, 2017. (2) Includes operating revenues for two unconsolidated properties, 333 Market Street and University Circle, based on Columbia Property Trust's ownership interests: 100.0% from January 1, 2017 through June 30, 2017; 77.5% from January 1, 2018 through January 31, 2018; and 55.0% from February 1, 2018 through June 30, 2018. (3) Includes operating revenues for two unconsolidated properties, Market Square and 1800 M Street, based on Columbia Property Trust's ownership interests: 51.0% for the Market Square for all periods presented; 55.0% for 1800 M Street from January 1, 2018 through June 30, 2018. 1800 M Street was acquired on October 11, 2017.</t>
  </si>
  <si>
    <t>Schedule of Segment Reporting Information, by Segment</t>
  </si>
  <si>
    <t>A reconciliation of GAAP net income to NOI is presented below (in thousands): Three Months Ended June 30, Six Months Ended June 30, 2018 2017 2018 2017 Net income (loss) $ (3,439 ) $ 1,133 $ (1,941 ) $ 75,855 Depreciation 20,681 20,423 41,516 42,028 Amortization 8,623 8,191 16,639 17,648 General and administrative – corporate 8,282 9,201 16,076 17,969 General and administrative – joint ventures 736 — 1,467 — Net interest expense 14,300 13,785 30,192 28,350 Interest income from development authority bonds (1,800 ) (1,800 ) (3,600 ) (3,600 ) Gain on sale of unconsolidated joint venture interests — — (762 ) — Loss (gain) on extinguishment of debt (23,713 ) — (23,713 ) 45 Income tax expense (benefit) 6 7 13 (381 ) Asset and property management fee income (1,818 ) (498 ) (3,577 ) (972 ) Adjustments included in income (loss) from unconsolidated joint ventures 15,379 4,242 31,786 8,471 Gain on sales of real estate assets — — — (73,153 ) Impairment loss 30,812 — 30,812 — NOI $ 68,049 $ 54,684 $ 134,908 $ 112,260 The following table presents NOI by geographic reportable segment (in thousands): Three Months Ended June 30, Six Months Ended June 30, 2018 2017 2018 2017 New York (1) $ 24,369 $ 16,259 $ 48,548 $ 33,875 San Francisco (2) 19,396 19,701 38,950 39,567 Atlanta 9,084 8,285 17,838 16,578 Washington, D.C. (3) 8,802 3,565 17,132 6,843 Boston 1,545 1,192 3,313 2,601 Los Angeles 1,154 1,202 2,362 2,284 All other office markets 3,869 4,597 7,160 11,527 Total office segments 68,219 54,801 135,303 113,275 Hotel — (14 ) — (890 ) Corporate (170 ) (103 ) (395 ) (125 ) Total NOI $ 68,049 $ 54,684 $ 134,908 $ 112,260 (1) Includes NOI for one unconsolidated property, 114 Fifth Avenue, based on Columbia Property Trust's ownership interest: 49.5% from January 1, 2018 through June 30, 2018. 114 Fifth Avenue was acquired on July 6, 2017. (2) Includes NOI for two unconsolidated properties, 333 Market Street and University Circle, based on Columbia Property Trust's ownership interests: 100.0% from January 1, 2017 through June 30, 2017; 77.5% from January 1, 2018 through January 31, 2018; and 55.0% from February 1, 2018 through June 30, 2018. (3) Includes NOI for two unconsolidated properties, Market Square and 1800 M Street, based on Columbia Property Trust's ownership interests: 51.0% for the Market Square for all periods presented; 55.0% for 1800 M Street from January 1, 2018 through June 30, 2018. 1800 M Street was acquired on October 11, 2017.</t>
  </si>
  <si>
    <t>Financial Information for Parent Guarantor, Issuer Subsidiary, and Non-Guarantor Subsidiaries (Tables)</t>
  </si>
  <si>
    <t>Condensed Consolidating Balance Sheets</t>
  </si>
  <si>
    <t>Condensed Consolidating Balance Sheets (in thousands): As of June 30, 2018 Columbia Property Trust (Guarantor) Columbia Property Trust OP Non- Guarantors Consolidating Adjustments Columbia Property Trust Assets: Real estate assets, at cost: Land $ — $ — $ 817,975 $ — $ 817,975 Buildings and improvements, net — 1,952 1,891,884 — 1,893,836 Intangible lease assets, net — — 101,578 — 101,578 Construction in progress — — 49,135 — 49,135 Total real estate assets — 1,952 2,860,572 — 2,862,524 Investments in unconsolidated joint ventures — 1,053,092 — — 1,053,092 Cash and cash equivalents 188 6,606 5,167 — 11,961 Investment in subsidiaries 2,663,479 1,495,545 — (4,159,024 ) — Tenant receivables, net of allowance — 30 2,211 — 2,241 Straight-line rent receivable — — 77,519 — 77,519 Prepaid expenses and other assets 141,076 339,001 18,194 (469,029 ) 29,242 Intangible lease origination costs, net — — 38,002 — 38,002 Deferred lease costs, net — — 61,159 — 61,159 Investment in development authority bonds — — 120,000 — 120,000 Total assets $ 2,804,743 $ 2,896,226 $ 3,182,824 $ (4,628,053 ) $ 4,255,740 Liabilities: Line of credit and notes payable, net $ — $ 526,077 $ 488,801 $ (467,344 ) $ 547,534 Bonds payable, net — 694,151 — — 694,151 Accounts payable, accrued expenses, and accrued capital expenditures 731 9,055 40,949 (6 ) 50,729 Due to affiliates — — 1,679 (1,679 ) — Deferred income — 81 15,919 — 16,000 Intangible lease liabilities, net — — 23,314 — 23,314 Obligations under capital lease — — 120,000 — 120,000 Total liabilities 731 1,229,364 690,662 (469,029 ) 1,451,728 Equity: Total equity 2,804,012 1,666,862 2,492,162 (4,159,024 ) 2,804,012 Total liabilities and equity $ 2,804,743 $ 2,896,226 $ 3,182,824 $ (4,628,053 ) $ 4,255,740 Condensed Consolidating Balance Sheets (in thousands): As of December 31, 2017 Columbia Property Trust (Guarantor) Columbia Property Trust OP Non- Guarantors Consolidating Adjustments Columbia Property Trust Assets: Real estate assets, at cost: Land $ — $ — $ 825,208 $ — $ 825,208 Building and improvements, net — 2,110 2,061,309 — 2,063,419 Intangible lease assets, net — — 199,260 — 199,260 Construction in progress — — 44,742 — 44,742 Total real estate assets — 2,110 3,130,519 — 3,132,629 Investments in unconsolidated joint ventures — 943,241 1 — 943,242 Cash and cash equivalents 692 5,079 3,796 — 9,567 Investment in subsidiaries 2,238,577 1,186,594 — (3,425,171 ) — Tenant receivables, net of allowance — 30 2,098 — 2,128 Straight-line rent receivable — — 92,235 — 92,235 Prepaid expenses and other assets 317,364 336,598 19,375 (645,654 ) 27,683 Intangible lease origination costs, net — — 42,959 — 42,959 Deferred lease costs, net — — 141,096 — 141,096 Investment in development authority bonds — — 120,000 — 120,000 Total assets $ 2,556,633 $ 2,473,652 $ 3,552,079 $ (4,070,825 ) $ 4,511,539 Liabilities: Lines of credit and notes payable, net $ — $ 899,168 $ 715,327 $ (643,310 ) $ 971,185 Bonds payable, net — 693,756 — — 693,756 Accounts payable, accrued expenses, and accrued capital expenditures 732 10,325 113,949 (4 ) 125,002 Dividends payable 23,961 — — — 23,961 Due to affiliates — — 2,340 (2,340 ) — Deferred income 4 81 18,396 — 18,481 Intangible lease liabilities, net — — 27,218 — 27,218 Obligations under capital leases — — 120,000 — 120,000 Total liabilities 24,697 1,603,330 997,230 (645,654 ) 1,979,603 Equity: Total equity 2,531,936 870,322 2,554,849 (3,425,171 ) 2,531,936 Total liabilities and equity $ 2,556,633 $ 2,473,652 $ 3,552,079 $ (4,070,825 ) $ 4,511,539</t>
  </si>
  <si>
    <t>Consolidating Statements of Operations</t>
  </si>
  <si>
    <t>Consolidating Statements of Operations (in thousands): For the Three Months Ended June 30, 2018 Columbia Property Trust (Guarantor) Columbia Property Trust OP Non- Guarantors Consolidating Adjustments Columbia Property Trust Revenues: Rental income $ — $ — $ 66,263 $ — $ 66,263 Tenant reimbursements — — 5,146 — 5,146 Asset and property management fee income 930 — 888 — 1,818 Other property income — — 2,143 — 2,143 930 — 74,440 — 75,370 Expenses: Property operating costs — — 22,450 — 22,450 Asset and property management fees — — 205 — 205 Depreciation — 166 20,515 — 20,681 Amortization — — 8,623 — 8,623 Impairment loss on real estate assets — — 30,812 — 30,812 General and administrative – corporate 193 2,512 5,577 — 8,282 General and administrative – unconsolidated joint ventures — — 736 — 736 193 2,678 88,918 — 91,789 Real estate operating income (loss) 737 (2,678 ) (14,478 ) — (16,419 ) Other income (expense): Interest expense — (11,983 ) (8,651 ) 6,320 (14,314 ) Interest and other income 2,842 3,478 1,814 (6,320 ) 1,814 Gain (loss) on extinguishment of debt — (326 ) 24,039 — 23,713 2,842 (8,831 ) 17,202 — 11,213 Income (loss) before income taxes and unconsolidated entities: 3,579 (11,509 ) 2,724 — (5,206 ) Income tax expense — — (6 ) — (6 ) Income (loss) from unconsolidated entities (7,018 ) 5,823 (2 ) 2,970 1,773 Net income (loss) $ (3,439 ) $ (5,686 ) $ 2,716 $ 2,970 $ (3,439 ) Consolidating Statements of Operations (in thousands): For the Three Months Ended June 30, 2017 Columbia Property Trust (Guarantor) Columbia Property Trust OP Non- Guarantors Consolidating Adjustments Columbia Property Trust Revenues: Rental income $ — $ — $ 67,216 $ (95 ) $ 67,121 Tenant reimbursements — (100 ) 7,072 — 6,972 Asset and property management fee income 245 — 253 — 498 Other property income — — 266 — 266 245 (100 ) 74,807 (95 ) 74,857 Expenses: Property operating costs — (45 ) 21,971 (95 ) 21,831 Hotel operating costs — — 9 — 9 Asset and property management fees — — 260 — 260 Depreciation — 152 20,271 — 20,423 Amortization — — 8,191 — 8,191 General and administrative – corporate 56 2,739 6,406 — 9,201 56 2,846 57,108 (95 ) 59,915 Real estate operating income (loss) 189 (2,946 ) 17,699 — 14,942 Other income (expense): Interest expense — (10,568 ) (8,668 ) 4,774 (14,462 ) Interest and other income 4,228 1,220 1,803 (4,774 ) 2,477 4,228 (9,348 ) (6,865 ) — (11,985 ) Income (loss) before income taxes and unconsolidated entities: 4,417 (12,294 ) 10,834 — 2,957 Income tax expense — — (7 ) — (7 ) Income (loss) from unconsolidated entities (3,284 ) 6,187 (4,720 ) (1,817 ) Net income (loss) $ 1,133 $ (6,107 ) $ 10,827 $ (4,720 ) $ 1,133 For the Six Months Ended June 30, 2018 Columbia Property Trust (Guarantor) Columbia Property Trust OP Non- Guarantors Consolidating Adjustments Columbia Property Trust Revenues: Rental income $ — $ — $ 131,080 $ — $ 131,080 Tenant reimbursements — — 10,689 — 10,689 Asset and property management fee income 1,834 — 1,743 — 3,577 Other property income — — 3,734 — 3,734 1,834 — 147,246 — 149,080 Expenses: Property operating costs — — 45,512 — 45,512 Asset and property management fees — — 413 — 413 Depreciation — 332 41,184 — 41,516 Amortization — — 16,639 — 16,639 Impairment loss on real estate assets — — 30,812 — 30,812 General and administrative – corporate 389 4,820 10,867 — 16,076 General and administrative – unconsolidated joint ventures — — 1,467 — 1,467 389 5,152 146,894 — 152,435 Real estate operating income (loss) 1,445 (5,152 ) 352 — (3,355 ) Other income (expense): Interest expense — (24,417 ) (19,145 ) 13,353 (30,209 ) Interest and other income 6,397 6,956 3,617 (13,353 ) 3,617 Gain on sale of unconsolidated joint venture interests — 762 — — 762 Gain (loss) on extinguishment of debt — (326 ) 24,039 — 23,713 6,397 (17,025 ) 8,511 — (2,117 ) Income (loss) before income taxes and unconsolidated entities: 7,842 (22,177 ) 8,863 — (5,472 ) Income tax expense — — (13 ) — (13 ) Income (loss) from unconsolidated entities (9,783 ) 12,838 — 489 3,544 Net income (loss) $ (1,941 ) $ (9,339 ) $ 8,850 $ 489 $ (1,941 ) Consolidating Statements of Operations (in thousands): For the Six Months Ended June 30, 2017 Columbia Property Trust (Guarantor) Columbia Property Trust OP Non- Guarantors Consolidating Adjustments Columbia Property Trust Revenues: Rental income $ — $ 51 $ 138,438 $ (195 ) $ 138,294 Tenant reimbursements — (66 ) 15,622 — 15,556 Hotel income — — 1,339 — 1,339 Asset and property management fee income 490 — 482 — 972 Other property income — — 870 (18 ) 852 490 (15 ) 156,751 (213 ) 157,013 Expenses: Property operating costs — 128 46,003 (195 ) 45,936 Hotel operating costs — — 2,085 — 2,085 Asset and property management fee expenses: Related-party — 3 — (3 ) — Other — — 529 — 529 Depreciation — 234 41,794 — 42,028 Amortization — 5 17,643 — 17,648 General and administrative 96 5,256 12,632 (15 ) 17,969 96 5,626 120,686 (213 ) 126,195 Real estate operating income (loss) 394 (5,641 ) 36,065 — 30,818 Other income (expense): Interest expense — (20,851 ) (19,133 ) 10,407 (29,577 ) Interest and other income 8,330 3,297 3,607 (10,407 ) 4,827 Loss on extinguishment of debt — — (45 ) — (45 ) 8,330 (17,554 ) (15,571 ) — (24,795 ) Income (loss) before income taxes and unconsolidated entities and sales of real estate: 8,724 (23,195 ) 20,494 — 6,023 Income tax benefit — — 381 — 381 Income (loss) from unconsolidated entities 67,131 69,283 — (140,116 ) (3,702 ) Income before sale of real estate assets: 75,855 46,088 20,875 (140,116 ) 2,702 Gain on sale of real estate assets — 11,050 62,103 — 73,153 Net income $ 75,855 $ 57,138 $ 82,978 $ (140,116 ) $ 75,855</t>
  </si>
  <si>
    <t>Consolidating Statements of Comprehensive Income</t>
  </si>
  <si>
    <t>Consolidating Statements of Comprehensive Income (in thousands): For the Three Months Ended June 30, 2018 Columbia Property Trust (Guarantor) Columbia Property Trust OP Non- Guarantors Consolidating Adjustments Columbia Property Trust Net income (loss) $ (3,439 ) $ (5,686 ) $ 2,716 $ 2,970 $ (3,439 ) Market value adjustments to interest rate swaps 938 938 — (938 ) 938 Comprehensive income (loss) $ (2,501 ) $ (4,748 ) $ 2,716 $ 2,032 $ (2,501 ) For the Three Months Ended June 30, 2017 Columbia Property Trust (Guarantor) Columbia Property Trust OP Non- Guarantors Consolidating Adjustments Columbia Property Trust Net income (loss) $ 1,133 $ (6,107 ) $ 10,827 $ (4,720 ) $ 1,133 Market value adjustments to interest rate swaps (636 ) (636 ) — 636 (636 ) Comprehensive income (loss) $ 497 $ (6,743 ) $ 10,827 $ (4,084 ) $ 497 For the Six Months Ended June 30, 2018 Columbia Property Trust (Guarantor) Columbia Property Trust OP Non- Guarantors Consolidating Adjustments Columbia Property Trust Net income (loss) $ (1,941 ) $ (9,339 ) $ 8,850 $ 489 $ (1,941 ) Market value adjustments to interest rate swaps 3,452 3,452 — (3,452 ) 3,452 Comprehensive income (loss) $ 1,511 $ (5,887 ) $ 8,850 $ (2,963 ) $ 1,511 For the Six Months Ended June 30, 2017 Columbia Property Trust (Guarantor) Columbia Property Trust OP Non- Guarantors Consolidating Adjustments Columbia Property Trust Net income $ 75,855 $ 57,138 $ 82,978 $ (140,116 ) $ 75,855 Market value adjustments to interest rate swaps (2 ) (2 ) — 2 (2 ) Comprehensive income $ 75,853 $ 57,136 $ 82,978 $ (140,114 ) $ 75,853</t>
  </si>
  <si>
    <t>Consolidating Statements of Cash Flows</t>
  </si>
  <si>
    <t>Consolidating Statements of Cash Flows (in thousands): For the Six Months Ended June 30, 2018 Columbia Property Trust (Guarantor) Columbia Property Trust OP (the Issuer) Non- Guarantors Consolidating Adjustments Columbia Property Trust Cash flows from operating activities $ 1,445 $ (3,037 ) $ 29,625 $ (8,850 ) $ 19,183 Cash flows from investing activities: Net proceeds from the sales of real estate assets — — 284,608 — 284,608 Net proceeds from sale of investments in unconsolidated joint ventures — 235,083 — — 235,083 Investment in real estate and related assets — (51 ) (47,543 ) — (47,594 ) Investments in unconsolidated joint ventures — (2,460 ) — — (2,460 ) Distributions from unconsolidated joint ventures — 4,585 — — 4,585 Distributions from subsidiaries 113,274 254,037 — (367,311 ) — Net cash provided by investing activities 113,274 491,194 237,065 (367,311 ) 474,222 Cash flows from financing activities: Borrowings, net of fees — 149,851 — — 149,851 Repayments — (524,000 ) (1,639 ) — (525,639 ) Distributions (71,459 ) (112,481 ) (263,680 ) 376,161 (71,459 ) Repurchases of common stock (43,764 ) — — — (43,764 ) Net cash used in financing activities (115,223 ) (486,630 ) (265,319 ) 376,161 (491,011 ) Net increase (decrease) in cash and cash equivalents (504 ) 1,527 1,371 — 2,394 Cash and cash equivalents, beginning of period 692 5,079 3,796 — 9,567 Cash and cash equivalents, end of period $ 188 $ 6,606 $ 5,167 $ — $ 11,961 Consolidating Statements of Cash Flows (in thousands): For the Six Months Ended June 30, 2017 Columbia Property Trust (Guarantor) Columbia Property Trust OP (the Issuer) Non- Guarantors Consolidating Adjustments Columbia Property Trust Cash flows from operating activities $ 58,752 $ 58,688 $ 58,639 $ (140,116 ) $ 35,963 Cash flows from investing activities: Net proceeds from sales of real estate assets — 49,531 455,129 — 504,660 Investment in real estate and related assets (12,000 ) (400 ) (45,463 ) — (57,863 ) Investments in unconsolidated joint ventures — (1,940 ) — — (1,940 ) Distributions from subsidiaries 385,554 331,630 — (717,184 ) — Net cash provided by investing activities 373,554 378,821 409,666 (717,184 ) 444,857 Cash flows from financing activities: Borrowings, net of fees — (70 ) — — (70 ) Repayments — — (75,830 ) — (75,830 ) Distributions (85,505 ) (447,367 ) (409,933 ) 857,300 (85,505 ) Repurchases of common stock (28,962 ) — — — (28,962 ) Net cash used in financing activities (114,467 ) (447,437 ) (485,763 ) 857,300 (190,367 ) Net increase (decrease) in cash and cash equivalents 317,839 (9,928 ) (17,458 ) — 290,453 Cash and cash equivalents, beginning of period 174,420 16,509 25,156 — 216,085 Cash and cash equivalents, end of period $ 492,259 $ 6,581 $ 7,698 $ — $ 506,538</t>
  </si>
  <si>
    <t>Organization (Details) ft² in Millions</t>
  </si>
  <si>
    <t>Jun. 30, 2018ft²property</t>
  </si>
  <si>
    <t>Real Estate Properties [Line Items]</t>
  </si>
  <si>
    <t>Number of properties under development</t>
  </si>
  <si>
    <t>Square feet of real estate | ft²</t>
  </si>
  <si>
    <t>Percent of leased office space of owned properties</t>
  </si>
  <si>
    <t>97.10%</t>
  </si>
  <si>
    <t>Office Building</t>
  </si>
  <si>
    <t>Number of real estate properties</t>
  </si>
  <si>
    <t>Wholly Owned Properties | Office Building</t>
  </si>
  <si>
    <t>Unconsolidated Properties | Office Building</t>
  </si>
  <si>
    <t>Summary of Significant Accounting Policies (Narrative) (Details) - USD ($)</t>
  </si>
  <si>
    <t>May 25, 2018</t>
  </si>
  <si>
    <t>Jan. 01, 2018</t>
  </si>
  <si>
    <t>Property, Plant and Equipment [Line Items]</t>
  </si>
  <si>
    <t>Amortization of intangible assets</t>
  </si>
  <si>
    <t>Hedge ineffectiveness recognized in earnings</t>
  </si>
  <si>
    <t>Requirement to distribute taxable income (at least)</t>
  </si>
  <si>
    <t>90.00%</t>
  </si>
  <si>
    <t>Limit on investments in taxable real estate investment trusts (percent)</t>
  </si>
  <si>
    <t>20.00%</t>
  </si>
  <si>
    <t>Intangible Below Market Lease Assets</t>
  </si>
  <si>
    <t>Gross intangible assets</t>
  </si>
  <si>
    <t>Buildings</t>
  </si>
  <si>
    <t>Estimated useful life of real estate assets</t>
  </si>
  <si>
    <t>40 years</t>
  </si>
  <si>
    <t>Building Improvements | Minimum</t>
  </si>
  <si>
    <t>5 years</t>
  </si>
  <si>
    <t>Building Improvements | Maximum</t>
  </si>
  <si>
    <t>25 years</t>
  </si>
  <si>
    <t>ASU 2017-05</t>
  </si>
  <si>
    <t>Cumulative-effect adjustment for the adoption of ASU</t>
  </si>
  <si>
    <t>ASU 2014-09</t>
  </si>
  <si>
    <t>ASU 2014-09 | Difference between Revenue Guidance in Effect before and after Topic 606</t>
  </si>
  <si>
    <t>Cumulative effect adjustment to equity</t>
  </si>
  <si>
    <t>Disposed of by Sale | 222 East 41st Street</t>
  </si>
  <si>
    <t>Level 1 | Disposed of by Sale | 222 East 41st Street</t>
  </si>
  <si>
    <t>Fair value of real estate</t>
  </si>
  <si>
    <t>Summary of Significant Accounting Policies (Schedule of Intangible Assets &amp; Liabilities) (Details) - USD ($) $ in Thousands</t>
  </si>
  <si>
    <t>Gross Intangible In-Place Lease Assets and Liabilities [Abstract]</t>
  </si>
  <si>
    <t>Intangible Lease Assets, Accumulated Amortization</t>
  </si>
  <si>
    <t>Intangible lease assets, net</t>
  </si>
  <si>
    <t>Intangible Lease Origination Costs, Accumulated Amortization</t>
  </si>
  <si>
    <t>Intangible Lease Origination Costs, Net</t>
  </si>
  <si>
    <t>Below Market Lease, Gross</t>
  </si>
  <si>
    <t>Below Market Lease, Accumulated Amortization</t>
  </si>
  <si>
    <t>Below Market Lease, Net</t>
  </si>
  <si>
    <t>Above-Market In-Place Lease Assets</t>
  </si>
  <si>
    <t>Intangible Lease Assets, Gross</t>
  </si>
  <si>
    <t>Absorption Period Costs</t>
  </si>
  <si>
    <t>Intangible Lease Origination Costs</t>
  </si>
  <si>
    <t>Intangible Lease Origination Costs, Gross</t>
  </si>
  <si>
    <t>Summary of Significant Accounting Policies (Schedule of Recognized Amortization) (Details) - USD ($) $ in Thousands</t>
  </si>
  <si>
    <t>Finite-Lived Intangible Assets [Line Items]</t>
  </si>
  <si>
    <t>Amortization of Intangible Lease Assets</t>
  </si>
  <si>
    <t>Intangible Below-Market In-Place Lease Liabilities</t>
  </si>
  <si>
    <t>Summary of Significant Accounting Policies (Schedule of Future Amortization by Intangible Asset Class) (Details) - USD ($) $ in Thousands</t>
  </si>
  <si>
    <t>For the Years Ending December 31:</t>
  </si>
  <si>
    <t>For the remainder of 2018</t>
  </si>
  <si>
    <t>For the years ending December 31:</t>
  </si>
  <si>
    <t>Thereafter</t>
  </si>
  <si>
    <t>Summary of Significant Accounting Policies (Schedule of Future Amortization for Below-Market Lease Assets) (Details) - USD ($) $ in Thousands</t>
  </si>
  <si>
    <t>Intangible below market ground lease assets</t>
  </si>
  <si>
    <t>Summary of Significant Accounting Policies (Interest Rate Swaps) (Details) - USD ($) $ in Thousands</t>
  </si>
  <si>
    <t>Summary of Derivative Instruments Impact on Results of Operations [Abstract]</t>
  </si>
  <si>
    <t>Market value adjustment to interest rate swaps designated as hedging instruments and included in other comprehensive income</t>
  </si>
  <si>
    <t>Interest rate contracts | Prepaid expenses and other assets</t>
  </si>
  <si>
    <t>Derivative, Fair Value, Net [Abstract]</t>
  </si>
  <si>
    <t>Derivative designated as hedging instruments</t>
  </si>
  <si>
    <t>Real Estate Transactions (Schedule of Properties Acquired) (Details) - USD ($) $ in Thousands</t>
  </si>
  <si>
    <t>Nov. 28, 2017</t>
  </si>
  <si>
    <t>Oct. 11, 2017</t>
  </si>
  <si>
    <t>Jul. 06, 2017</t>
  </si>
  <si>
    <t>Business Acquisition [Line Items]</t>
  </si>
  <si>
    <t>Purchase Price</t>
  </si>
  <si>
    <t>149 Madison Avenue</t>
  </si>
  <si>
    <t>Ownership Interest</t>
  </si>
  <si>
    <t>100.00%</t>
  </si>
  <si>
    <t>249 West 17th Street &amp; 218 West 18th Street</t>
  </si>
  <si>
    <t>Corporate Joint Venture | 1800 M Street Joint Venture</t>
  </si>
  <si>
    <t>55.00%</t>
  </si>
  <si>
    <t>Corporate Joint Venture | 114 Fifth Avenue Joint Venture</t>
  </si>
  <si>
    <t>49.50%</t>
  </si>
  <si>
    <t>Real Estate Transactions (Acquisitions) (Details) ft² in Thousands, $ in Millions</t>
  </si>
  <si>
    <t>Oct. 11, 2017USD ($)ft²Tenant</t>
  </si>
  <si>
    <t>Jun. 30, 2018ft²</t>
  </si>
  <si>
    <t>Nov. 28, 2017ft²</t>
  </si>
  <si>
    <t>Jul. 06, 2017ft²</t>
  </si>
  <si>
    <t>Square feet of real estate</t>
  </si>
  <si>
    <t>Ownership percentage</t>
  </si>
  <si>
    <t>249 West 17th Street</t>
  </si>
  <si>
    <t>Percentage of buildings leased</t>
  </si>
  <si>
    <t>Number of tenants | Tenant</t>
  </si>
  <si>
    <t>218 West 18th Street</t>
  </si>
  <si>
    <t>Office Building | 149 Madison Avenue</t>
  </si>
  <si>
    <t>Office Building | 249 West 17th Street</t>
  </si>
  <si>
    <t>Office Building | 218 West 18th Street</t>
  </si>
  <si>
    <t>94.00%</t>
  </si>
  <si>
    <t>Investments in unconsolidated joint ventures | $</t>
  </si>
  <si>
    <t>Corporate Joint Venture | Allianz | 114 Fifth Avenue Joint Venture</t>
  </si>
  <si>
    <t>Corporate Joint Venture | L &amp; L Holding Company | 114 Fifth Avenue Joint Venture</t>
  </si>
  <si>
    <t>1.00%</t>
  </si>
  <si>
    <t>Twitter | Customer Concentration Risk | 249 West 17th Street</t>
  </si>
  <si>
    <t>Concentration risk, percentage</t>
  </si>
  <si>
    <t>76.00%</t>
  </si>
  <si>
    <t>Room &amp; Board | Customer Concentration Risk | 249 West 17th Street</t>
  </si>
  <si>
    <t>21.00%</t>
  </si>
  <si>
    <t>Red Bull North America | Customer Concentration Risk | 218 West 18th Street</t>
  </si>
  <si>
    <t>25.00%</t>
  </si>
  <si>
    <t>Company 3 | Customer Concentration Risk | 218 West 18th Street</t>
  </si>
  <si>
    <t>18.00%</t>
  </si>
  <si>
    <t>SY Partners | Customer Concentration Risk | 218 West 18th Street</t>
  </si>
  <si>
    <t>16.00%</t>
  </si>
  <si>
    <t>SAE | Customer Concentration Risk | 218 West 18th Street</t>
  </si>
  <si>
    <t>Real Estate Transactions (Purchase Price Allocation) (Details) - USD ($) $ in Thousands</t>
  </si>
  <si>
    <t>Building and improvements</t>
  </si>
  <si>
    <t>Intangible below market lease liability</t>
  </si>
  <si>
    <t>Total purchase price</t>
  </si>
  <si>
    <t>Intangible lease assets | 149 Madison Avenue</t>
  </si>
  <si>
    <t>Intangible lease</t>
  </si>
  <si>
    <t>Intangible lease assets | 249 West 17th Street</t>
  </si>
  <si>
    <t>Intangible lease assets | 218 West 18th Street</t>
  </si>
  <si>
    <t>Intangible lease origination costs | 149 Madison Avenue</t>
  </si>
  <si>
    <t>Intangible lease origination costs | 249 West 17th Street</t>
  </si>
  <si>
    <t>Intangible lease origination costs | 218 West 18th Street</t>
  </si>
  <si>
    <t>Real Estate Transactions (Pro Forma) (Details) - USD ($) $ / shares in Units, $ in Thousands</t>
  </si>
  <si>
    <t>Net income</t>
  </si>
  <si>
    <t>Net income per share – basic (in dollars per share)</t>
  </si>
  <si>
    <t>Net income per share – diluted (in dollars per share)</t>
  </si>
  <si>
    <t>Real Estate Transactions (Properties Sold) (Details) - Disposed of by Sale - USD ($) $ in Thousands</t>
  </si>
  <si>
    <t>May 29, 2018</t>
  </si>
  <si>
    <t>Apr. 13, 2018</t>
  </si>
  <si>
    <t>Feb. 01, 2018</t>
  </si>
  <si>
    <t>Jan. 31, 2017</t>
  </si>
  <si>
    <t>Jan. 06, 2017</t>
  </si>
  <si>
    <t>222 East 41st Street</t>
  </si>
  <si>
    <t>Income Statement, Balance Sheet and Additional Disclosures by Disposal Groups, Including Discontinued Operations [Line Items]</t>
  </si>
  <si>
    <t>% Sold</t>
  </si>
  <si>
    <t>Sales Price</t>
  </si>
  <si>
    <t>Gain (Loss) on Sale</t>
  </si>
  <si>
    <t>263 Shuman Boulevard</t>
  </si>
  <si>
    <t>University Circle &amp; 333 Market Street</t>
  </si>
  <si>
    <t>22.50%</t>
  </si>
  <si>
    <t>Key Center Tower &amp; Marriott</t>
  </si>
  <si>
    <t>Houston Properties</t>
  </si>
  <si>
    <t>Real Estate Transactions (Dispositions) (Details) - USD ($)</t>
  </si>
  <si>
    <t>May 30, 2018</t>
  </si>
  <si>
    <t>Feb. 02, 2018</t>
  </si>
  <si>
    <t>Gain on extinguishment of debt</t>
  </si>
  <si>
    <t>Consideration transferred</t>
  </si>
  <si>
    <t>Gain on sale of real estate assets</t>
  </si>
  <si>
    <t>Disposed of by Sale | University Circle &amp; 333 Market Street</t>
  </si>
  <si>
    <t>Disposed of by Sale | Key Center Tower &amp; Marriott</t>
  </si>
  <si>
    <t>Gross proceeds from sale of real estate</t>
  </si>
  <si>
    <t>Accruing note receivable as a result of the disposal</t>
  </si>
  <si>
    <t>Term of accruing note receivable as a result of the disposal</t>
  </si>
  <si>
    <t>10 years</t>
  </si>
  <si>
    <t>Deferred gain on disposal</t>
  </si>
  <si>
    <t>Gain on sale</t>
  </si>
  <si>
    <t>Loss from disposal group</t>
  </si>
  <si>
    <t>Disposed of by Sale | Houston Properties</t>
  </si>
  <si>
    <t>Bridge Loan | $300 Million Bridge Loan</t>
  </si>
  <si>
    <t>Repayment of debt</t>
  </si>
  <si>
    <t>Bonds Payable | $300 Million Bridge Loan</t>
  </si>
  <si>
    <t>Bridge loan</t>
  </si>
  <si>
    <t>Mortgage Notes | 263 Shuman Boulevard building mortgage note</t>
  </si>
  <si>
    <t>Extinguishment of loan principal</t>
  </si>
  <si>
    <t>Corporate Joint Venture | San Francisco Joint Ventures</t>
  </si>
  <si>
    <t>Allianz | Corporate Joint Venture | San Francisco Joint Ventures</t>
  </si>
  <si>
    <t>Unconsolidated Joint Ventures (Details) - USD ($) $ in Thousands</t>
  </si>
  <si>
    <t>Corporate Joint Venture</t>
  </si>
  <si>
    <t>Schedule of Equity Method Investments [Line Items]</t>
  </si>
  <si>
    <t>Carrying Value of Investment</t>
  </si>
  <si>
    <t>Corporate Joint Venture | Market Square Joint Venture</t>
  </si>
  <si>
    <t>51.00%</t>
  </si>
  <si>
    <t>Corporate Joint Venture | University Circle Joint Venture</t>
  </si>
  <si>
    <t>Corporate Joint Venture | 333 Market Street Joint Venture</t>
  </si>
  <si>
    <t>Corporate Joint Venture | Allianz | San Francisco Joint Ventures</t>
  </si>
  <si>
    <t>Additional ownership percentage acquired</t>
  </si>
  <si>
    <t>Unconsolidated Joint Ventures (Narrative) (Details) $ in Thousands</t>
  </si>
  <si>
    <t>Jun. 30, 2018USD ($)joint_venture</t>
  </si>
  <si>
    <t>Jun. 30, 2017USD ($)</t>
  </si>
  <si>
    <t>Dec. 31, 2017USD ($)</t>
  </si>
  <si>
    <t>Related Party Transaction [Line Items]</t>
  </si>
  <si>
    <t>Number of joint ventures that qualify as variable interest entities | joint_venture</t>
  </si>
  <si>
    <t>Corporate Joint Venture | Blackstone Property Partners</t>
  </si>
  <si>
    <t>Mortgage note transferred to joint venture</t>
  </si>
  <si>
    <t>Mortgage note interest rate</t>
  </si>
  <si>
    <t>5.07%</t>
  </si>
  <si>
    <t>Guaranty liability</t>
  </si>
  <si>
    <t>Reimbursements of property operating costs</t>
  </si>
  <si>
    <t>Property operating costs | Other property income | Corporate Joint Venture</t>
  </si>
  <si>
    <t>Prepaid expenses and other assets | Corporate Joint Venture</t>
  </si>
  <si>
    <t>Property management fee receivable</t>
  </si>
  <si>
    <t>Unconsolidated Joint Ventures (Condensed Balance Sheet Information for Joint Ventures) (Details) - Corporate Joint Venture - USD ($) $ in Thousands</t>
  </si>
  <si>
    <t>Total debt</t>
  </si>
  <si>
    <t>Market Square Joint Venture</t>
  </si>
  <si>
    <t>University Circle Joint Venture</t>
  </si>
  <si>
    <t>333 Market Street Joint Venture</t>
  </si>
  <si>
    <t>114 Fifth Avenue Joint Venture</t>
  </si>
  <si>
    <t>1800 M Street Joint Venture</t>
  </si>
  <si>
    <t>Market Square, University Circle, 333 Market Street, 114 Fifth Avenue And 1800 M Street Joint Ventures</t>
  </si>
  <si>
    <t>Aggregate basis difference</t>
  </si>
  <si>
    <t>Unconsolidated Joint Ventures (Condensed Income Statement Information for the Joint Ventures) (Details) - USD ($) $ in Thousands</t>
  </si>
  <si>
    <t>Columbia Property Trust's Share of Net Income (Loss)</t>
  </si>
  <si>
    <t>Total Revenues</t>
  </si>
  <si>
    <t>Net Income (Loss)</t>
  </si>
  <si>
    <t>Unconsolidated Joint Ventures (Property and Asset Management Fees) (Details) - USD ($) $ in Thousands</t>
  </si>
  <si>
    <t>Asset and property management fee income</t>
  </si>
  <si>
    <t>Market Square Joint Venture | Corporate Joint Venture</t>
  </si>
  <si>
    <t>University Circle Joint Venture | Corporate Joint Venture</t>
  </si>
  <si>
    <t>333 Market Street Joint Venture | Corporate Joint Venture</t>
  </si>
  <si>
    <t>1800 M Street Joint Venture | Corporate Joint Venture</t>
  </si>
  <si>
    <t>Line of Credit and Notes Payable (Schedule of Long-Term Debt (excluding Bonds Payable)) (Details) - USD ($)</t>
  </si>
  <si>
    <t>Debt Instrument [Line Items]</t>
  </si>
  <si>
    <t>Lines of credit and notes payable, net</t>
  </si>
  <si>
    <t>Less: Deferred financing costs related to term loans and notes payable, net of accumulated amortization</t>
  </si>
  <si>
    <t>Term Loans | $300 Million Term Loan</t>
  </si>
  <si>
    <t>Face amount of issued debt instrument</t>
  </si>
  <si>
    <t>Term Loans | $150 Million Term Loan</t>
  </si>
  <si>
    <t>Term Loans | $300 Million Bridge Loan</t>
  </si>
  <si>
    <t>Credit Facilities | Revolving Credit Facility</t>
  </si>
  <si>
    <t>Mortgage Notes | One Glenlake mortgage note</t>
  </si>
  <si>
    <t>Line of Credit and Notes Payable (Narrative) (Details) - USD ($)</t>
  </si>
  <si>
    <t>Loans Payable</t>
  </si>
  <si>
    <t>Estimated fair value of line of credit and notes payable</t>
  </si>
  <si>
    <t>Carrying value of the line of credit and notes payable</t>
  </si>
  <si>
    <t>Interest payments</t>
  </si>
  <si>
    <t>Interest capitalized</t>
  </si>
  <si>
    <t>Accrued interest expense</t>
  </si>
  <si>
    <t>Default interest rate</t>
  </si>
  <si>
    <t>10.55%</t>
  </si>
  <si>
    <t>Bonds Payable (Details)</t>
  </si>
  <si>
    <t>12 Months Ended</t>
  </si>
  <si>
    <t>Jun. 30, 2018USD ($)bond_series</t>
  </si>
  <si>
    <t>Dec. 31, 2017USD ($)bond_series</t>
  </si>
  <si>
    <t>Number of series of bonds | bond_series</t>
  </si>
  <si>
    <t>Bonds payable, net</t>
  </si>
  <si>
    <t>Bonds Payable | 2026 Bonds Payable</t>
  </si>
  <si>
    <t>Maturity of debt instrument</t>
  </si>
  <si>
    <t>Interest rate for debt instrument (percent)</t>
  </si>
  <si>
    <t>3.65%</t>
  </si>
  <si>
    <t>Discount rate of face value of issued debt instrument (percent)</t>
  </si>
  <si>
    <t>99.626%</t>
  </si>
  <si>
    <t>Bonds Payable | 2025 Bonds Payable</t>
  </si>
  <si>
    <t>4.15%</t>
  </si>
  <si>
    <t>99.859%</t>
  </si>
  <si>
    <t>Bonds Payable | 2026 and 2025 Bonds Payable | Level 2</t>
  </si>
  <si>
    <t>Estimated fair value of debt instrument</t>
  </si>
  <si>
    <t>Commitments and Contingencies (Details)</t>
  </si>
  <si>
    <t>Jun. 30, 2018USD ($)Tenant</t>
  </si>
  <si>
    <t>Oct. 31, 2015USD ($)</t>
  </si>
  <si>
    <t>Loss Contingencies [Line Items]</t>
  </si>
  <si>
    <t>Number of tenants that have exercised the option to expand property | Tenant</t>
  </si>
  <si>
    <t>Guaranty liability | $</t>
  </si>
  <si>
    <t>Stockholders' Equity (Narrative) (Details) - USD ($)</t>
  </si>
  <si>
    <t>Dec. 31, 2016</t>
  </si>
  <si>
    <t>Sep. 04, 2017</t>
  </si>
  <si>
    <t>Share-based Compensation Arrangement by Share-based Payment Award [Line Items]</t>
  </si>
  <si>
    <t>Value of stock repurchased</t>
  </si>
  <si>
    <t>Granted (shares)</t>
  </si>
  <si>
    <t>Unrecognized compensation costs related to unvested awards</t>
  </si>
  <si>
    <t>Minimum</t>
  </si>
  <si>
    <t>Unrecognized compensation costs recognition period (years)</t>
  </si>
  <si>
    <t>1 year</t>
  </si>
  <si>
    <t>Maximum</t>
  </si>
  <si>
    <t>4 years</t>
  </si>
  <si>
    <t>2013 Long Term Incentive Plan</t>
  </si>
  <si>
    <t>Shares authorized</t>
  </si>
  <si>
    <t>Number of shares repurchased (in shares)</t>
  </si>
  <si>
    <t>Common Stock | 2017 Stock Repurchase Program</t>
  </si>
  <si>
    <t>Stock repurchase program, authorized amount</t>
  </si>
  <si>
    <t>Shares repurchased, average cost per share (dollars per share)</t>
  </si>
  <si>
    <t>Stock repurchase program, amount available for repurchase</t>
  </si>
  <si>
    <t>Time-based Stock Awards | Long Term Incentive Plan</t>
  </si>
  <si>
    <t>Vesting period</t>
  </si>
  <si>
    <t>RSUs | Long Term Incentive Plan</t>
  </si>
  <si>
    <t>Performance period</t>
  </si>
  <si>
    <t>3 years</t>
  </si>
  <si>
    <t>RSUs | Long Term Incentive Plan | Minimum</t>
  </si>
  <si>
    <t>Payout percentage</t>
  </si>
  <si>
    <t>50.00%</t>
  </si>
  <si>
    <t>RSUs | Long Term Incentive Plan | Maximum</t>
  </si>
  <si>
    <t>150.00%</t>
  </si>
  <si>
    <t>RSUs | Long Term Incentive Plan | End of Performance Period</t>
  </si>
  <si>
    <t>Award vesting rights (percent)</t>
  </si>
  <si>
    <t>75.00%</t>
  </si>
  <si>
    <t>RSUs | Long Term Incentive Plan | January 31, 2018</t>
  </si>
  <si>
    <t>Stockholders' Equity (Unvested Activity Rollforward) (Details)</t>
  </si>
  <si>
    <t>Jun. 30, 2018$ / sharesshares</t>
  </si>
  <si>
    <t>Shares Rollforward</t>
  </si>
  <si>
    <t>Unvested awards - beginning of period (shares)</t>
  </si>
  <si>
    <t>Vested (shares)</t>
  </si>
  <si>
    <t>Forfeited (shares)</t>
  </si>
  <si>
    <t>Unvested awards - end of period (shares)</t>
  </si>
  <si>
    <t>Weighted-Average, Grant-Date Fair Value Rollforward</t>
  </si>
  <si>
    <t>Unvested awards - beginning of period (dollars per share) | $ / shares</t>
  </si>
  <si>
    <t>Granted (dollars per share) | $ / shares</t>
  </si>
  <si>
    <t>Vested (dollars per share) | $ / shares</t>
  </si>
  <si>
    <t>Forfeited (dollars per share) | $ / shares</t>
  </si>
  <si>
    <t>Unvested awards - end of period (dollars per share) | $ / shares</t>
  </si>
  <si>
    <t>Shares expected to ultimately vest</t>
  </si>
  <si>
    <t>Expected forfeiture rate</t>
  </si>
  <si>
    <t>4.10%</t>
  </si>
  <si>
    <t>Stockholders' Equity (Summary of Shares Granted to Independent Directors) (Details) - $ / shares</t>
  </si>
  <si>
    <t>May 14, 2018</t>
  </si>
  <si>
    <t>May 02, 2017</t>
  </si>
  <si>
    <t>Jan. 03, 2017</t>
  </si>
  <si>
    <t>Shares</t>
  </si>
  <si>
    <t>Grant-Date Fair Value (dollars per share)</t>
  </si>
  <si>
    <t>Director | May 14, 2018</t>
  </si>
  <si>
    <t>Director | January 3, 2017</t>
  </si>
  <si>
    <t>Director | May 2, 2017</t>
  </si>
  <si>
    <t>Stockholders' Equity (Stock-based Compensation Expenses) (Details) - USD ($) $ in Thousands</t>
  </si>
  <si>
    <t>Share-based Compensation Arrangement by Share-based Payment Award, Compensation Cost [Line Items]</t>
  </si>
  <si>
    <t>Future employee awards</t>
  </si>
  <si>
    <t>Employees</t>
  </si>
  <si>
    <t>Director</t>
  </si>
  <si>
    <t>Supplemental Disclosures of Noncash Investing and Financing Activities (Details) - USD ($) $ in Thousands</t>
  </si>
  <si>
    <t>New Accounting Pronouncements or Change in Accounting Principle [Line Items]</t>
  </si>
  <si>
    <t>Investments in real estate funded with other assets</t>
  </si>
  <si>
    <t>Deposits applied to sales of real estate</t>
  </si>
  <si>
    <t>Extinguishment of 263 Shuman Boulevard mortgage note by transferring property to lender</t>
  </si>
  <si>
    <t>Amortization of net discounts on debt</t>
  </si>
  <si>
    <t>Accrued capital expenditures and deferred lease costs</t>
  </si>
  <si>
    <t>Market value adjustments to interest rate swaps that qualify for hedge accounting treatment</t>
  </si>
  <si>
    <t>ASU 2017-05 and 2014-09</t>
  </si>
  <si>
    <t>Cumulative-effect adjustment to equity for the adoption of ASU 2017-05 and ASU 2014-09</t>
  </si>
  <si>
    <t>Earnings Per Share (Basic and Diluted EPS Computations) (Details) - USD ($) shares in Thousands, $ in Thousands</t>
  </si>
  <si>
    <t>Antidilutive Securities Excluded from Computation of Earnings Per Share [Line Items]</t>
  </si>
  <si>
    <t>Distributions paid on unvested shares</t>
  </si>
  <si>
    <t>Net income (loss) used to calculate basic and diluted earnings per share</t>
  </si>
  <si>
    <t>Weighted-average common shares – basic</t>
  </si>
  <si>
    <t>Weighted-average common shares – diluted</t>
  </si>
  <si>
    <t>Previously granted awards, unvested</t>
  </si>
  <si>
    <t>Plus incremental weighted-average shares from time-vested conversions, less assumed share repurchases</t>
  </si>
  <si>
    <t>Future period LTI Plan awards</t>
  </si>
  <si>
    <t>Revenues (Details) - USD ($) $ in Thousands</t>
  </si>
  <si>
    <t>Disaggregation of Revenue [Line Items]</t>
  </si>
  <si>
    <t>Lease termination revenue</t>
  </si>
  <si>
    <t>Leasing override fee income</t>
  </si>
  <si>
    <t>Salary and other reimbursement revenue</t>
  </si>
  <si>
    <t>Difference between Revenue Guidance in Effect before and after Topic 606 | ASU 2014-09</t>
  </si>
  <si>
    <t>Lease override fees receivable</t>
  </si>
  <si>
    <t>Retained earnings</t>
  </si>
  <si>
    <t>Segment Information (Operating Revenues by Geographic Reportable Segment) (Details) - USD ($) $ in Thousands</t>
  </si>
  <si>
    <t>Jan. 31, 2018</t>
  </si>
  <si>
    <t>Segment Reporting Information [Line Items]</t>
  </si>
  <si>
    <t>Operating revenues including unconsolidated joint venture</t>
  </si>
  <si>
    <t>Operating revenues</t>
  </si>
  <si>
    <t>Operating Segments</t>
  </si>
  <si>
    <t>Operating Segments | New York</t>
  </si>
  <si>
    <t>Operating Segments | San Francisco</t>
  </si>
  <si>
    <t>Operating Segments | Atlanta</t>
  </si>
  <si>
    <t>Operating Segments | Washington, D.C.</t>
  </si>
  <si>
    <t>Operating Segments | Boston</t>
  </si>
  <si>
    <t>Operating Segments | Los Angeles</t>
  </si>
  <si>
    <t>Operating Segments | All other office markets</t>
  </si>
  <si>
    <t>Corporate</t>
  </si>
  <si>
    <t>Eliminations</t>
  </si>
  <si>
    <t>114 Fifth Avenue Joint Venture | Corporate Joint Venture</t>
  </si>
  <si>
    <t>333 Market Street and University Circle | Corporate Joint Venture</t>
  </si>
  <si>
    <t>77.50%</t>
  </si>
  <si>
    <t>Segment Information (Net Operating Income By Geographic Reportable Segment) (Details) - USD ($) $ in Thousands</t>
  </si>
  <si>
    <t>Net operating income (loss) including unconsolidated joint venture</t>
  </si>
  <si>
    <t>Segment Information (Reconciliation of GAAP Net Income to NOI) (Details) - USD ($) $ in Thousands</t>
  </si>
  <si>
    <t>Income tax expense (benefit)</t>
  </si>
  <si>
    <t>Impairment loss</t>
  </si>
  <si>
    <t>NOI</t>
  </si>
  <si>
    <t>Segment Reconciling Items</t>
  </si>
  <si>
    <t>Net interest expense</t>
  </si>
  <si>
    <t>Interest income from development authority bonds</t>
  </si>
  <si>
    <t>Loss (gain) on extinguishment of debt</t>
  </si>
  <si>
    <t>Adjustments included in income (loss) from unconsolidated joint ventures</t>
  </si>
  <si>
    <t>Financial Information for Parent Guarantor, Issuer Subsidiary, and Non-Guarantor Subsidiaries (Narrative) (Details)</t>
  </si>
  <si>
    <t>Ownership percentage of wholly owned subsidiary</t>
  </si>
  <si>
    <t>Financial Information for Parent Guarantor, Issuer Subsidiary, and Non-Guarantor Subsidiaries (Condensed Consolidating Balance Sheets) (Details) - USD ($) $ in Thousands</t>
  </si>
  <si>
    <t>Assets:</t>
  </si>
  <si>
    <t>Buildings and improvements, net</t>
  </si>
  <si>
    <t>Investment in subsidiaries</t>
  </si>
  <si>
    <t>Tenant receivables, net of allowance</t>
  </si>
  <si>
    <t>Intangible lease origination costs, net</t>
  </si>
  <si>
    <t>Deferred lease costs, net</t>
  </si>
  <si>
    <t>Due to affiliates</t>
  </si>
  <si>
    <t>Intangible lease liabilities, net</t>
  </si>
  <si>
    <t>Reportable Legal Entities | Columbia Property Trust (Parent) (Guarantor)</t>
  </si>
  <si>
    <t>Reportable Legal Entities | Columbia Property Trust OP (the Issuer)</t>
  </si>
  <si>
    <t>Reportable Legal Entities | Non- Guarantors</t>
  </si>
  <si>
    <t>Consolidating Adjustments</t>
  </si>
  <si>
    <t>Financial Information for Parent Guarantor, Issuer Subsidiary, and Non-Guarantor Subsidiaries (Consolidating Statements of Operations) (Details) - USD ($) $ in Thousands</t>
  </si>
  <si>
    <t>Related-party</t>
  </si>
  <si>
    <t>Other</t>
  </si>
  <si>
    <t>Rental income | Reportable Legal Entities | Columbia Property Trust (Parent) (Guarantor)</t>
  </si>
  <si>
    <t>Rental income | Reportable Legal Entities | Columbia Property Trust OP (the Issuer)</t>
  </si>
  <si>
    <t>Rental income | Reportable Legal Entities | Non- Guarantors</t>
  </si>
  <si>
    <t>Rental income | Consolidating Adjustments</t>
  </si>
  <si>
    <t>Tenant reimbursements | Reportable Legal Entities | Columbia Property Trust (Parent) (Guarantor)</t>
  </si>
  <si>
    <t>Tenant reimbursements | Reportable Legal Entities | Columbia Property Trust OP (the Issuer)</t>
  </si>
  <si>
    <t>Tenant reimbursements | Reportable Legal Entities | Non- Guarantors</t>
  </si>
  <si>
    <t>Tenant reimbursements | Consolidating Adjustments</t>
  </si>
  <si>
    <t>Hotel operating costs</t>
  </si>
  <si>
    <t>Hotel | Reportable Legal Entities | Columbia Property Trust (Parent) (Guarantor)</t>
  </si>
  <si>
    <t>Hotel | Reportable Legal Entities | Columbia Property Trust OP (the Issuer)</t>
  </si>
  <si>
    <t>Hotel | Reportable Legal Entities | Non- Guarantors</t>
  </si>
  <si>
    <t>Hotel | Consolidating Adjustments</t>
  </si>
  <si>
    <t>Asset and property management income/fees | Reportable Legal Entities | Columbia Property Trust (Parent) (Guarantor)</t>
  </si>
  <si>
    <t>Asset and property management income/fees | Reportable Legal Entities | Columbia Property Trust OP (the Issuer)</t>
  </si>
  <si>
    <t>Asset and property management income/fees | Reportable Legal Entities | Non- Guarantors</t>
  </si>
  <si>
    <t>Asset and property management income/fees | Consolidating Adjustments</t>
  </si>
  <si>
    <t>Other property income | Reportable Legal Entities | Columbia Property Trust (Parent) (Guarantor)</t>
  </si>
  <si>
    <t>Other property income | Reportable Legal Entities | Columbia Property Trust OP (the Issuer)</t>
  </si>
  <si>
    <t>Other property income | Reportable Legal Entities | Non- Guarantors</t>
  </si>
  <si>
    <t>Other property income | Consolidating Adjustments</t>
  </si>
  <si>
    <t>Financial Information for Parent Guarantor, Issuer Subsidiary, and Non-Guarantor Subsidiaries (Consolidating Statements of Comprehensive Income) (Details) - USD ($) $ in Thousands</t>
  </si>
  <si>
    <t>Condensed Financial Statements, Captions [Line Items]</t>
  </si>
  <si>
    <t>Financial Information for Parent Guarantor, Issuer Subsidiary, and Non-Guarantor Subsidiaries (Consolidating Statements of Cash Flows) (Details) - USD ($) $ in Thousands</t>
  </si>
  <si>
    <t>Cash flows from operating activities</t>
  </si>
  <si>
    <t>Cash flows from investing activities:</t>
  </si>
  <si>
    <t>Net proceeds from the sales of real estate assets</t>
  </si>
  <si>
    <t>Investment in real estate and related assets</t>
  </si>
  <si>
    <t>Distributions from subsidiaries</t>
  </si>
  <si>
    <t>Cash flows from financing activities:</t>
  </si>
  <si>
    <t>Borrowings, net of fees</t>
  </si>
  <si>
    <t>Repayments</t>
  </si>
  <si>
    <t>Distribu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28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7974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1</v>
      </c>
      <c r="B1" s="2" t="s">
        <v>1</v>
      </c>
    </row>
    <row r="2" spans="1:2">
      <c r="B2" s="2" t="s">
        <v>2</v>
      </c>
    </row>
    <row r="3" spans="1:2">
      <c r="A3" s="3" t="s">
        <v>184</v>
      </c>
    </row>
    <row r="4" spans="1:2">
      <c r="A4" s="4" t="s">
        <v>71</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199</v>
      </c>
    </row>
    <row r="4" spans="1:2">
      <c r="A4" s="4" t="s">
        <v>76</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17975</v>
      </c>
      <c r="C3" s="7" t="n">
        <v>825208</v>
      </c>
    </row>
    <row r="4" spans="1:3">
      <c r="A4" s="4" t="s">
        <v>26</v>
      </c>
      <c r="B4" s="5" t="n">
        <v>1893836</v>
      </c>
      <c r="C4" s="5" t="n">
        <v>2063419</v>
      </c>
    </row>
    <row r="5" spans="1:3">
      <c r="A5" s="4" t="s">
        <v>27</v>
      </c>
      <c r="B5" s="5" t="n">
        <v>101578</v>
      </c>
      <c r="C5" s="5" t="n">
        <v>199260</v>
      </c>
    </row>
    <row r="6" spans="1:3">
      <c r="A6" s="4" t="s">
        <v>28</v>
      </c>
      <c r="B6" s="5" t="n">
        <v>49135</v>
      </c>
      <c r="C6" s="5" t="n">
        <v>44742</v>
      </c>
    </row>
    <row r="7" spans="1:3">
      <c r="A7" s="4" t="s">
        <v>29</v>
      </c>
      <c r="B7" s="5" t="n">
        <v>2862524</v>
      </c>
      <c r="C7" s="5" t="n">
        <v>3132629</v>
      </c>
    </row>
    <row r="8" spans="1:3">
      <c r="A8" s="4" t="s">
        <v>30</v>
      </c>
      <c r="B8" s="5" t="n">
        <v>1053092</v>
      </c>
      <c r="C8" s="5" t="n">
        <v>943242</v>
      </c>
    </row>
    <row r="9" spans="1:3">
      <c r="A9" s="4" t="s">
        <v>31</v>
      </c>
      <c r="B9" s="5" t="n">
        <v>11961</v>
      </c>
      <c r="C9" s="5" t="n">
        <v>9567</v>
      </c>
    </row>
    <row r="10" spans="1:3">
      <c r="A10" s="4" t="s">
        <v>32</v>
      </c>
      <c r="B10" s="5" t="n">
        <v>2241</v>
      </c>
      <c r="C10" s="5" t="n">
        <v>2128</v>
      </c>
    </row>
    <row r="11" spans="1:3">
      <c r="A11" s="4" t="s">
        <v>33</v>
      </c>
      <c r="B11" s="5" t="n">
        <v>77519</v>
      </c>
      <c r="C11" s="5" t="n">
        <v>92235</v>
      </c>
    </row>
    <row r="12" spans="1:3">
      <c r="A12" s="4" t="s">
        <v>34</v>
      </c>
      <c r="B12" s="5" t="n">
        <v>29242</v>
      </c>
      <c r="C12" s="5" t="n">
        <v>27683</v>
      </c>
    </row>
    <row r="13" spans="1:3">
      <c r="A13" s="4" t="s">
        <v>35</v>
      </c>
      <c r="B13" s="5" t="n">
        <v>38002</v>
      </c>
      <c r="C13" s="5" t="n">
        <v>42959</v>
      </c>
    </row>
    <row r="14" spans="1:3">
      <c r="A14" s="4" t="s">
        <v>36</v>
      </c>
      <c r="B14" s="5" t="n">
        <v>61159</v>
      </c>
      <c r="C14" s="5" t="n">
        <v>141096</v>
      </c>
    </row>
    <row r="15" spans="1:3">
      <c r="A15" s="4" t="s">
        <v>37</v>
      </c>
      <c r="B15" s="5" t="n">
        <v>120000</v>
      </c>
      <c r="C15" s="5" t="n">
        <v>120000</v>
      </c>
    </row>
    <row r="16" spans="1:3">
      <c r="A16" s="4" t="s">
        <v>38</v>
      </c>
      <c r="B16" s="5" t="n">
        <v>4255740</v>
      </c>
      <c r="C16" s="5" t="n">
        <v>4511539</v>
      </c>
    </row>
    <row r="17" spans="1:3">
      <c r="A17" s="3" t="s">
        <v>39</v>
      </c>
    </row>
    <row r="18" spans="1:3">
      <c r="A18" s="4" t="s">
        <v>40</v>
      </c>
      <c r="B18" s="5" t="n">
        <v>547534</v>
      </c>
      <c r="C18" s="5" t="n">
        <v>971185</v>
      </c>
    </row>
    <row r="19" spans="1:3">
      <c r="A19" s="4" t="s">
        <v>41</v>
      </c>
      <c r="B19" s="5" t="n">
        <v>694151</v>
      </c>
      <c r="C19" s="5" t="n">
        <v>693756</v>
      </c>
    </row>
    <row r="20" spans="1:3">
      <c r="A20" s="4" t="s">
        <v>42</v>
      </c>
      <c r="B20" s="5" t="n">
        <v>50729</v>
      </c>
      <c r="C20" s="5" t="n">
        <v>125002</v>
      </c>
    </row>
    <row r="21" spans="1:3">
      <c r="A21" s="4" t="s">
        <v>43</v>
      </c>
      <c r="B21" s="5" t="n">
        <v>0</v>
      </c>
      <c r="C21" s="5" t="n">
        <v>23961</v>
      </c>
    </row>
    <row r="22" spans="1:3">
      <c r="A22" s="4" t="s">
        <v>44</v>
      </c>
      <c r="B22" s="5" t="n">
        <v>16000</v>
      </c>
      <c r="C22" s="5" t="n">
        <v>18481</v>
      </c>
    </row>
    <row r="23" spans="1:3">
      <c r="A23" s="4" t="s">
        <v>45</v>
      </c>
      <c r="B23" s="5" t="n">
        <v>23314</v>
      </c>
      <c r="C23" s="5" t="n">
        <v>27218</v>
      </c>
    </row>
    <row r="24" spans="1:3">
      <c r="A24" s="4" t="s">
        <v>46</v>
      </c>
      <c r="B24" s="5" t="n">
        <v>120000</v>
      </c>
      <c r="C24" s="5" t="n">
        <v>120000</v>
      </c>
    </row>
    <row r="25" spans="1:3">
      <c r="A25" s="4" t="s">
        <v>47</v>
      </c>
      <c r="B25" s="5" t="n">
        <v>1451728</v>
      </c>
      <c r="C25" s="5" t="n">
        <v>1979603</v>
      </c>
    </row>
    <row r="26" spans="1:3">
      <c r="A26" s="4" t="s">
        <v>48</v>
      </c>
      <c r="B26" s="4" t="s">
        <v>49</v>
      </c>
      <c r="C26" s="4" t="s">
        <v>49</v>
      </c>
    </row>
    <row r="27" spans="1:3">
      <c r="A27" s="3" t="s">
        <v>50</v>
      </c>
    </row>
    <row r="28" spans="1:3">
      <c r="A28" s="4" t="s">
        <v>51</v>
      </c>
      <c r="B28" s="5" t="n">
        <v>1180</v>
      </c>
      <c r="C28" s="5" t="n">
        <v>1198</v>
      </c>
    </row>
    <row r="29" spans="1:3">
      <c r="A29" s="4" t="s">
        <v>52</v>
      </c>
      <c r="B29" s="5" t="n">
        <v>4447054</v>
      </c>
      <c r="C29" s="5" t="n">
        <v>4487071</v>
      </c>
    </row>
    <row r="30" spans="1:3">
      <c r="A30" s="4" t="s">
        <v>53</v>
      </c>
      <c r="B30" s="5" t="n">
        <v>-1648577</v>
      </c>
      <c r="C30" s="5" t="n">
        <v>-1957236</v>
      </c>
    </row>
    <row r="31" spans="1:3">
      <c r="A31" s="4" t="s">
        <v>54</v>
      </c>
      <c r="B31" s="5" t="n">
        <v>4355</v>
      </c>
      <c r="C31" s="5" t="n">
        <v>903</v>
      </c>
    </row>
    <row r="32" spans="1:3">
      <c r="A32" s="4" t="s">
        <v>55</v>
      </c>
      <c r="B32" s="5" t="n">
        <v>2804012</v>
      </c>
      <c r="C32" s="5" t="n">
        <v>2531936</v>
      </c>
    </row>
    <row r="33" spans="1:3">
      <c r="A33" s="4" t="s">
        <v>56</v>
      </c>
      <c r="B33" s="7" t="n">
        <v>4255740</v>
      </c>
      <c r="C33" s="7" t="n">
        <v>4511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4" t="s">
        <v>58</v>
      </c>
      <c r="B2" s="7" t="n">
        <v>364262</v>
      </c>
      <c r="C2" s="7" t="n">
        <v>388796</v>
      </c>
    </row>
    <row r="3" spans="1:3">
      <c r="A3" s="4" t="s">
        <v>59</v>
      </c>
      <c r="B3" s="5" t="n">
        <v>81040</v>
      </c>
      <c r="C3" s="5" t="n">
        <v>94065</v>
      </c>
    </row>
    <row r="4" spans="1:3">
      <c r="A4" s="4" t="s">
        <v>60</v>
      </c>
      <c r="B4" s="5" t="n">
        <v>0</v>
      </c>
      <c r="C4" s="5" t="n">
        <v>0</v>
      </c>
    </row>
    <row r="5" spans="1:3">
      <c r="A5" s="4" t="s">
        <v>61</v>
      </c>
      <c r="B5" s="5" t="n">
        <v>61810</v>
      </c>
      <c r="C5" s="5" t="n">
        <v>57465</v>
      </c>
    </row>
    <row r="6" spans="1:3">
      <c r="A6" s="4" t="s">
        <v>62</v>
      </c>
      <c r="B6" s="5" t="n">
        <v>25606</v>
      </c>
      <c r="C6" s="5" t="n">
        <v>26464</v>
      </c>
    </row>
    <row r="7" spans="1:3">
      <c r="A7" s="4" t="s">
        <v>63</v>
      </c>
      <c r="B7" s="5" t="n">
        <v>2003</v>
      </c>
      <c r="C7" s="5" t="n">
        <v>2991</v>
      </c>
    </row>
    <row r="8" spans="1:3">
      <c r="A8" s="4" t="s">
        <v>64</v>
      </c>
      <c r="B8" s="5" t="n">
        <v>1394</v>
      </c>
      <c r="C8" s="5" t="n">
        <v>1484</v>
      </c>
    </row>
    <row r="9" spans="1:3">
      <c r="A9" s="4" t="s">
        <v>65</v>
      </c>
      <c r="B9" s="7" t="n">
        <v>19280</v>
      </c>
      <c r="C9" s="7" t="n">
        <v>19660</v>
      </c>
    </row>
    <row r="10" spans="1:3">
      <c r="A10" s="4" t="s">
        <v>66</v>
      </c>
      <c r="B10" s="8" t="n">
        <v>0.01</v>
      </c>
      <c r="C10" s="8" t="n">
        <v>0.01</v>
      </c>
    </row>
    <row r="11" spans="1:3">
      <c r="A11" s="4" t="s">
        <v>67</v>
      </c>
      <c r="B11" s="5" t="n">
        <v>225000000</v>
      </c>
      <c r="C11" s="5" t="n">
        <v>225000000</v>
      </c>
    </row>
    <row r="12" spans="1:3">
      <c r="A12" s="4" t="s">
        <v>68</v>
      </c>
      <c r="B12" s="5" t="n">
        <v>117974127</v>
      </c>
      <c r="C12" s="5" t="n">
        <v>119789106</v>
      </c>
    </row>
    <row r="13" spans="1:3">
      <c r="A13" s="4" t="s">
        <v>69</v>
      </c>
      <c r="B13" s="5" t="n">
        <v>117974127</v>
      </c>
      <c r="C13" s="5" t="n">
        <v>119789106</v>
      </c>
    </row>
    <row r="14" spans="1:3">
      <c r="A14" s="4" t="s">
        <v>70</v>
      </c>
    </row>
    <row r="15" spans="1:3">
      <c r="A15" s="4" t="s">
        <v>63</v>
      </c>
      <c r="B15" s="7" t="n">
        <v>2003</v>
      </c>
      <c r="C15" s="7" t="n">
        <v>2991</v>
      </c>
    </row>
    <row r="16" spans="1:3">
      <c r="A16" s="4" t="s">
        <v>71</v>
      </c>
    </row>
    <row r="17" spans="1:3">
      <c r="A17" s="4" t="s">
        <v>63</v>
      </c>
      <c r="B17" s="7" t="n">
        <v>4455</v>
      </c>
      <c r="C17" s="7" t="n">
        <v>4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5"/>
  </cols>
  <sheetData>
    <row r="1" spans="1:2">
      <c r="A1" s="1" t="s">
        <v>285</v>
      </c>
      <c r="B1" s="2" t="s">
        <v>286</v>
      </c>
    </row>
    <row r="2" spans="1:2">
      <c r="A2" s="3" t="s">
        <v>287</v>
      </c>
    </row>
    <row r="3" spans="1:2">
      <c r="A3" s="4" t="s">
        <v>288</v>
      </c>
      <c r="B3" s="5" t="n">
        <v>1</v>
      </c>
    </row>
    <row r="4" spans="1:2">
      <c r="A4" s="4" t="s">
        <v>289</v>
      </c>
      <c r="B4" s="10" t="n">
        <v>8.800000000000001</v>
      </c>
    </row>
    <row r="5" spans="1:2">
      <c r="A5" s="4" t="s">
        <v>290</v>
      </c>
      <c r="B5" s="4" t="s">
        <v>291</v>
      </c>
    </row>
    <row r="6" spans="1:2">
      <c r="A6" s="4" t="s">
        <v>292</v>
      </c>
    </row>
    <row r="7" spans="1:2">
      <c r="A7" s="3" t="s">
        <v>287</v>
      </c>
    </row>
    <row r="8" spans="1:2">
      <c r="A8" s="4" t="s">
        <v>293</v>
      </c>
      <c r="B8" s="5" t="n">
        <v>18</v>
      </c>
    </row>
    <row r="9" spans="1:2">
      <c r="A9" s="4" t="s">
        <v>294</v>
      </c>
    </row>
    <row r="10" spans="1:2">
      <c r="A10" s="3" t="s">
        <v>287</v>
      </c>
    </row>
    <row r="11" spans="1:2">
      <c r="A11" s="4" t="s">
        <v>293</v>
      </c>
      <c r="B11" s="5" t="n">
        <v>14</v>
      </c>
    </row>
    <row r="12" spans="1:2">
      <c r="A12" s="4" t="s">
        <v>295</v>
      </c>
    </row>
    <row r="13" spans="1:2">
      <c r="A13" s="3" t="s">
        <v>287</v>
      </c>
    </row>
    <row r="14" spans="1:2">
      <c r="A14" s="4" t="s">
        <v>293</v>
      </c>
      <c r="B14" s="5"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6</v>
      </c>
      <c r="B1" s="2" t="s">
        <v>73</v>
      </c>
      <c r="D1" s="2" t="s">
        <v>1</v>
      </c>
    </row>
    <row r="2" spans="1:8">
      <c r="B2" s="2" t="s">
        <v>2</v>
      </c>
      <c r="C2" s="2" t="s">
        <v>74</v>
      </c>
      <c r="D2" s="2" t="s">
        <v>2</v>
      </c>
      <c r="E2" s="2" t="s">
        <v>74</v>
      </c>
      <c r="F2" s="2" t="s">
        <v>297</v>
      </c>
      <c r="G2" s="2" t="s">
        <v>298</v>
      </c>
      <c r="H2" s="2" t="s">
        <v>23</v>
      </c>
    </row>
    <row r="3" spans="1:8">
      <c r="A3" s="3" t="s">
        <v>299</v>
      </c>
    </row>
    <row r="4" spans="1:8">
      <c r="A4" s="4" t="s">
        <v>81</v>
      </c>
      <c r="B4" s="7" t="n">
        <v>30812000</v>
      </c>
      <c r="C4" s="7" t="n">
        <v>0</v>
      </c>
      <c r="D4" s="7" t="n">
        <v>30812000</v>
      </c>
      <c r="E4" s="7" t="n">
        <v>0</v>
      </c>
    </row>
    <row r="5" spans="1:8">
      <c r="A5" s="4" t="s">
        <v>300</v>
      </c>
      <c r="D5" s="5" t="n">
        <v>15440000</v>
      </c>
      <c r="E5" s="5" t="n">
        <v>16789000</v>
      </c>
    </row>
    <row r="6" spans="1:8">
      <c r="A6" s="4" t="s">
        <v>301</v>
      </c>
      <c r="B6" s="7" t="n">
        <v>0</v>
      </c>
      <c r="C6" s="5" t="n">
        <v>0</v>
      </c>
      <c r="D6" s="7" t="n">
        <v>0</v>
      </c>
      <c r="E6" s="5" t="n">
        <v>0</v>
      </c>
    </row>
    <row r="7" spans="1:8">
      <c r="A7" s="4" t="s">
        <v>302</v>
      </c>
      <c r="B7" s="4" t="s">
        <v>303</v>
      </c>
      <c r="D7" s="4" t="s">
        <v>303</v>
      </c>
    </row>
    <row r="8" spans="1:8">
      <c r="A8" s="4" t="s">
        <v>304</v>
      </c>
      <c r="B8" s="4" t="s">
        <v>305</v>
      </c>
      <c r="D8" s="4" t="s">
        <v>305</v>
      </c>
    </row>
    <row r="9" spans="1:8">
      <c r="A9" s="4" t="s">
        <v>306</v>
      </c>
    </row>
    <row r="10" spans="1:8">
      <c r="A10" s="3" t="s">
        <v>299</v>
      </c>
    </row>
    <row r="11" spans="1:8">
      <c r="A11" s="4" t="s">
        <v>307</v>
      </c>
      <c r="B11" s="7" t="n">
        <v>31700000</v>
      </c>
      <c r="D11" s="7" t="n">
        <v>31700000</v>
      </c>
      <c r="H11" s="7" t="n">
        <v>140900000</v>
      </c>
    </row>
    <row r="12" spans="1:8">
      <c r="A12" s="4" t="s">
        <v>300</v>
      </c>
      <c r="B12" s="5" t="n">
        <v>500000</v>
      </c>
      <c r="C12" s="7" t="n">
        <v>600000</v>
      </c>
      <c r="D12" s="7" t="n">
        <v>1100000</v>
      </c>
      <c r="E12" s="7" t="n">
        <v>1300000</v>
      </c>
    </row>
    <row r="13" spans="1:8">
      <c r="A13" s="4" t="s">
        <v>308</v>
      </c>
    </row>
    <row r="14" spans="1:8">
      <c r="A14" s="3" t="s">
        <v>299</v>
      </c>
    </row>
    <row r="15" spans="1:8">
      <c r="A15" s="4" t="s">
        <v>309</v>
      </c>
      <c r="D15" s="4" t="s">
        <v>310</v>
      </c>
    </row>
    <row r="16" spans="1:8">
      <c r="A16" s="4" t="s">
        <v>311</v>
      </c>
    </row>
    <row r="17" spans="1:8">
      <c r="A17" s="3" t="s">
        <v>299</v>
      </c>
    </row>
    <row r="18" spans="1:8">
      <c r="A18" s="4" t="s">
        <v>309</v>
      </c>
      <c r="D18" s="4" t="s">
        <v>312</v>
      </c>
    </row>
    <row r="19" spans="1:8">
      <c r="A19" s="4" t="s">
        <v>313</v>
      </c>
    </row>
    <row r="20" spans="1:8">
      <c r="A20" s="3" t="s">
        <v>299</v>
      </c>
    </row>
    <row r="21" spans="1:8">
      <c r="A21" s="4" t="s">
        <v>309</v>
      </c>
      <c r="D21" s="4" t="s">
        <v>314</v>
      </c>
    </row>
    <row r="22" spans="1:8">
      <c r="A22" s="4" t="s">
        <v>315</v>
      </c>
    </row>
    <row r="23" spans="1:8">
      <c r="A23" s="3" t="s">
        <v>299</v>
      </c>
    </row>
    <row r="24" spans="1:8">
      <c r="A24" s="4" t="s">
        <v>316</v>
      </c>
      <c r="B24" s="5" t="n">
        <v>357755000</v>
      </c>
      <c r="D24" s="7" t="n">
        <v>357755000</v>
      </c>
      <c r="G24" s="7" t="n">
        <v>357800000</v>
      </c>
    </row>
    <row r="25" spans="1:8">
      <c r="A25" s="4" t="s">
        <v>317</v>
      </c>
    </row>
    <row r="26" spans="1:8">
      <c r="A26" s="3" t="s">
        <v>299</v>
      </c>
    </row>
    <row r="27" spans="1:8">
      <c r="A27" s="4" t="s">
        <v>316</v>
      </c>
      <c r="B27" s="5" t="n">
        <v>343000</v>
      </c>
      <c r="D27" s="7" t="n">
        <v>343000</v>
      </c>
    </row>
    <row r="28" spans="1:8">
      <c r="A28" s="4" t="s">
        <v>318</v>
      </c>
    </row>
    <row r="29" spans="1:8">
      <c r="A29" s="3" t="s">
        <v>299</v>
      </c>
    </row>
    <row r="30" spans="1:8">
      <c r="A30" s="4" t="s">
        <v>319</v>
      </c>
      <c r="G30" s="7" t="n">
        <v>300000</v>
      </c>
    </row>
    <row r="31" spans="1:8">
      <c r="A31" s="4" t="s">
        <v>320</v>
      </c>
    </row>
    <row r="32" spans="1:8">
      <c r="A32" s="3" t="s">
        <v>299</v>
      </c>
    </row>
    <row r="33" spans="1:8">
      <c r="A33" s="4" t="s">
        <v>81</v>
      </c>
      <c r="B33" s="7" t="n">
        <v>30800000</v>
      </c>
    </row>
    <row r="34" spans="1:8">
      <c r="A34" s="4" t="s">
        <v>321</v>
      </c>
    </row>
    <row r="35" spans="1:8">
      <c r="A35" s="3" t="s">
        <v>299</v>
      </c>
    </row>
    <row r="36" spans="1:8">
      <c r="A36" s="4" t="s">
        <v>322</v>
      </c>
      <c r="F36" s="7" t="n">
        <v>2846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324</v>
      </c>
    </row>
    <row r="3" spans="1:3">
      <c r="A3" s="4" t="s">
        <v>325</v>
      </c>
      <c r="B3" s="7" t="n">
        <v>-81040</v>
      </c>
      <c r="C3" s="7" t="n">
        <v>-94065</v>
      </c>
    </row>
    <row r="4" spans="1:3">
      <c r="A4" s="4" t="s">
        <v>326</v>
      </c>
      <c r="B4" s="5" t="n">
        <v>101578</v>
      </c>
      <c r="C4" s="5" t="n">
        <v>199260</v>
      </c>
    </row>
    <row r="5" spans="1:3">
      <c r="A5" s="4" t="s">
        <v>327</v>
      </c>
      <c r="B5" s="5" t="n">
        <v>-61810</v>
      </c>
      <c r="C5" s="5" t="n">
        <v>-57465</v>
      </c>
    </row>
    <row r="6" spans="1:3">
      <c r="A6" s="4" t="s">
        <v>328</v>
      </c>
      <c r="B6" s="5" t="n">
        <v>38002</v>
      </c>
      <c r="C6" s="5" t="n">
        <v>42959</v>
      </c>
    </row>
    <row r="7" spans="1:3">
      <c r="A7" s="4" t="s">
        <v>329</v>
      </c>
      <c r="B7" s="5" t="n">
        <v>42594</v>
      </c>
      <c r="C7" s="5" t="n">
        <v>46878</v>
      </c>
    </row>
    <row r="8" spans="1:3">
      <c r="A8" s="4" t="s">
        <v>330</v>
      </c>
      <c r="B8" s="5" t="n">
        <v>-19280</v>
      </c>
      <c r="C8" s="5" t="n">
        <v>-19660</v>
      </c>
    </row>
    <row r="9" spans="1:3">
      <c r="A9" s="4" t="s">
        <v>331</v>
      </c>
      <c r="B9" s="5" t="n">
        <v>23314</v>
      </c>
      <c r="C9" s="5" t="n">
        <v>27218</v>
      </c>
    </row>
    <row r="10" spans="1:3">
      <c r="A10" s="4" t="s">
        <v>332</v>
      </c>
    </row>
    <row r="11" spans="1:3">
      <c r="A11" s="3" t="s">
        <v>324</v>
      </c>
    </row>
    <row r="12" spans="1:3">
      <c r="A12" s="4" t="s">
        <v>333</v>
      </c>
      <c r="B12" s="5" t="n">
        <v>2481</v>
      </c>
      <c r="C12" s="5" t="n">
        <v>2481</v>
      </c>
    </row>
    <row r="13" spans="1:3">
      <c r="A13" s="4" t="s">
        <v>325</v>
      </c>
      <c r="B13" s="5" t="n">
        <v>-934</v>
      </c>
      <c r="C13" s="5" t="n">
        <v>-833</v>
      </c>
    </row>
    <row r="14" spans="1:3">
      <c r="A14" s="4" t="s">
        <v>326</v>
      </c>
      <c r="B14" s="5" t="n">
        <v>1547</v>
      </c>
      <c r="C14" s="5" t="n">
        <v>1648</v>
      </c>
    </row>
    <row r="15" spans="1:3">
      <c r="A15" s="4" t="s">
        <v>334</v>
      </c>
    </row>
    <row r="16" spans="1:3">
      <c r="A16" s="3" t="s">
        <v>324</v>
      </c>
    </row>
    <row r="17" spans="1:3">
      <c r="A17" s="4" t="s">
        <v>333</v>
      </c>
      <c r="B17" s="5" t="n">
        <v>148467</v>
      </c>
      <c r="C17" s="5" t="n">
        <v>149927</v>
      </c>
    </row>
    <row r="18" spans="1:3">
      <c r="A18" s="4" t="s">
        <v>325</v>
      </c>
      <c r="B18" s="5" t="n">
        <v>-77779</v>
      </c>
      <c r="C18" s="5" t="n">
        <v>-70465</v>
      </c>
    </row>
    <row r="19" spans="1:3">
      <c r="A19" s="4" t="s">
        <v>326</v>
      </c>
      <c r="B19" s="5" t="n">
        <v>70688</v>
      </c>
      <c r="C19" s="5" t="n">
        <v>79462</v>
      </c>
    </row>
    <row r="20" spans="1:3">
      <c r="A20" s="4" t="s">
        <v>335</v>
      </c>
    </row>
    <row r="21" spans="1:3">
      <c r="A21" s="3" t="s">
        <v>324</v>
      </c>
    </row>
    <row r="22" spans="1:3">
      <c r="A22" s="4" t="s">
        <v>336</v>
      </c>
      <c r="B22" s="5" t="n">
        <v>99812</v>
      </c>
      <c r="C22" s="5" t="n">
        <v>100424</v>
      </c>
    </row>
    <row r="23" spans="1:3">
      <c r="A23" s="4" t="s">
        <v>327</v>
      </c>
      <c r="B23" s="5" t="n">
        <v>-61810</v>
      </c>
      <c r="C23" s="5" t="n">
        <v>-57465</v>
      </c>
    </row>
    <row r="24" spans="1:3">
      <c r="A24" s="4" t="s">
        <v>328</v>
      </c>
      <c r="B24" s="7" t="n">
        <v>38002</v>
      </c>
      <c r="C24" s="7" t="n">
        <v>429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3</v>
      </c>
      <c r="D1" s="2" t="s">
        <v>1</v>
      </c>
    </row>
    <row r="2" spans="1:5">
      <c r="B2" s="2" t="s">
        <v>2</v>
      </c>
      <c r="C2" s="2" t="s">
        <v>74</v>
      </c>
      <c r="D2" s="2" t="s">
        <v>2</v>
      </c>
      <c r="E2" s="2" t="s">
        <v>74</v>
      </c>
    </row>
    <row r="3" spans="1:5">
      <c r="A3" s="3" t="s">
        <v>338</v>
      </c>
    </row>
    <row r="4" spans="1:5">
      <c r="A4" s="4" t="s">
        <v>339</v>
      </c>
      <c r="B4" s="7" t="n">
        <v>8623</v>
      </c>
      <c r="C4" s="7" t="n">
        <v>8191</v>
      </c>
      <c r="D4" s="7" t="n">
        <v>16639</v>
      </c>
      <c r="E4" s="7" t="n">
        <v>17648</v>
      </c>
    </row>
    <row r="5" spans="1:5">
      <c r="A5" s="4" t="s">
        <v>340</v>
      </c>
      <c r="B5" s="5" t="n">
        <v>2315</v>
      </c>
      <c r="C5" s="5" t="n">
        <v>1911</v>
      </c>
      <c r="D5" s="5" t="n">
        <v>3904</v>
      </c>
      <c r="E5" s="5" t="n">
        <v>4316</v>
      </c>
    </row>
    <row r="6" spans="1:5">
      <c r="A6" s="4" t="s">
        <v>332</v>
      </c>
    </row>
    <row r="7" spans="1:5">
      <c r="A7" s="3" t="s">
        <v>338</v>
      </c>
    </row>
    <row r="8" spans="1:5">
      <c r="A8" s="4" t="s">
        <v>339</v>
      </c>
      <c r="B8" s="5" t="n">
        <v>51</v>
      </c>
      <c r="C8" s="5" t="n">
        <v>161</v>
      </c>
      <c r="D8" s="5" t="n">
        <v>102</v>
      </c>
      <c r="E8" s="5" t="n">
        <v>449</v>
      </c>
    </row>
    <row r="9" spans="1:5">
      <c r="A9" s="4" t="s">
        <v>334</v>
      </c>
    </row>
    <row r="10" spans="1:5">
      <c r="A10" s="3" t="s">
        <v>338</v>
      </c>
    </row>
    <row r="11" spans="1:5">
      <c r="A11" s="4" t="s">
        <v>339</v>
      </c>
      <c r="B11" s="5" t="n">
        <v>4436</v>
      </c>
      <c r="C11" s="5" t="n">
        <v>4189</v>
      </c>
      <c r="D11" s="5" t="n">
        <v>8775</v>
      </c>
      <c r="E11" s="5" t="n">
        <v>9257</v>
      </c>
    </row>
    <row r="12" spans="1:5">
      <c r="A12" s="4" t="s">
        <v>335</v>
      </c>
    </row>
    <row r="13" spans="1:5">
      <c r="A13" s="3" t="s">
        <v>338</v>
      </c>
    </row>
    <row r="14" spans="1:5">
      <c r="A14" s="4" t="s">
        <v>339</v>
      </c>
      <c r="B14" s="7" t="n">
        <v>2538</v>
      </c>
      <c r="C14" s="7" t="n">
        <v>2740</v>
      </c>
      <c r="D14" s="7" t="n">
        <v>4957</v>
      </c>
      <c r="E14" s="7" t="n">
        <v>58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42</v>
      </c>
    </row>
    <row r="3" spans="1:3">
      <c r="A3" s="4" t="s">
        <v>326</v>
      </c>
      <c r="B3" s="7" t="n">
        <v>101578</v>
      </c>
      <c r="C3" s="7" t="n">
        <v>199260</v>
      </c>
    </row>
    <row r="4" spans="1:3">
      <c r="A4" s="4" t="s">
        <v>328</v>
      </c>
      <c r="B4" s="5" t="n">
        <v>38002</v>
      </c>
      <c r="C4" s="5" t="n">
        <v>42959</v>
      </c>
    </row>
    <row r="5" spans="1:3">
      <c r="A5" s="3" t="s">
        <v>340</v>
      </c>
    </row>
    <row r="6" spans="1:3">
      <c r="A6" s="4" t="s">
        <v>343</v>
      </c>
      <c r="B6" s="5" t="n">
        <v>2918</v>
      </c>
    </row>
    <row r="7" spans="1:3">
      <c r="A7" s="3" t="s">
        <v>344</v>
      </c>
    </row>
    <row r="8" spans="1:3">
      <c r="A8" s="5" t="n">
        <v>2019</v>
      </c>
      <c r="B8" s="5" t="n">
        <v>5507</v>
      </c>
    </row>
    <row r="9" spans="1:3">
      <c r="A9" s="5" t="n">
        <v>2020</v>
      </c>
      <c r="B9" s="5" t="n">
        <v>4499</v>
      </c>
    </row>
    <row r="10" spans="1:3">
      <c r="A10" s="5" t="n">
        <v>2021</v>
      </c>
      <c r="B10" s="5" t="n">
        <v>1591</v>
      </c>
    </row>
    <row r="11" spans="1:3">
      <c r="A11" s="5" t="n">
        <v>2022</v>
      </c>
      <c r="B11" s="5" t="n">
        <v>1287</v>
      </c>
    </row>
    <row r="12" spans="1:3">
      <c r="A12" s="5" t="n">
        <v>2023</v>
      </c>
      <c r="B12" s="5" t="n">
        <v>1264</v>
      </c>
    </row>
    <row r="13" spans="1:3">
      <c r="A13" s="4" t="s">
        <v>345</v>
      </c>
      <c r="B13" s="5" t="n">
        <v>6248</v>
      </c>
    </row>
    <row r="14" spans="1:3">
      <c r="A14" s="4" t="s">
        <v>331</v>
      </c>
      <c r="B14" s="5" t="n">
        <v>23314</v>
      </c>
      <c r="C14" s="5" t="n">
        <v>27218</v>
      </c>
    </row>
    <row r="15" spans="1:3">
      <c r="A15" s="4" t="s">
        <v>332</v>
      </c>
    </row>
    <row r="16" spans="1:3">
      <c r="A16" s="3" t="s">
        <v>338</v>
      </c>
    </row>
    <row r="17" spans="1:3">
      <c r="A17" s="4" t="s">
        <v>343</v>
      </c>
      <c r="B17" s="5" t="n">
        <v>102</v>
      </c>
    </row>
    <row r="18" spans="1:3">
      <c r="A18" s="3" t="s">
        <v>342</v>
      </c>
    </row>
    <row r="19" spans="1:3">
      <c r="A19" s="5" t="n">
        <v>2019</v>
      </c>
      <c r="B19" s="5" t="n">
        <v>203</v>
      </c>
    </row>
    <row r="20" spans="1:3">
      <c r="A20" s="5" t="n">
        <v>2020</v>
      </c>
      <c r="B20" s="5" t="n">
        <v>203</v>
      </c>
    </row>
    <row r="21" spans="1:3">
      <c r="A21" s="5" t="n">
        <v>2021</v>
      </c>
      <c r="B21" s="5" t="n">
        <v>203</v>
      </c>
    </row>
    <row r="22" spans="1:3">
      <c r="A22" s="5" t="n">
        <v>2022</v>
      </c>
      <c r="B22" s="5" t="n">
        <v>203</v>
      </c>
    </row>
    <row r="23" spans="1:3">
      <c r="A23" s="5" t="n">
        <v>2023</v>
      </c>
      <c r="B23" s="5" t="n">
        <v>203</v>
      </c>
    </row>
    <row r="24" spans="1:3">
      <c r="A24" s="4" t="s">
        <v>345</v>
      </c>
      <c r="B24" s="5" t="n">
        <v>430</v>
      </c>
    </row>
    <row r="25" spans="1:3">
      <c r="A25" s="4" t="s">
        <v>326</v>
      </c>
      <c r="B25" s="5" t="n">
        <v>1547</v>
      </c>
      <c r="C25" s="5" t="n">
        <v>1648</v>
      </c>
    </row>
    <row r="26" spans="1:3">
      <c r="A26" s="4" t="s">
        <v>334</v>
      </c>
    </row>
    <row r="27" spans="1:3">
      <c r="A27" s="3" t="s">
        <v>338</v>
      </c>
    </row>
    <row r="28" spans="1:3">
      <c r="A28" s="4" t="s">
        <v>343</v>
      </c>
      <c r="B28" s="5" t="n">
        <v>8358</v>
      </c>
    </row>
    <row r="29" spans="1:3">
      <c r="A29" s="3" t="s">
        <v>342</v>
      </c>
    </row>
    <row r="30" spans="1:3">
      <c r="A30" s="5" t="n">
        <v>2019</v>
      </c>
      <c r="B30" s="5" t="n">
        <v>14586</v>
      </c>
    </row>
    <row r="31" spans="1:3">
      <c r="A31" s="5" t="n">
        <v>2020</v>
      </c>
      <c r="B31" s="5" t="n">
        <v>12732</v>
      </c>
    </row>
    <row r="32" spans="1:3">
      <c r="A32" s="5" t="n">
        <v>2021</v>
      </c>
      <c r="B32" s="5" t="n">
        <v>8079</v>
      </c>
    </row>
    <row r="33" spans="1:3">
      <c r="A33" s="5" t="n">
        <v>2022</v>
      </c>
      <c r="B33" s="5" t="n">
        <v>6585</v>
      </c>
    </row>
    <row r="34" spans="1:3">
      <c r="A34" s="5" t="n">
        <v>2023</v>
      </c>
      <c r="B34" s="5" t="n">
        <v>5944</v>
      </c>
    </row>
    <row r="35" spans="1:3">
      <c r="A35" s="4" t="s">
        <v>345</v>
      </c>
      <c r="B35" s="5" t="n">
        <v>14404</v>
      </c>
    </row>
    <row r="36" spans="1:3">
      <c r="A36" s="4" t="s">
        <v>326</v>
      </c>
      <c r="B36" s="5" t="n">
        <v>70688</v>
      </c>
      <c r="C36" s="5" t="n">
        <v>79462</v>
      </c>
    </row>
    <row r="37" spans="1:3">
      <c r="A37" s="4" t="s">
        <v>335</v>
      </c>
    </row>
    <row r="38" spans="1:3">
      <c r="A38" s="3" t="s">
        <v>338</v>
      </c>
    </row>
    <row r="39" spans="1:3">
      <c r="A39" s="4" t="s">
        <v>343</v>
      </c>
      <c r="B39" s="5" t="n">
        <v>4736</v>
      </c>
    </row>
    <row r="40" spans="1:3">
      <c r="A40" s="3" t="s">
        <v>342</v>
      </c>
    </row>
    <row r="41" spans="1:3">
      <c r="A41" s="5" t="n">
        <v>2019</v>
      </c>
      <c r="B41" s="5" t="n">
        <v>8575</v>
      </c>
    </row>
    <row r="42" spans="1:3">
      <c r="A42" s="5" t="n">
        <v>2020</v>
      </c>
      <c r="B42" s="5" t="n">
        <v>7743</v>
      </c>
    </row>
    <row r="43" spans="1:3">
      <c r="A43" s="5" t="n">
        <v>2021</v>
      </c>
      <c r="B43" s="5" t="n">
        <v>3713</v>
      </c>
    </row>
    <row r="44" spans="1:3">
      <c r="A44" s="5" t="n">
        <v>2022</v>
      </c>
      <c r="B44" s="5" t="n">
        <v>2708</v>
      </c>
    </row>
    <row r="45" spans="1:3">
      <c r="A45" s="5" t="n">
        <v>2023</v>
      </c>
      <c r="B45" s="5" t="n">
        <v>2480</v>
      </c>
    </row>
    <row r="46" spans="1:3">
      <c r="A46" s="4" t="s">
        <v>345</v>
      </c>
      <c r="B46" s="5" t="n">
        <v>8047</v>
      </c>
    </row>
    <row r="47" spans="1:3">
      <c r="A47" s="4" t="s">
        <v>328</v>
      </c>
      <c r="B47" s="7" t="n">
        <v>38002</v>
      </c>
      <c r="C47" s="7" t="n">
        <v>429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342</v>
      </c>
    </row>
    <row r="3" spans="1:3">
      <c r="A3" s="4" t="s">
        <v>326</v>
      </c>
      <c r="B3" s="7" t="n">
        <v>101578</v>
      </c>
      <c r="C3" s="7" t="n">
        <v>199260</v>
      </c>
    </row>
    <row r="4" spans="1:3">
      <c r="A4" s="4" t="s">
        <v>347</v>
      </c>
    </row>
    <row r="5" spans="1:3">
      <c r="A5" s="3" t="s">
        <v>338</v>
      </c>
    </row>
    <row r="6" spans="1:3">
      <c r="A6" s="4" t="s">
        <v>343</v>
      </c>
      <c r="B6" s="5" t="n">
        <v>272</v>
      </c>
    </row>
    <row r="7" spans="1:3">
      <c r="A7" s="3" t="s">
        <v>342</v>
      </c>
    </row>
    <row r="8" spans="1:3">
      <c r="A8" s="5" t="n">
        <v>2019</v>
      </c>
      <c r="B8" s="5" t="n">
        <v>545</v>
      </c>
    </row>
    <row r="9" spans="1:3">
      <c r="A9" s="5" t="n">
        <v>2020</v>
      </c>
      <c r="B9" s="5" t="n">
        <v>545</v>
      </c>
    </row>
    <row r="10" spans="1:3">
      <c r="A10" s="5" t="n">
        <v>2021</v>
      </c>
      <c r="B10" s="5" t="n">
        <v>545</v>
      </c>
    </row>
    <row r="11" spans="1:3">
      <c r="A11" s="5" t="n">
        <v>2022</v>
      </c>
      <c r="B11" s="5" t="n">
        <v>545</v>
      </c>
    </row>
    <row r="12" spans="1:3">
      <c r="A12" s="5" t="n">
        <v>2023</v>
      </c>
      <c r="B12" s="5" t="n">
        <v>545</v>
      </c>
    </row>
    <row r="13" spans="1:3">
      <c r="A13" s="4" t="s">
        <v>345</v>
      </c>
      <c r="B13" s="5" t="n">
        <v>26346</v>
      </c>
    </row>
    <row r="14" spans="1:3">
      <c r="A14" s="4" t="s">
        <v>326</v>
      </c>
      <c r="B14" s="7" t="n">
        <v>293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73</v>
      </c>
      <c r="D1" s="2" t="s">
        <v>1</v>
      </c>
    </row>
    <row r="2" spans="1:6">
      <c r="B2" s="2" t="s">
        <v>2</v>
      </c>
      <c r="C2" s="2" t="s">
        <v>74</v>
      </c>
      <c r="D2" s="2" t="s">
        <v>2</v>
      </c>
      <c r="E2" s="2" t="s">
        <v>74</v>
      </c>
      <c r="F2" s="2" t="s">
        <v>23</v>
      </c>
    </row>
    <row r="3" spans="1:6">
      <c r="A3" s="3" t="s">
        <v>349</v>
      </c>
    </row>
    <row r="4" spans="1:6">
      <c r="A4" s="4" t="s">
        <v>350</v>
      </c>
      <c r="B4" s="7" t="n">
        <v>938</v>
      </c>
      <c r="C4" s="7" t="n">
        <v>-636</v>
      </c>
      <c r="D4" s="7" t="n">
        <v>3452</v>
      </c>
      <c r="E4" s="7" t="n">
        <v>-2</v>
      </c>
    </row>
    <row r="5" spans="1:6">
      <c r="A5" s="4" t="s">
        <v>351</v>
      </c>
    </row>
    <row r="6" spans="1:6">
      <c r="A6" s="3" t="s">
        <v>352</v>
      </c>
    </row>
    <row r="7" spans="1:6">
      <c r="A7" s="4" t="s">
        <v>353</v>
      </c>
      <c r="B7" s="7" t="n">
        <v>4355</v>
      </c>
      <c r="D7" s="7" t="n">
        <v>4355</v>
      </c>
      <c r="F7" s="7" t="n">
        <v>9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5370</v>
      </c>
      <c r="C4" s="7" t="n">
        <v>74857</v>
      </c>
      <c r="D4" s="7" t="n">
        <v>149080</v>
      </c>
      <c r="E4" s="7" t="n">
        <v>157013</v>
      </c>
    </row>
    <row r="5" spans="1:5">
      <c r="A5" s="3" t="s">
        <v>77</v>
      </c>
    </row>
    <row r="6" spans="1:5">
      <c r="A6" s="4" t="s">
        <v>78</v>
      </c>
      <c r="B6" s="5" t="n">
        <v>22450</v>
      </c>
      <c r="C6" s="5" t="n">
        <v>21831</v>
      </c>
      <c r="D6" s="5" t="n">
        <v>45512</v>
      </c>
      <c r="E6" s="5" t="n">
        <v>45936</v>
      </c>
    </row>
    <row r="7" spans="1:5">
      <c r="A7" s="4" t="s">
        <v>79</v>
      </c>
      <c r="B7" s="5" t="n">
        <v>20681</v>
      </c>
      <c r="C7" s="5" t="n">
        <v>20423</v>
      </c>
      <c r="D7" s="5" t="n">
        <v>41516</v>
      </c>
      <c r="E7" s="5" t="n">
        <v>42028</v>
      </c>
    </row>
    <row r="8" spans="1:5">
      <c r="A8" s="4" t="s">
        <v>80</v>
      </c>
      <c r="B8" s="5" t="n">
        <v>8623</v>
      </c>
      <c r="C8" s="5" t="n">
        <v>8191</v>
      </c>
      <c r="D8" s="5" t="n">
        <v>16639</v>
      </c>
      <c r="E8" s="5" t="n">
        <v>17648</v>
      </c>
    </row>
    <row r="9" spans="1:5">
      <c r="A9" s="4" t="s">
        <v>81</v>
      </c>
      <c r="B9" s="5" t="n">
        <v>30812</v>
      </c>
      <c r="C9" s="5" t="n">
        <v>0</v>
      </c>
      <c r="D9" s="5" t="n">
        <v>30812</v>
      </c>
      <c r="E9" s="5" t="n">
        <v>0</v>
      </c>
    </row>
    <row r="10" spans="1:5">
      <c r="A10" s="4" t="s">
        <v>82</v>
      </c>
      <c r="B10" s="5" t="n">
        <v>8282</v>
      </c>
      <c r="C10" s="5" t="n">
        <v>9201</v>
      </c>
      <c r="D10" s="5" t="n">
        <v>16076</v>
      </c>
      <c r="E10" s="5" t="n">
        <v>17969</v>
      </c>
    </row>
    <row r="11" spans="1:5">
      <c r="A11" s="4" t="s">
        <v>83</v>
      </c>
      <c r="B11" s="5" t="n">
        <v>736</v>
      </c>
      <c r="C11" s="5" t="n">
        <v>0</v>
      </c>
      <c r="D11" s="5" t="n">
        <v>1467</v>
      </c>
      <c r="E11" s="5" t="n">
        <v>0</v>
      </c>
    </row>
    <row r="12" spans="1:5">
      <c r="A12" s="4" t="s">
        <v>84</v>
      </c>
      <c r="B12" s="5" t="n">
        <v>91789</v>
      </c>
      <c r="C12" s="5" t="n">
        <v>59915</v>
      </c>
      <c r="D12" s="5" t="n">
        <v>152435</v>
      </c>
      <c r="E12" s="5" t="n">
        <v>126195</v>
      </c>
    </row>
    <row r="13" spans="1:5">
      <c r="A13" s="4" t="s">
        <v>85</v>
      </c>
      <c r="B13" s="5" t="n">
        <v>-16419</v>
      </c>
      <c r="C13" s="5" t="n">
        <v>14942</v>
      </c>
      <c r="D13" s="5" t="n">
        <v>-3355</v>
      </c>
      <c r="E13" s="5" t="n">
        <v>30818</v>
      </c>
    </row>
    <row r="14" spans="1:5">
      <c r="A14" s="3" t="s">
        <v>86</v>
      </c>
    </row>
    <row r="15" spans="1:5">
      <c r="A15" s="4" t="s">
        <v>87</v>
      </c>
      <c r="B15" s="5" t="n">
        <v>-14314</v>
      </c>
      <c r="C15" s="5" t="n">
        <v>-14462</v>
      </c>
      <c r="D15" s="5" t="n">
        <v>-30209</v>
      </c>
      <c r="E15" s="5" t="n">
        <v>-29577</v>
      </c>
    </row>
    <row r="16" spans="1:5">
      <c r="A16" s="4" t="s">
        <v>88</v>
      </c>
      <c r="B16" s="5" t="n">
        <v>1814</v>
      </c>
      <c r="C16" s="5" t="n">
        <v>2477</v>
      </c>
      <c r="D16" s="5" t="n">
        <v>3617</v>
      </c>
      <c r="E16" s="5" t="n">
        <v>4827</v>
      </c>
    </row>
    <row r="17" spans="1:5">
      <c r="A17" s="4" t="s">
        <v>89</v>
      </c>
      <c r="B17" s="5" t="n">
        <v>0</v>
      </c>
      <c r="C17" s="5" t="n">
        <v>0</v>
      </c>
      <c r="D17" s="5" t="n">
        <v>762</v>
      </c>
      <c r="E17" s="5" t="n">
        <v>0</v>
      </c>
    </row>
    <row r="18" spans="1:5">
      <c r="A18" s="4" t="s">
        <v>90</v>
      </c>
      <c r="B18" s="5" t="n">
        <v>23713</v>
      </c>
      <c r="C18" s="5" t="n">
        <v>0</v>
      </c>
      <c r="D18" s="5" t="n">
        <v>23713</v>
      </c>
      <c r="E18" s="5" t="n">
        <v>-45</v>
      </c>
    </row>
    <row r="19" spans="1:5">
      <c r="A19" s="4" t="s">
        <v>91</v>
      </c>
      <c r="B19" s="5" t="n">
        <v>11213</v>
      </c>
      <c r="C19" s="5" t="n">
        <v>-11985</v>
      </c>
      <c r="D19" s="5" t="n">
        <v>-2117</v>
      </c>
      <c r="E19" s="5" t="n">
        <v>-24795</v>
      </c>
    </row>
    <row r="20" spans="1:5">
      <c r="A20" s="4" t="s">
        <v>92</v>
      </c>
      <c r="B20" s="5" t="n">
        <v>-5206</v>
      </c>
      <c r="C20" s="5" t="n">
        <v>2957</v>
      </c>
      <c r="D20" s="5" t="n">
        <v>-5472</v>
      </c>
      <c r="E20" s="5" t="n">
        <v>6023</v>
      </c>
    </row>
    <row r="21" spans="1:5">
      <c r="A21" s="4" t="s">
        <v>93</v>
      </c>
      <c r="B21" s="5" t="n">
        <v>-6</v>
      </c>
      <c r="C21" s="5" t="n">
        <v>-7</v>
      </c>
      <c r="D21" s="5" t="n">
        <v>-13</v>
      </c>
      <c r="E21" s="5" t="n">
        <v>381</v>
      </c>
    </row>
    <row r="22" spans="1:5">
      <c r="A22" s="4" t="s">
        <v>94</v>
      </c>
      <c r="B22" s="5" t="n">
        <v>1773</v>
      </c>
      <c r="C22" s="5" t="n">
        <v>-1817</v>
      </c>
      <c r="D22" s="5" t="n">
        <v>3544</v>
      </c>
      <c r="E22" s="5" t="n">
        <v>-3702</v>
      </c>
    </row>
    <row r="23" spans="1:5">
      <c r="A23" s="4" t="s">
        <v>95</v>
      </c>
      <c r="B23" s="5" t="n">
        <v>-3439</v>
      </c>
      <c r="C23" s="5" t="n">
        <v>1133</v>
      </c>
      <c r="D23" s="5" t="n">
        <v>-1941</v>
      </c>
      <c r="E23" s="5" t="n">
        <v>2702</v>
      </c>
    </row>
    <row r="24" spans="1:5">
      <c r="A24" s="4" t="s">
        <v>96</v>
      </c>
      <c r="B24" s="5" t="n">
        <v>0</v>
      </c>
      <c r="C24" s="5" t="n">
        <v>0</v>
      </c>
      <c r="D24" s="5" t="n">
        <v>0</v>
      </c>
      <c r="E24" s="5" t="n">
        <v>73153</v>
      </c>
    </row>
    <row r="25" spans="1:5">
      <c r="A25" s="4" t="s">
        <v>97</v>
      </c>
      <c r="B25" s="7" t="n">
        <v>-3439</v>
      </c>
      <c r="C25" s="7" t="n">
        <v>1133</v>
      </c>
      <c r="D25" s="7" t="n">
        <v>-1941</v>
      </c>
      <c r="E25" s="7" t="n">
        <v>75855</v>
      </c>
    </row>
    <row r="26" spans="1:5">
      <c r="A26" s="3" t="s">
        <v>98</v>
      </c>
    </row>
    <row r="27" spans="1:5">
      <c r="A27" s="4" t="s">
        <v>99</v>
      </c>
      <c r="B27" s="8" t="n">
        <v>-0.03</v>
      </c>
      <c r="C27" s="8" t="n">
        <v>0.01</v>
      </c>
      <c r="D27" s="8" t="n">
        <v>-0.02</v>
      </c>
      <c r="E27" s="8" t="n">
        <v>0.62</v>
      </c>
    </row>
    <row r="28" spans="1:5">
      <c r="A28" s="4" t="s">
        <v>100</v>
      </c>
      <c r="B28" s="5" t="n">
        <v>118035</v>
      </c>
      <c r="C28" s="5" t="n">
        <v>121534</v>
      </c>
      <c r="D28" s="5" t="n">
        <v>118556</v>
      </c>
      <c r="E28" s="5" t="n">
        <v>121768</v>
      </c>
    </row>
    <row r="29" spans="1:5">
      <c r="A29" s="3" t="s">
        <v>101</v>
      </c>
    </row>
    <row r="30" spans="1:5">
      <c r="A30" s="4" t="s">
        <v>99</v>
      </c>
      <c r="B30" s="8" t="n">
        <v>-0.03</v>
      </c>
      <c r="C30" s="8" t="n">
        <v>0.01</v>
      </c>
      <c r="D30" s="8" t="n">
        <v>-0.02</v>
      </c>
      <c r="E30" s="8" t="n">
        <v>0.62</v>
      </c>
    </row>
    <row r="31" spans="1:5">
      <c r="A31" s="4" t="s">
        <v>102</v>
      </c>
      <c r="B31" s="5" t="n">
        <v>118462</v>
      </c>
      <c r="C31" s="5" t="n">
        <v>121909</v>
      </c>
      <c r="D31" s="5" t="n">
        <v>118960</v>
      </c>
      <c r="E31" s="5" t="n">
        <v>122115</v>
      </c>
    </row>
    <row r="32" spans="1:5">
      <c r="A32" s="4" t="s">
        <v>103</v>
      </c>
      <c r="B32" s="9" t="n">
        <v>0.2</v>
      </c>
      <c r="C32" s="9" t="n">
        <v>0.2</v>
      </c>
      <c r="D32" s="9" t="n">
        <v>0.4</v>
      </c>
      <c r="E32" s="9" t="n">
        <v>0.4</v>
      </c>
    </row>
    <row r="33" spans="1:5">
      <c r="A33" s="4" t="s">
        <v>104</v>
      </c>
    </row>
    <row r="34" spans="1:5">
      <c r="A34" s="3" t="s">
        <v>75</v>
      </c>
    </row>
    <row r="35" spans="1:5">
      <c r="A35" s="4" t="s">
        <v>76</v>
      </c>
      <c r="B35" s="7" t="n">
        <v>66263</v>
      </c>
      <c r="C35" s="7" t="n">
        <v>67121</v>
      </c>
      <c r="D35" s="7" t="n">
        <v>131080</v>
      </c>
      <c r="E35" s="7" t="n">
        <v>138294</v>
      </c>
    </row>
    <row r="36" spans="1:5">
      <c r="A36" s="4" t="s">
        <v>105</v>
      </c>
    </row>
    <row r="37" spans="1:5">
      <c r="A37" s="3" t="s">
        <v>75</v>
      </c>
    </row>
    <row r="38" spans="1:5">
      <c r="A38" s="4" t="s">
        <v>76</v>
      </c>
      <c r="B38" s="5" t="n">
        <v>5146</v>
      </c>
      <c r="C38" s="5" t="n">
        <v>6972</v>
      </c>
      <c r="D38" s="5" t="n">
        <v>10689</v>
      </c>
      <c r="E38" s="5" t="n">
        <v>15556</v>
      </c>
    </row>
    <row r="39" spans="1:5">
      <c r="A39" s="4" t="s">
        <v>106</v>
      </c>
    </row>
    <row r="40" spans="1:5">
      <c r="A40" s="3" t="s">
        <v>75</v>
      </c>
    </row>
    <row r="41" spans="1:5">
      <c r="A41" s="4" t="s">
        <v>76</v>
      </c>
      <c r="B41" s="5" t="n">
        <v>0</v>
      </c>
      <c r="C41" s="5" t="n">
        <v>0</v>
      </c>
      <c r="D41" s="5" t="n">
        <v>0</v>
      </c>
      <c r="E41" s="5" t="n">
        <v>1339</v>
      </c>
    </row>
    <row r="42" spans="1:5">
      <c r="A42" s="3" t="s">
        <v>77</v>
      </c>
    </row>
    <row r="43" spans="1:5">
      <c r="A43" s="4" t="s">
        <v>107</v>
      </c>
      <c r="B43" s="5" t="n">
        <v>0</v>
      </c>
      <c r="C43" s="5" t="n">
        <v>9</v>
      </c>
      <c r="D43" s="5" t="n">
        <v>0</v>
      </c>
      <c r="E43" s="5" t="n">
        <v>2085</v>
      </c>
    </row>
    <row r="44" spans="1:5">
      <c r="A44" s="4" t="s">
        <v>108</v>
      </c>
    </row>
    <row r="45" spans="1:5">
      <c r="A45" s="3" t="s">
        <v>75</v>
      </c>
    </row>
    <row r="46" spans="1:5">
      <c r="A46" s="4" t="s">
        <v>76</v>
      </c>
      <c r="B46" s="5" t="n">
        <v>1818</v>
      </c>
      <c r="C46" s="5" t="n">
        <v>498</v>
      </c>
      <c r="D46" s="5" t="n">
        <v>3577</v>
      </c>
      <c r="E46" s="5" t="n">
        <v>972</v>
      </c>
    </row>
    <row r="47" spans="1:5">
      <c r="A47" s="3" t="s">
        <v>77</v>
      </c>
    </row>
    <row r="48" spans="1:5">
      <c r="A48" s="4" t="s">
        <v>107</v>
      </c>
      <c r="B48" s="5" t="n">
        <v>205</v>
      </c>
      <c r="C48" s="5" t="n">
        <v>260</v>
      </c>
      <c r="D48" s="5" t="n">
        <v>413</v>
      </c>
      <c r="E48" s="5" t="n">
        <v>529</v>
      </c>
    </row>
    <row r="49" spans="1:5">
      <c r="A49" s="4" t="s">
        <v>109</v>
      </c>
    </row>
    <row r="50" spans="1:5">
      <c r="A50" s="3" t="s">
        <v>75</v>
      </c>
    </row>
    <row r="51" spans="1:5">
      <c r="A51" s="4" t="s">
        <v>76</v>
      </c>
      <c r="B51" s="7" t="n">
        <v>2143</v>
      </c>
      <c r="C51" s="7" t="n">
        <v>266</v>
      </c>
      <c r="D51" s="7" t="n">
        <v>3734</v>
      </c>
      <c r="E51" s="7" t="n">
        <v>8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4</v>
      </c>
      <c r="B1" s="2" t="s">
        <v>355</v>
      </c>
      <c r="C1" s="2" t="s">
        <v>356</v>
      </c>
      <c r="D1" s="2" t="s">
        <v>357</v>
      </c>
      <c r="E1" s="2" t="s">
        <v>2</v>
      </c>
      <c r="F1" s="2" t="s">
        <v>74</v>
      </c>
    </row>
    <row r="2" spans="1:6">
      <c r="A2" s="3" t="s">
        <v>358</v>
      </c>
    </row>
    <row r="3" spans="1:6">
      <c r="A3" s="4" t="s">
        <v>359</v>
      </c>
      <c r="E3" s="7" t="n">
        <v>2460</v>
      </c>
      <c r="F3" s="7" t="n">
        <v>1940</v>
      </c>
    </row>
    <row r="4" spans="1:6">
      <c r="A4" s="4" t="s">
        <v>360</v>
      </c>
    </row>
    <row r="5" spans="1:6">
      <c r="A5" s="3" t="s">
        <v>358</v>
      </c>
    </row>
    <row r="6" spans="1:6">
      <c r="A6" s="4" t="s">
        <v>361</v>
      </c>
      <c r="B6" s="4" t="s">
        <v>362</v>
      </c>
    </row>
    <row r="7" spans="1:6">
      <c r="A7" s="4" t="s">
        <v>359</v>
      </c>
      <c r="B7" s="7" t="n">
        <v>87700</v>
      </c>
    </row>
    <row r="8" spans="1:6">
      <c r="A8" s="4" t="s">
        <v>363</v>
      </c>
    </row>
    <row r="9" spans="1:6">
      <c r="A9" s="3" t="s">
        <v>358</v>
      </c>
    </row>
    <row r="10" spans="1:6">
      <c r="A10" s="4" t="s">
        <v>361</v>
      </c>
      <c r="C10" s="4" t="s">
        <v>362</v>
      </c>
    </row>
    <row r="11" spans="1:6">
      <c r="A11" s="4" t="s">
        <v>359</v>
      </c>
      <c r="C11" s="7" t="n">
        <v>514100</v>
      </c>
    </row>
    <row r="12" spans="1:6">
      <c r="A12" s="4" t="s">
        <v>364</v>
      </c>
    </row>
    <row r="13" spans="1:6">
      <c r="A13" s="3" t="s">
        <v>358</v>
      </c>
    </row>
    <row r="14" spans="1:6">
      <c r="A14" s="4" t="s">
        <v>361</v>
      </c>
      <c r="C14" s="4" t="s">
        <v>365</v>
      </c>
    </row>
    <row r="15" spans="1:6">
      <c r="A15" s="4" t="s">
        <v>359</v>
      </c>
      <c r="C15" s="7" t="n">
        <v>231550</v>
      </c>
    </row>
    <row r="16" spans="1:6">
      <c r="A16" s="4" t="s">
        <v>366</v>
      </c>
    </row>
    <row r="17" spans="1:6">
      <c r="A17" s="3" t="s">
        <v>358</v>
      </c>
    </row>
    <row r="18" spans="1:6">
      <c r="A18" s="4" t="s">
        <v>361</v>
      </c>
      <c r="D18" s="4" t="s">
        <v>367</v>
      </c>
    </row>
    <row r="19" spans="1:6">
      <c r="A19" s="4" t="s">
        <v>359</v>
      </c>
      <c r="D19" s="7" t="n">
        <v>108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0"/>
    <col customWidth="1" max="3" min="3" width="17"/>
    <col customWidth="1" max="4" min="4" width="17"/>
    <col customWidth="1" max="5" min="5" width="17"/>
  </cols>
  <sheetData>
    <row r="1" spans="1:5">
      <c r="A1" s="1" t="s">
        <v>368</v>
      </c>
      <c r="B1" s="2" t="s">
        <v>369</v>
      </c>
      <c r="C1" s="2" t="s">
        <v>370</v>
      </c>
      <c r="D1" s="2" t="s">
        <v>371</v>
      </c>
      <c r="E1" s="2" t="s">
        <v>372</v>
      </c>
    </row>
    <row r="2" spans="1:5">
      <c r="A2" s="3" t="s">
        <v>358</v>
      </c>
    </row>
    <row r="3" spans="1:5">
      <c r="A3" s="4" t="s">
        <v>373</v>
      </c>
      <c r="C3" s="5" t="n">
        <v>8800</v>
      </c>
    </row>
    <row r="4" spans="1:5">
      <c r="A4" s="4" t="s">
        <v>360</v>
      </c>
    </row>
    <row r="5" spans="1:5">
      <c r="A5" s="3" t="s">
        <v>358</v>
      </c>
    </row>
    <row r="6" spans="1:5">
      <c r="A6" s="4" t="s">
        <v>374</v>
      </c>
      <c r="D6" s="4" t="s">
        <v>362</v>
      </c>
    </row>
    <row r="7" spans="1:5">
      <c r="A7" s="4" t="s">
        <v>375</v>
      </c>
    </row>
    <row r="8" spans="1:5">
      <c r="A8" s="3" t="s">
        <v>358</v>
      </c>
    </row>
    <row r="9" spans="1:5">
      <c r="A9" s="4" t="s">
        <v>376</v>
      </c>
      <c r="B9" s="4" t="s">
        <v>362</v>
      </c>
    </row>
    <row r="10" spans="1:5">
      <c r="A10" s="4" t="s">
        <v>377</v>
      </c>
      <c r="B10" s="5" t="n">
        <v>4</v>
      </c>
    </row>
    <row r="11" spans="1:5">
      <c r="A11" s="4" t="s">
        <v>378</v>
      </c>
    </row>
    <row r="12" spans="1:5">
      <c r="A12" s="3" t="s">
        <v>358</v>
      </c>
    </row>
    <row r="13" spans="1:5">
      <c r="A13" s="4" t="s">
        <v>376</v>
      </c>
      <c r="B13" s="4" t="s">
        <v>362</v>
      </c>
    </row>
    <row r="14" spans="1:5">
      <c r="A14" s="4" t="s">
        <v>377</v>
      </c>
      <c r="B14" s="5" t="n">
        <v>7</v>
      </c>
    </row>
    <row r="15" spans="1:5">
      <c r="A15" s="4" t="s">
        <v>379</v>
      </c>
    </row>
    <row r="16" spans="1:5">
      <c r="A16" s="3" t="s">
        <v>358</v>
      </c>
    </row>
    <row r="17" spans="1:5">
      <c r="A17" s="4" t="s">
        <v>373</v>
      </c>
      <c r="D17" s="5" t="n">
        <v>127</v>
      </c>
    </row>
    <row r="18" spans="1:5">
      <c r="A18" s="4" t="s">
        <v>380</v>
      </c>
    </row>
    <row r="19" spans="1:5">
      <c r="A19" s="3" t="s">
        <v>358</v>
      </c>
    </row>
    <row r="20" spans="1:5">
      <c r="A20" s="4" t="s">
        <v>373</v>
      </c>
      <c r="B20" s="5" t="n">
        <v>281</v>
      </c>
    </row>
    <row r="21" spans="1:5">
      <c r="A21" s="4" t="s">
        <v>381</v>
      </c>
    </row>
    <row r="22" spans="1:5">
      <c r="A22" s="3" t="s">
        <v>358</v>
      </c>
    </row>
    <row r="23" spans="1:5">
      <c r="A23" s="4" t="s">
        <v>373</v>
      </c>
      <c r="B23" s="5" t="n">
        <v>166</v>
      </c>
    </row>
    <row r="24" spans="1:5">
      <c r="A24" s="4" t="s">
        <v>364</v>
      </c>
    </row>
    <row r="25" spans="1:5">
      <c r="A25" s="3" t="s">
        <v>358</v>
      </c>
    </row>
    <row r="26" spans="1:5">
      <c r="A26" s="4" t="s">
        <v>373</v>
      </c>
      <c r="B26" s="5" t="n">
        <v>581</v>
      </c>
    </row>
    <row r="27" spans="1:5">
      <c r="A27" s="4" t="s">
        <v>374</v>
      </c>
      <c r="B27" s="4" t="s">
        <v>365</v>
      </c>
    </row>
    <row r="28" spans="1:5">
      <c r="A28" s="4" t="s">
        <v>376</v>
      </c>
      <c r="B28" s="4" t="s">
        <v>382</v>
      </c>
    </row>
    <row r="29" spans="1:5">
      <c r="A29" s="4" t="s">
        <v>383</v>
      </c>
      <c r="B29" s="7" t="n">
        <v>421</v>
      </c>
    </row>
    <row r="30" spans="1:5">
      <c r="A30" s="4" t="s">
        <v>366</v>
      </c>
    </row>
    <row r="31" spans="1:5">
      <c r="A31" s="3" t="s">
        <v>358</v>
      </c>
    </row>
    <row r="32" spans="1:5">
      <c r="A32" s="4" t="s">
        <v>373</v>
      </c>
      <c r="E32" s="5" t="n">
        <v>352</v>
      </c>
    </row>
    <row r="33" spans="1:5">
      <c r="A33" s="4" t="s">
        <v>374</v>
      </c>
      <c r="E33" s="4" t="s">
        <v>367</v>
      </c>
    </row>
    <row r="34" spans="1:5">
      <c r="A34" s="4" t="s">
        <v>384</v>
      </c>
    </row>
    <row r="35" spans="1:5">
      <c r="A35" s="3" t="s">
        <v>358</v>
      </c>
    </row>
    <row r="36" spans="1:5">
      <c r="A36" s="4" t="s">
        <v>374</v>
      </c>
      <c r="E36" s="4" t="s">
        <v>367</v>
      </c>
    </row>
    <row r="37" spans="1:5">
      <c r="A37" s="4" t="s">
        <v>385</v>
      </c>
    </row>
    <row r="38" spans="1:5">
      <c r="A38" s="3" t="s">
        <v>358</v>
      </c>
    </row>
    <row r="39" spans="1:5">
      <c r="A39" s="4" t="s">
        <v>374</v>
      </c>
      <c r="E39" s="4" t="s">
        <v>386</v>
      </c>
    </row>
    <row r="40" spans="1:5">
      <c r="A40" s="4" t="s">
        <v>387</v>
      </c>
    </row>
    <row r="41" spans="1:5">
      <c r="A41" s="3" t="s">
        <v>358</v>
      </c>
    </row>
    <row r="42" spans="1:5">
      <c r="A42" s="4" t="s">
        <v>388</v>
      </c>
      <c r="B42" s="4" t="s">
        <v>389</v>
      </c>
    </row>
    <row r="43" spans="1:5">
      <c r="A43" s="4" t="s">
        <v>390</v>
      </c>
    </row>
    <row r="44" spans="1:5">
      <c r="A44" s="3" t="s">
        <v>358</v>
      </c>
    </row>
    <row r="45" spans="1:5">
      <c r="A45" s="4" t="s">
        <v>388</v>
      </c>
      <c r="B45" s="4" t="s">
        <v>391</v>
      </c>
    </row>
    <row r="46" spans="1:5">
      <c r="A46" s="4" t="s">
        <v>392</v>
      </c>
    </row>
    <row r="47" spans="1:5">
      <c r="A47" s="3" t="s">
        <v>358</v>
      </c>
    </row>
    <row r="48" spans="1:5">
      <c r="A48" s="4" t="s">
        <v>388</v>
      </c>
      <c r="B48" s="4" t="s">
        <v>393</v>
      </c>
    </row>
    <row r="49" spans="1:5">
      <c r="A49" s="4" t="s">
        <v>394</v>
      </c>
    </row>
    <row r="50" spans="1:5">
      <c r="A50" s="3" t="s">
        <v>358</v>
      </c>
    </row>
    <row r="51" spans="1:5">
      <c r="A51" s="4" t="s">
        <v>388</v>
      </c>
      <c r="B51" s="4" t="s">
        <v>395</v>
      </c>
    </row>
    <row r="52" spans="1:5">
      <c r="A52" s="4" t="s">
        <v>396</v>
      </c>
    </row>
    <row r="53" spans="1:5">
      <c r="A53" s="3" t="s">
        <v>358</v>
      </c>
    </row>
    <row r="54" spans="1:5">
      <c r="A54" s="4" t="s">
        <v>388</v>
      </c>
      <c r="B54" s="4" t="s">
        <v>397</v>
      </c>
    </row>
    <row r="55" spans="1:5">
      <c r="A55" s="4" t="s">
        <v>398</v>
      </c>
    </row>
    <row r="56" spans="1:5">
      <c r="A56" s="3" t="s">
        <v>358</v>
      </c>
    </row>
    <row r="57" spans="1:5">
      <c r="A57" s="4" t="s">
        <v>388</v>
      </c>
      <c r="B57" s="4" t="s">
        <v>397</v>
      </c>
    </row>
    <row r="58" spans="1:5">
      <c r="A58" s="4" t="s">
        <v>364</v>
      </c>
    </row>
    <row r="59" spans="1:5">
      <c r="A59" s="3" t="s">
        <v>358</v>
      </c>
    </row>
    <row r="60" spans="1:5">
      <c r="A60" s="4" t="s">
        <v>374</v>
      </c>
      <c r="C60" s="4" t="s">
        <v>365</v>
      </c>
    </row>
    <row r="61" spans="1:5">
      <c r="A61" s="4" t="s">
        <v>366</v>
      </c>
    </row>
    <row r="62" spans="1:5">
      <c r="A62" s="3" t="s">
        <v>358</v>
      </c>
    </row>
    <row r="63" spans="1:5">
      <c r="A63" s="4" t="s">
        <v>374</v>
      </c>
      <c r="C63" s="4" t="s">
        <v>367</v>
      </c>
    </row>
    <row r="64" spans="1:5">
      <c r="A64" s="4" t="s">
        <v>376</v>
      </c>
      <c r="E64" s="4" t="s">
        <v>3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355</v>
      </c>
      <c r="C1" s="2" t="s">
        <v>356</v>
      </c>
    </row>
    <row r="2" spans="1:3">
      <c r="A2" s="4" t="s">
        <v>360</v>
      </c>
    </row>
    <row r="3" spans="1:3">
      <c r="A3" s="3" t="s">
        <v>358</v>
      </c>
    </row>
    <row r="4" spans="1:3">
      <c r="A4" s="4" t="s">
        <v>25</v>
      </c>
      <c r="B4" s="7" t="n">
        <v>59112</v>
      </c>
    </row>
    <row r="5" spans="1:3">
      <c r="A5" s="4" t="s">
        <v>400</v>
      </c>
      <c r="B5" s="5" t="n">
        <v>28989</v>
      </c>
    </row>
    <row r="6" spans="1:3">
      <c r="A6" s="4" t="s">
        <v>401</v>
      </c>
      <c r="B6" s="5" t="n">
        <v>0</v>
      </c>
    </row>
    <row r="7" spans="1:3">
      <c r="A7" s="4" t="s">
        <v>402</v>
      </c>
      <c r="B7" s="5" t="n">
        <v>88101</v>
      </c>
    </row>
    <row r="8" spans="1:3">
      <c r="A8" s="4" t="s">
        <v>375</v>
      </c>
    </row>
    <row r="9" spans="1:3">
      <c r="A9" s="3" t="s">
        <v>358</v>
      </c>
    </row>
    <row r="10" spans="1:3">
      <c r="A10" s="4" t="s">
        <v>25</v>
      </c>
      <c r="C10" s="7" t="n">
        <v>113149</v>
      </c>
    </row>
    <row r="11" spans="1:3">
      <c r="A11" s="4" t="s">
        <v>400</v>
      </c>
      <c r="C11" s="5" t="n">
        <v>194109</v>
      </c>
    </row>
    <row r="12" spans="1:3">
      <c r="A12" s="4" t="s">
        <v>401</v>
      </c>
      <c r="C12" s="5" t="n">
        <v>-7131</v>
      </c>
    </row>
    <row r="13" spans="1:3">
      <c r="A13" s="4" t="s">
        <v>402</v>
      </c>
      <c r="C13" s="5" t="n">
        <v>340597</v>
      </c>
    </row>
    <row r="14" spans="1:3">
      <c r="A14" s="4" t="s">
        <v>378</v>
      </c>
    </row>
    <row r="15" spans="1:3">
      <c r="A15" s="3" t="s">
        <v>358</v>
      </c>
    </row>
    <row r="16" spans="1:3">
      <c r="A16" s="4" t="s">
        <v>25</v>
      </c>
      <c r="C16" s="5" t="n">
        <v>43836</v>
      </c>
    </row>
    <row r="17" spans="1:3">
      <c r="A17" s="4" t="s">
        <v>400</v>
      </c>
      <c r="C17" s="5" t="n">
        <v>126957</v>
      </c>
    </row>
    <row r="18" spans="1:3">
      <c r="A18" s="4" t="s">
        <v>401</v>
      </c>
      <c r="C18" s="5" t="n">
        <v>-11757</v>
      </c>
    </row>
    <row r="19" spans="1:3">
      <c r="A19" s="4" t="s">
        <v>402</v>
      </c>
      <c r="C19" s="5" t="n">
        <v>175324</v>
      </c>
    </row>
    <row r="20" spans="1:3">
      <c r="A20" s="4" t="s">
        <v>403</v>
      </c>
    </row>
    <row r="21" spans="1:3">
      <c r="A21" s="3" t="s">
        <v>358</v>
      </c>
    </row>
    <row r="22" spans="1:3">
      <c r="A22" s="4" t="s">
        <v>404</v>
      </c>
      <c r="B22" s="5" t="n">
        <v>0</v>
      </c>
    </row>
    <row r="23" spans="1:3">
      <c r="A23" s="4" t="s">
        <v>405</v>
      </c>
    </row>
    <row r="24" spans="1:3">
      <c r="A24" s="3" t="s">
        <v>358</v>
      </c>
    </row>
    <row r="25" spans="1:3">
      <c r="A25" s="4" t="s">
        <v>404</v>
      </c>
      <c r="C25" s="5" t="n">
        <v>27408</v>
      </c>
    </row>
    <row r="26" spans="1:3">
      <c r="A26" s="4" t="s">
        <v>406</v>
      </c>
    </row>
    <row r="27" spans="1:3">
      <c r="A27" s="3" t="s">
        <v>358</v>
      </c>
    </row>
    <row r="28" spans="1:3">
      <c r="A28" s="4" t="s">
        <v>404</v>
      </c>
      <c r="C28" s="5" t="n">
        <v>12120</v>
      </c>
    </row>
    <row r="29" spans="1:3">
      <c r="A29" s="4" t="s">
        <v>407</v>
      </c>
    </row>
    <row r="30" spans="1:3">
      <c r="A30" s="3" t="s">
        <v>358</v>
      </c>
    </row>
    <row r="31" spans="1:3">
      <c r="A31" s="4" t="s">
        <v>404</v>
      </c>
      <c r="B31" s="7" t="n">
        <v>0</v>
      </c>
    </row>
    <row r="32" spans="1:3">
      <c r="A32" s="4" t="s">
        <v>408</v>
      </c>
    </row>
    <row r="33" spans="1:3">
      <c r="A33" s="3" t="s">
        <v>358</v>
      </c>
    </row>
    <row r="34" spans="1:3">
      <c r="A34" s="4" t="s">
        <v>404</v>
      </c>
      <c r="C34" s="5" t="n">
        <v>13062</v>
      </c>
    </row>
    <row r="35" spans="1:3">
      <c r="A35" s="4" t="s">
        <v>409</v>
      </c>
    </row>
    <row r="36" spans="1:3">
      <c r="A36" s="3" t="s">
        <v>358</v>
      </c>
    </row>
    <row r="37" spans="1:3">
      <c r="A37" s="4" t="s">
        <v>404</v>
      </c>
      <c r="C37" s="7" t="n">
        <v>41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0</v>
      </c>
      <c r="B1" s="2" t="s">
        <v>73</v>
      </c>
      <c r="C1" s="2" t="s">
        <v>1</v>
      </c>
    </row>
    <row r="2" spans="1:3">
      <c r="B2" s="2" t="s">
        <v>74</v>
      </c>
      <c r="C2" s="2" t="s">
        <v>74</v>
      </c>
    </row>
    <row r="3" spans="1:3">
      <c r="A3" s="3" t="s">
        <v>178</v>
      </c>
    </row>
    <row r="4" spans="1:3">
      <c r="A4" s="4" t="s">
        <v>76</v>
      </c>
      <c r="B4" s="7" t="n">
        <v>84485</v>
      </c>
      <c r="C4" s="7" t="n">
        <v>176270</v>
      </c>
    </row>
    <row r="5" spans="1:3">
      <c r="A5" s="4" t="s">
        <v>411</v>
      </c>
      <c r="B5" s="7" t="n">
        <v>3460</v>
      </c>
      <c r="C5" s="7" t="n">
        <v>80508</v>
      </c>
    </row>
    <row r="6" spans="1:3">
      <c r="A6" s="4" t="s">
        <v>412</v>
      </c>
      <c r="B6" s="8" t="n">
        <v>0.03</v>
      </c>
      <c r="C6" s="8" t="n">
        <v>0.66</v>
      </c>
    </row>
    <row r="7" spans="1:3">
      <c r="A7" s="4" t="s">
        <v>413</v>
      </c>
      <c r="B7" s="8" t="n">
        <v>0.03</v>
      </c>
      <c r="C7" s="8" t="n">
        <v>0.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14</v>
      </c>
      <c r="B1" s="2" t="s">
        <v>415</v>
      </c>
      <c r="C1" s="2" t="s">
        <v>416</v>
      </c>
      <c r="D1" s="2" t="s">
        <v>417</v>
      </c>
      <c r="E1" s="2" t="s">
        <v>357</v>
      </c>
      <c r="F1" s="2" t="s">
        <v>418</v>
      </c>
      <c r="G1" s="2" t="s">
        <v>419</v>
      </c>
    </row>
    <row r="2" spans="1:7">
      <c r="A2" s="4" t="s">
        <v>420</v>
      </c>
    </row>
    <row r="3" spans="1:7">
      <c r="A3" s="3" t="s">
        <v>421</v>
      </c>
    </row>
    <row r="4" spans="1:7">
      <c r="A4" s="4" t="s">
        <v>422</v>
      </c>
      <c r="B4" s="4" t="s">
        <v>362</v>
      </c>
    </row>
    <row r="5" spans="1:7">
      <c r="A5" s="4" t="s">
        <v>423</v>
      </c>
      <c r="B5" s="7" t="n">
        <v>332500</v>
      </c>
    </row>
    <row r="6" spans="1:7">
      <c r="A6" s="4" t="s">
        <v>424</v>
      </c>
      <c r="B6" s="7" t="n">
        <v>0</v>
      </c>
    </row>
    <row r="7" spans="1:7">
      <c r="A7" s="4" t="s">
        <v>425</v>
      </c>
    </row>
    <row r="8" spans="1:7">
      <c r="A8" s="3" t="s">
        <v>421</v>
      </c>
    </row>
    <row r="9" spans="1:7">
      <c r="A9" s="4" t="s">
        <v>422</v>
      </c>
      <c r="C9" s="4" t="s">
        <v>362</v>
      </c>
    </row>
    <row r="10" spans="1:7">
      <c r="A10" s="4" t="s">
        <v>423</v>
      </c>
      <c r="C10" s="7" t="n">
        <v>49000</v>
      </c>
    </row>
    <row r="11" spans="1:7">
      <c r="A11" s="4" t="s">
        <v>424</v>
      </c>
      <c r="C11" s="7" t="n">
        <v>24000</v>
      </c>
    </row>
    <row r="12" spans="1:7">
      <c r="A12" s="4" t="s">
        <v>426</v>
      </c>
    </row>
    <row r="13" spans="1:7">
      <c r="A13" s="3" t="s">
        <v>421</v>
      </c>
    </row>
    <row r="14" spans="1:7">
      <c r="A14" s="4" t="s">
        <v>422</v>
      </c>
      <c r="D14" s="4" t="s">
        <v>427</v>
      </c>
      <c r="E14" s="4" t="s">
        <v>427</v>
      </c>
    </row>
    <row r="15" spans="1:7">
      <c r="A15" s="4" t="s">
        <v>423</v>
      </c>
      <c r="D15" s="7" t="n">
        <v>235300</v>
      </c>
      <c r="E15" s="7" t="n">
        <v>234000</v>
      </c>
    </row>
    <row r="16" spans="1:7">
      <c r="A16" s="4" t="s">
        <v>424</v>
      </c>
      <c r="D16" s="7" t="n">
        <v>762</v>
      </c>
      <c r="E16" s="7" t="n">
        <v>102400</v>
      </c>
    </row>
    <row r="17" spans="1:7">
      <c r="A17" s="4" t="s">
        <v>428</v>
      </c>
    </row>
    <row r="18" spans="1:7">
      <c r="A18" s="3" t="s">
        <v>421</v>
      </c>
    </row>
    <row r="19" spans="1:7">
      <c r="A19" s="4" t="s">
        <v>422</v>
      </c>
      <c r="F19" s="4" t="s">
        <v>362</v>
      </c>
    </row>
    <row r="20" spans="1:7">
      <c r="A20" s="4" t="s">
        <v>423</v>
      </c>
      <c r="F20" s="7" t="n">
        <v>267500</v>
      </c>
    </row>
    <row r="21" spans="1:7">
      <c r="A21" s="4" t="s">
        <v>424</v>
      </c>
      <c r="F21" s="7" t="n">
        <v>9500</v>
      </c>
    </row>
    <row r="22" spans="1:7">
      <c r="A22" s="4" t="s">
        <v>429</v>
      </c>
    </row>
    <row r="23" spans="1:7">
      <c r="A23" s="3" t="s">
        <v>421</v>
      </c>
    </row>
    <row r="24" spans="1:7">
      <c r="A24" s="4" t="s">
        <v>422</v>
      </c>
      <c r="G24" s="4" t="s">
        <v>362</v>
      </c>
    </row>
    <row r="25" spans="1:7">
      <c r="A25" s="4" t="s">
        <v>423</v>
      </c>
      <c r="G25" s="7" t="n">
        <v>272000</v>
      </c>
    </row>
    <row r="26" spans="1:7">
      <c r="A26" s="4" t="s">
        <v>424</v>
      </c>
      <c r="G26" s="7" t="n">
        <v>63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30</v>
      </c>
      <c r="B1" s="2" t="s">
        <v>431</v>
      </c>
      <c r="C1" s="2" t="s">
        <v>415</v>
      </c>
      <c r="D1" s="2" t="s">
        <v>416</v>
      </c>
      <c r="E1" s="2" t="s">
        <v>432</v>
      </c>
      <c r="F1" s="2" t="s">
        <v>417</v>
      </c>
      <c r="G1" s="2" t="s">
        <v>357</v>
      </c>
      <c r="H1" s="2" t="s">
        <v>418</v>
      </c>
      <c r="I1" s="2" t="s">
        <v>419</v>
      </c>
      <c r="J1" s="2" t="s">
        <v>419</v>
      </c>
      <c r="K1" s="2" t="s">
        <v>418</v>
      </c>
      <c r="L1" s="2" t="s">
        <v>2</v>
      </c>
      <c r="M1" s="2" t="s">
        <v>74</v>
      </c>
      <c r="N1" s="2" t="s">
        <v>2</v>
      </c>
      <c r="O1" s="2" t="s">
        <v>74</v>
      </c>
    </row>
    <row r="2" spans="1:15">
      <c r="A2" s="3" t="s">
        <v>421</v>
      </c>
    </row>
    <row r="3" spans="1:15">
      <c r="A3" s="4" t="s">
        <v>81</v>
      </c>
      <c r="L3" s="7" t="n">
        <v>30812000</v>
      </c>
      <c r="M3" s="7" t="n">
        <v>0</v>
      </c>
      <c r="N3" s="7" t="n">
        <v>30812000</v>
      </c>
      <c r="O3" s="7" t="n">
        <v>0</v>
      </c>
    </row>
    <row r="4" spans="1:15">
      <c r="A4" s="4" t="s">
        <v>433</v>
      </c>
      <c r="L4" s="5" t="n">
        <v>23713000</v>
      </c>
      <c r="M4" s="5" t="n">
        <v>0</v>
      </c>
      <c r="N4" s="5" t="n">
        <v>23713000</v>
      </c>
      <c r="O4" s="5" t="n">
        <v>-45000</v>
      </c>
    </row>
    <row r="5" spans="1:15">
      <c r="A5" s="4" t="s">
        <v>155</v>
      </c>
      <c r="N5" s="5" t="n">
        <v>235083000</v>
      </c>
      <c r="O5" s="5" t="n">
        <v>0</v>
      </c>
    </row>
    <row r="6" spans="1:15">
      <c r="A6" s="4" t="s">
        <v>89</v>
      </c>
      <c r="L6" s="5" t="n">
        <v>0</v>
      </c>
      <c r="M6" s="7" t="n">
        <v>0</v>
      </c>
      <c r="N6" s="5" t="n">
        <v>762000</v>
      </c>
      <c r="O6" s="7" t="n">
        <v>0</v>
      </c>
    </row>
    <row r="7" spans="1:15">
      <c r="A7" s="4" t="s">
        <v>320</v>
      </c>
    </row>
    <row r="8" spans="1:15">
      <c r="A8" s="3" t="s">
        <v>421</v>
      </c>
    </row>
    <row r="9" spans="1:15">
      <c r="A9" s="4" t="s">
        <v>434</v>
      </c>
      <c r="C9" s="7" t="n">
        <v>332500000</v>
      </c>
    </row>
    <row r="10" spans="1:15">
      <c r="A10" s="4" t="s">
        <v>81</v>
      </c>
      <c r="L10" s="5" t="n">
        <v>30800000</v>
      </c>
    </row>
    <row r="11" spans="1:15">
      <c r="A11" s="4" t="s">
        <v>422</v>
      </c>
      <c r="C11" s="4" t="s">
        <v>362</v>
      </c>
    </row>
    <row r="12" spans="1:15">
      <c r="A12" s="4" t="s">
        <v>435</v>
      </c>
      <c r="C12" s="7" t="n">
        <v>0</v>
      </c>
    </row>
    <row r="13" spans="1:15">
      <c r="A13" s="4" t="s">
        <v>436</v>
      </c>
    </row>
    <row r="14" spans="1:15">
      <c r="A14" s="3" t="s">
        <v>421</v>
      </c>
    </row>
    <row r="15" spans="1:15">
      <c r="A15" s="4" t="s">
        <v>434</v>
      </c>
      <c r="F15" s="7" t="n">
        <v>235300000</v>
      </c>
      <c r="G15" s="7" t="n">
        <v>234000000</v>
      </c>
    </row>
    <row r="16" spans="1:15">
      <c r="A16" s="4" t="s">
        <v>422</v>
      </c>
      <c r="F16" s="4" t="s">
        <v>427</v>
      </c>
      <c r="G16" s="4" t="s">
        <v>427</v>
      </c>
    </row>
    <row r="17" spans="1:15">
      <c r="A17" s="4" t="s">
        <v>435</v>
      </c>
      <c r="F17" s="7" t="n">
        <v>762000</v>
      </c>
      <c r="G17" s="7" t="n">
        <v>102400000</v>
      </c>
    </row>
    <row r="18" spans="1:15">
      <c r="A18" s="4" t="s">
        <v>437</v>
      </c>
    </row>
    <row r="19" spans="1:15">
      <c r="A19" s="3" t="s">
        <v>421</v>
      </c>
    </row>
    <row r="20" spans="1:15">
      <c r="A20" s="4" t="s">
        <v>434</v>
      </c>
      <c r="H20" s="7" t="n">
        <v>267500000</v>
      </c>
      <c r="K20" s="7" t="n">
        <v>267500000</v>
      </c>
    </row>
    <row r="21" spans="1:15">
      <c r="A21" s="4" t="s">
        <v>422</v>
      </c>
      <c r="H21" s="4" t="s">
        <v>362</v>
      </c>
      <c r="K21" s="4" t="s">
        <v>362</v>
      </c>
    </row>
    <row r="22" spans="1:15">
      <c r="A22" s="4" t="s">
        <v>435</v>
      </c>
      <c r="H22" s="7" t="n">
        <v>9500000</v>
      </c>
    </row>
    <row r="23" spans="1:15">
      <c r="A23" s="4" t="s">
        <v>438</v>
      </c>
      <c r="H23" s="5" t="n">
        <v>254500000</v>
      </c>
    </row>
    <row r="24" spans="1:15">
      <c r="A24" s="4" t="s">
        <v>439</v>
      </c>
      <c r="H24" s="7" t="n">
        <v>13000000</v>
      </c>
      <c r="K24" s="7" t="n">
        <v>13000000</v>
      </c>
    </row>
    <row r="25" spans="1:15">
      <c r="A25" s="4" t="s">
        <v>440</v>
      </c>
      <c r="H25" s="4" t="s">
        <v>441</v>
      </c>
    </row>
    <row r="26" spans="1:15">
      <c r="A26" s="4" t="s">
        <v>442</v>
      </c>
      <c r="H26" s="7" t="n">
        <v>13000000</v>
      </c>
      <c r="K26" s="5" t="n">
        <v>13000000</v>
      </c>
    </row>
    <row r="27" spans="1:15">
      <c r="A27" s="4" t="s">
        <v>443</v>
      </c>
      <c r="H27" s="7" t="n">
        <v>22500000</v>
      </c>
    </row>
    <row r="28" spans="1:15">
      <c r="A28" s="4" t="s">
        <v>444</v>
      </c>
      <c r="K28" s="7" t="n">
        <v>1900000</v>
      </c>
    </row>
    <row r="29" spans="1:15">
      <c r="A29" s="4" t="s">
        <v>445</v>
      </c>
    </row>
    <row r="30" spans="1:15">
      <c r="A30" s="3" t="s">
        <v>421</v>
      </c>
    </row>
    <row r="31" spans="1:15">
      <c r="A31" s="4" t="s">
        <v>434</v>
      </c>
      <c r="I31" s="7" t="n">
        <v>272000000</v>
      </c>
      <c r="J31" s="7" t="n">
        <v>272000000</v>
      </c>
    </row>
    <row r="32" spans="1:15">
      <c r="A32" s="4" t="s">
        <v>422</v>
      </c>
      <c r="I32" s="4" t="s">
        <v>362</v>
      </c>
      <c r="J32" s="4" t="s">
        <v>362</v>
      </c>
    </row>
    <row r="33" spans="1:15">
      <c r="A33" s="4" t="s">
        <v>435</v>
      </c>
      <c r="J33" s="7" t="n">
        <v>63700000</v>
      </c>
    </row>
    <row r="34" spans="1:15">
      <c r="A34" s="4" t="s">
        <v>444</v>
      </c>
      <c r="I34" s="7" t="n">
        <v>14900</v>
      </c>
    </row>
    <row r="35" spans="1:15">
      <c r="A35" s="4" t="s">
        <v>446</v>
      </c>
    </row>
    <row r="36" spans="1:15">
      <c r="A36" s="3" t="s">
        <v>421</v>
      </c>
    </row>
    <row r="37" spans="1:15">
      <c r="A37" s="4" t="s">
        <v>447</v>
      </c>
      <c r="B37" s="7" t="n">
        <v>180000000</v>
      </c>
      <c r="E37" s="7" t="n">
        <v>120000000</v>
      </c>
    </row>
    <row r="38" spans="1:15">
      <c r="A38" s="4" t="s">
        <v>433</v>
      </c>
      <c r="B38" s="7" t="n">
        <v>-300000</v>
      </c>
    </row>
    <row r="39" spans="1:15">
      <c r="A39" s="4" t="s">
        <v>448</v>
      </c>
    </row>
    <row r="40" spans="1:15">
      <c r="A40" s="3" t="s">
        <v>421</v>
      </c>
    </row>
    <row r="41" spans="1:15">
      <c r="A41" s="4" t="s">
        <v>449</v>
      </c>
      <c r="L41" s="5" t="n">
        <v>300000000</v>
      </c>
      <c r="N41" s="7" t="n">
        <v>300000000</v>
      </c>
    </row>
    <row r="42" spans="1:15">
      <c r="A42" s="4" t="s">
        <v>450</v>
      </c>
    </row>
    <row r="43" spans="1:15">
      <c r="A43" s="3" t="s">
        <v>421</v>
      </c>
    </row>
    <row r="44" spans="1:15">
      <c r="A44" s="4" t="s">
        <v>451</v>
      </c>
      <c r="D44" s="7" t="n">
        <v>49000000</v>
      </c>
    </row>
    <row r="45" spans="1:15">
      <c r="A45" s="4" t="s">
        <v>433</v>
      </c>
      <c r="L45" s="7" t="n">
        <v>24000000</v>
      </c>
    </row>
    <row r="46" spans="1:15">
      <c r="A46" s="4" t="s">
        <v>452</v>
      </c>
    </row>
    <row r="47" spans="1:15">
      <c r="A47" s="3" t="s">
        <v>421</v>
      </c>
    </row>
    <row r="48" spans="1:15">
      <c r="A48" s="4" t="s">
        <v>155</v>
      </c>
      <c r="F48" s="5" t="n">
        <v>235300000</v>
      </c>
    </row>
    <row r="49" spans="1:15">
      <c r="A49" s="4" t="s">
        <v>89</v>
      </c>
      <c r="F49" s="7" t="n">
        <v>800000</v>
      </c>
    </row>
    <row r="50" spans="1:15">
      <c r="A50" s="4" t="s">
        <v>453</v>
      </c>
    </row>
    <row r="51" spans="1:15">
      <c r="A51" s="3" t="s">
        <v>421</v>
      </c>
    </row>
    <row r="52" spans="1:15">
      <c r="A52" s="4" t="s">
        <v>155</v>
      </c>
      <c r="G52" s="7" t="n">
        <v>234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454</v>
      </c>
      <c r="B1" s="2" t="s">
        <v>2</v>
      </c>
      <c r="C1" s="2" t="s">
        <v>417</v>
      </c>
      <c r="D1" s="2" t="s">
        <v>298</v>
      </c>
      <c r="E1" s="2" t="s">
        <v>23</v>
      </c>
      <c r="F1" s="2" t="s">
        <v>356</v>
      </c>
      <c r="G1" s="2" t="s">
        <v>357</v>
      </c>
    </row>
    <row r="2" spans="1:7">
      <c r="A2" s="4" t="s">
        <v>455</v>
      </c>
    </row>
    <row r="3" spans="1:7">
      <c r="A3" s="3" t="s">
        <v>456</v>
      </c>
    </row>
    <row r="4" spans="1:7">
      <c r="A4" s="4" t="s">
        <v>457</v>
      </c>
      <c r="B4" s="7" t="n">
        <v>1053092</v>
      </c>
      <c r="E4" s="7" t="n">
        <v>943242</v>
      </c>
    </row>
    <row r="5" spans="1:7">
      <c r="A5" s="4" t="s">
        <v>458</v>
      </c>
    </row>
    <row r="6" spans="1:7">
      <c r="A6" s="3" t="s">
        <v>456</v>
      </c>
    </row>
    <row r="7" spans="1:7">
      <c r="A7" s="4" t="s">
        <v>361</v>
      </c>
      <c r="B7" s="4" t="s">
        <v>459</v>
      </c>
    </row>
    <row r="8" spans="1:7">
      <c r="A8" s="4" t="s">
        <v>457</v>
      </c>
      <c r="B8" s="7" t="n">
        <v>134298</v>
      </c>
      <c r="E8" s="5" t="n">
        <v>128411</v>
      </c>
    </row>
    <row r="9" spans="1:7">
      <c r="A9" s="4" t="s">
        <v>460</v>
      </c>
    </row>
    <row r="10" spans="1:7">
      <c r="A10" s="3" t="s">
        <v>456</v>
      </c>
    </row>
    <row r="11" spans="1:7">
      <c r="A11" s="4" t="s">
        <v>361</v>
      </c>
      <c r="B11" s="4" t="s">
        <v>365</v>
      </c>
    </row>
    <row r="12" spans="1:7">
      <c r="A12" s="4" t="s">
        <v>457</v>
      </c>
      <c r="B12" s="7" t="n">
        <v>296756</v>
      </c>
      <c r="E12" s="5" t="n">
        <v>173798</v>
      </c>
    </row>
    <row r="13" spans="1:7">
      <c r="A13" s="4" t="s">
        <v>461</v>
      </c>
    </row>
    <row r="14" spans="1:7">
      <c r="A14" s="3" t="s">
        <v>456</v>
      </c>
    </row>
    <row r="15" spans="1:7">
      <c r="A15" s="4" t="s">
        <v>361</v>
      </c>
      <c r="B15" s="4" t="s">
        <v>365</v>
      </c>
    </row>
    <row r="16" spans="1:7">
      <c r="A16" s="4" t="s">
        <v>457</v>
      </c>
      <c r="B16" s="7" t="n">
        <v>275897</v>
      </c>
      <c r="E16" s="5" t="n">
        <v>288236</v>
      </c>
    </row>
    <row r="17" spans="1:7">
      <c r="A17" s="4" t="s">
        <v>366</v>
      </c>
    </row>
    <row r="18" spans="1:7">
      <c r="A18" s="3" t="s">
        <v>456</v>
      </c>
    </row>
    <row r="19" spans="1:7">
      <c r="A19" s="4" t="s">
        <v>361</v>
      </c>
      <c r="B19" s="4" t="s">
        <v>367</v>
      </c>
    </row>
    <row r="20" spans="1:7">
      <c r="A20" s="4" t="s">
        <v>457</v>
      </c>
      <c r="B20" s="7" t="n">
        <v>105567</v>
      </c>
      <c r="E20" s="5" t="n">
        <v>110311</v>
      </c>
    </row>
    <row r="21" spans="1:7">
      <c r="A21" s="4" t="s">
        <v>364</v>
      </c>
    </row>
    <row r="22" spans="1:7">
      <c r="A22" s="3" t="s">
        <v>456</v>
      </c>
    </row>
    <row r="23" spans="1:7">
      <c r="A23" s="4" t="s">
        <v>361</v>
      </c>
      <c r="B23" s="4" t="s">
        <v>365</v>
      </c>
    </row>
    <row r="24" spans="1:7">
      <c r="A24" s="4" t="s">
        <v>457</v>
      </c>
      <c r="B24" s="7" t="n">
        <v>240574</v>
      </c>
      <c r="E24" s="7" t="n">
        <v>242486</v>
      </c>
    </row>
    <row r="25" spans="1:7">
      <c r="A25" s="4" t="s">
        <v>366</v>
      </c>
    </row>
    <row r="26" spans="1:7">
      <c r="A26" s="3" t="s">
        <v>456</v>
      </c>
    </row>
    <row r="27" spans="1:7">
      <c r="A27" s="4" t="s">
        <v>361</v>
      </c>
      <c r="G27" s="4" t="s">
        <v>367</v>
      </c>
    </row>
    <row r="28" spans="1:7">
      <c r="A28" s="4" t="s">
        <v>364</v>
      </c>
    </row>
    <row r="29" spans="1:7">
      <c r="A29" s="3" t="s">
        <v>456</v>
      </c>
    </row>
    <row r="30" spans="1:7">
      <c r="A30" s="4" t="s">
        <v>361</v>
      </c>
      <c r="F30" s="4" t="s">
        <v>365</v>
      </c>
    </row>
    <row r="31" spans="1:7">
      <c r="A31" s="4" t="s">
        <v>452</v>
      </c>
    </row>
    <row r="32" spans="1:7">
      <c r="A32" s="3" t="s">
        <v>456</v>
      </c>
    </row>
    <row r="33" spans="1:7">
      <c r="A33" s="4" t="s">
        <v>361</v>
      </c>
      <c r="C33" s="4" t="s">
        <v>365</v>
      </c>
    </row>
    <row r="34" spans="1:7">
      <c r="A34" s="4" t="s">
        <v>384</v>
      </c>
    </row>
    <row r="35" spans="1:7">
      <c r="A35" s="3" t="s">
        <v>456</v>
      </c>
    </row>
    <row r="36" spans="1:7">
      <c r="A36" s="4" t="s">
        <v>361</v>
      </c>
      <c r="G36" s="4" t="s">
        <v>367</v>
      </c>
    </row>
    <row r="37" spans="1:7">
      <c r="A37" s="4" t="s">
        <v>462</v>
      </c>
    </row>
    <row r="38" spans="1:7">
      <c r="A38" s="3" t="s">
        <v>456</v>
      </c>
    </row>
    <row r="39" spans="1:7">
      <c r="A39" s="4" t="s">
        <v>463</v>
      </c>
      <c r="C39" s="4" t="s">
        <v>427</v>
      </c>
    </row>
    <row r="40" spans="1:7">
      <c r="A40" s="4" t="s">
        <v>315</v>
      </c>
    </row>
    <row r="41" spans="1:7">
      <c r="A41" s="3" t="s">
        <v>456</v>
      </c>
    </row>
    <row r="42" spans="1:7">
      <c r="A42" s="4" t="s">
        <v>316</v>
      </c>
      <c r="B42" s="7" t="n">
        <v>357755</v>
      </c>
      <c r="D42" s="7" t="n">
        <v>357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1"/>
  </cols>
  <sheetData>
    <row r="1" spans="1:6">
      <c r="A1" s="1" t="s">
        <v>464</v>
      </c>
      <c r="B1" s="2" t="s">
        <v>73</v>
      </c>
      <c r="D1" s="2" t="s">
        <v>1</v>
      </c>
    </row>
    <row r="2" spans="1:6">
      <c r="B2" s="2" t="s">
        <v>465</v>
      </c>
      <c r="C2" s="2" t="s">
        <v>466</v>
      </c>
      <c r="D2" s="2" t="s">
        <v>465</v>
      </c>
      <c r="E2" s="2" t="s">
        <v>466</v>
      </c>
      <c r="F2" s="2" t="s">
        <v>467</v>
      </c>
    </row>
    <row r="3" spans="1:6">
      <c r="A3" s="3" t="s">
        <v>468</v>
      </c>
    </row>
    <row r="4" spans="1:6">
      <c r="A4" s="4" t="s">
        <v>469</v>
      </c>
      <c r="B4" s="5" t="n">
        <v>0</v>
      </c>
      <c r="D4" s="5" t="n">
        <v>0</v>
      </c>
    </row>
    <row r="5" spans="1:6">
      <c r="A5" s="4" t="s">
        <v>470</v>
      </c>
    </row>
    <row r="6" spans="1:6">
      <c r="A6" s="3" t="s">
        <v>468</v>
      </c>
    </row>
    <row r="7" spans="1:6">
      <c r="A7" s="4" t="s">
        <v>471</v>
      </c>
      <c r="B7" s="7" t="n">
        <v>325000</v>
      </c>
      <c r="D7" s="7" t="n">
        <v>325000</v>
      </c>
      <c r="F7" s="7" t="n">
        <v>325000</v>
      </c>
    </row>
    <row r="8" spans="1:6">
      <c r="A8" s="4" t="s">
        <v>472</v>
      </c>
      <c r="B8" s="4" t="s">
        <v>473</v>
      </c>
      <c r="D8" s="4" t="s">
        <v>473</v>
      </c>
      <c r="F8" s="4" t="s">
        <v>473</v>
      </c>
    </row>
    <row r="9" spans="1:6">
      <c r="A9" s="4" t="s">
        <v>474</v>
      </c>
      <c r="B9" s="7" t="n">
        <v>9400</v>
      </c>
      <c r="D9" s="7" t="n">
        <v>9400</v>
      </c>
      <c r="F9" s="7" t="n">
        <v>11200</v>
      </c>
    </row>
    <row r="10" spans="1:6">
      <c r="A10" s="4" t="s">
        <v>78</v>
      </c>
    </row>
    <row r="11" spans="1:6">
      <c r="A11" s="3" t="s">
        <v>468</v>
      </c>
    </row>
    <row r="12" spans="1:6">
      <c r="A12" s="4" t="s">
        <v>475</v>
      </c>
      <c r="B12" s="5" t="n">
        <v>1818</v>
      </c>
      <c r="C12" s="7" t="n">
        <v>498</v>
      </c>
      <c r="D12" s="5" t="n">
        <v>3577</v>
      </c>
      <c r="E12" s="7" t="n">
        <v>972</v>
      </c>
    </row>
    <row r="13" spans="1:6">
      <c r="A13" s="4" t="s">
        <v>476</v>
      </c>
    </row>
    <row r="14" spans="1:6">
      <c r="A14" s="3" t="s">
        <v>468</v>
      </c>
    </row>
    <row r="15" spans="1:6">
      <c r="A15" s="4" t="s">
        <v>475</v>
      </c>
      <c r="B15" s="5" t="n">
        <v>1100</v>
      </c>
      <c r="C15" s="7" t="n">
        <v>200</v>
      </c>
      <c r="D15" s="5" t="n">
        <v>2100</v>
      </c>
      <c r="E15" s="7" t="n">
        <v>300</v>
      </c>
    </row>
    <row r="16" spans="1:6">
      <c r="A16" s="4" t="s">
        <v>477</v>
      </c>
    </row>
    <row r="17" spans="1:6">
      <c r="A17" s="3" t="s">
        <v>468</v>
      </c>
    </row>
    <row r="18" spans="1:6">
      <c r="A18" s="4" t="s">
        <v>478</v>
      </c>
      <c r="B18" s="7" t="n">
        <v>800</v>
      </c>
      <c r="D18" s="7" t="n">
        <v>800</v>
      </c>
      <c r="F18" s="7" t="n">
        <v>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3</v>
      </c>
    </row>
    <row r="2" spans="1:3">
      <c r="A2" s="3" t="s">
        <v>456</v>
      </c>
    </row>
    <row r="3" spans="1:3">
      <c r="A3" s="4" t="s">
        <v>38</v>
      </c>
      <c r="B3" s="7" t="n">
        <v>2030819</v>
      </c>
      <c r="C3" s="7" t="n">
        <v>2054230</v>
      </c>
    </row>
    <row r="4" spans="1:3">
      <c r="A4" s="4" t="s">
        <v>480</v>
      </c>
      <c r="B4" s="5" t="n">
        <v>324735</v>
      </c>
      <c r="C4" s="5" t="n">
        <v>324708</v>
      </c>
    </row>
    <row r="5" spans="1:3">
      <c r="A5" s="4" t="s">
        <v>55</v>
      </c>
      <c r="B5" s="5" t="n">
        <v>1426461</v>
      </c>
      <c r="C5" s="5" t="n">
        <v>1443406</v>
      </c>
    </row>
    <row r="6" spans="1:3">
      <c r="A6" s="4" t="s">
        <v>481</v>
      </c>
    </row>
    <row r="7" spans="1:3">
      <c r="A7" s="3" t="s">
        <v>456</v>
      </c>
    </row>
    <row r="8" spans="1:3">
      <c r="A8" s="4" t="s">
        <v>38</v>
      </c>
      <c r="B8" s="5" t="n">
        <v>583207</v>
      </c>
      <c r="C8" s="5" t="n">
        <v>590115</v>
      </c>
    </row>
    <row r="9" spans="1:3">
      <c r="A9" s="4" t="s">
        <v>480</v>
      </c>
      <c r="B9" s="5" t="n">
        <v>324735</v>
      </c>
      <c r="C9" s="5" t="n">
        <v>324708</v>
      </c>
    </row>
    <row r="10" spans="1:3">
      <c r="A10" s="4" t="s">
        <v>55</v>
      </c>
      <c r="B10" s="5" t="n">
        <v>243107</v>
      </c>
      <c r="C10" s="5" t="n">
        <v>244506</v>
      </c>
    </row>
    <row r="11" spans="1:3">
      <c r="A11" s="4" t="s">
        <v>482</v>
      </c>
    </row>
    <row r="12" spans="1:3">
      <c r="A12" s="3" t="s">
        <v>456</v>
      </c>
    </row>
    <row r="13" spans="1:3">
      <c r="A13" s="4" t="s">
        <v>38</v>
      </c>
      <c r="B13" s="5" t="n">
        <v>227102</v>
      </c>
      <c r="C13" s="5" t="n">
        <v>227368</v>
      </c>
    </row>
    <row r="14" spans="1:3">
      <c r="A14" s="4" t="s">
        <v>480</v>
      </c>
      <c r="B14" s="5" t="n">
        <v>0</v>
      </c>
      <c r="C14" s="5" t="n">
        <v>0</v>
      </c>
    </row>
    <row r="15" spans="1:3">
      <c r="A15" s="4" t="s">
        <v>55</v>
      </c>
      <c r="B15" s="5" t="n">
        <v>221363</v>
      </c>
      <c r="C15" s="5" t="n">
        <v>221154</v>
      </c>
    </row>
    <row r="16" spans="1:3">
      <c r="A16" s="4" t="s">
        <v>483</v>
      </c>
    </row>
    <row r="17" spans="1:3">
      <c r="A17" s="3" t="s">
        <v>456</v>
      </c>
    </row>
    <row r="18" spans="1:3">
      <c r="A18" s="4" t="s">
        <v>38</v>
      </c>
      <c r="B18" s="5" t="n">
        <v>380797</v>
      </c>
      <c r="C18" s="5" t="n">
        <v>385297</v>
      </c>
    </row>
    <row r="19" spans="1:3">
      <c r="A19" s="4" t="s">
        <v>480</v>
      </c>
      <c r="B19" s="5" t="n">
        <v>0</v>
      </c>
      <c r="C19" s="5" t="n">
        <v>0</v>
      </c>
    </row>
    <row r="20" spans="1:3">
      <c r="A20" s="4" t="s">
        <v>55</v>
      </c>
      <c r="B20" s="5" t="n">
        <v>365384</v>
      </c>
      <c r="C20" s="5" t="n">
        <v>368994</v>
      </c>
    </row>
    <row r="21" spans="1:3">
      <c r="A21" s="4" t="s">
        <v>484</v>
      </c>
    </row>
    <row r="22" spans="1:3">
      <c r="A22" s="3" t="s">
        <v>456</v>
      </c>
    </row>
    <row r="23" spans="1:3">
      <c r="A23" s="4" t="s">
        <v>38</v>
      </c>
      <c r="B23" s="5" t="n">
        <v>384783</v>
      </c>
      <c r="C23" s="5" t="n">
        <v>392486</v>
      </c>
    </row>
    <row r="24" spans="1:3">
      <c r="A24" s="4" t="s">
        <v>480</v>
      </c>
      <c r="B24" s="5" t="n">
        <v>0</v>
      </c>
      <c r="C24" s="5" t="n">
        <v>0</v>
      </c>
    </row>
    <row r="25" spans="1:3">
      <c r="A25" s="4" t="s">
        <v>55</v>
      </c>
      <c r="B25" s="5" t="n">
        <v>161744</v>
      </c>
      <c r="C25" s="5" t="n">
        <v>170525</v>
      </c>
    </row>
    <row r="26" spans="1:3">
      <c r="A26" s="4" t="s">
        <v>485</v>
      </c>
    </row>
    <row r="27" spans="1:3">
      <c r="A27" s="3" t="s">
        <v>456</v>
      </c>
    </row>
    <row r="28" spans="1:3">
      <c r="A28" s="4" t="s">
        <v>38</v>
      </c>
      <c r="B28" s="5" t="n">
        <v>454930</v>
      </c>
      <c r="C28" s="5" t="n">
        <v>458964</v>
      </c>
    </row>
    <row r="29" spans="1:3">
      <c r="A29" s="4" t="s">
        <v>480</v>
      </c>
      <c r="B29" s="5" t="n">
        <v>0</v>
      </c>
      <c r="C29" s="5" t="n">
        <v>0</v>
      </c>
    </row>
    <row r="30" spans="1:3">
      <c r="A30" s="4" t="s">
        <v>55</v>
      </c>
      <c r="B30" s="5" t="n">
        <v>434863</v>
      </c>
      <c r="C30" s="5" t="n">
        <v>438227</v>
      </c>
    </row>
    <row r="31" spans="1:3">
      <c r="A31" s="4" t="s">
        <v>486</v>
      </c>
    </row>
    <row r="32" spans="1:3">
      <c r="A32" s="3" t="s">
        <v>456</v>
      </c>
    </row>
    <row r="33" spans="1:3">
      <c r="A33" s="4" t="s">
        <v>487</v>
      </c>
      <c r="B33" s="7" t="n">
        <v>283400</v>
      </c>
      <c r="C33" s="7" t="n">
        <v>3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3</v>
      </c>
      <c r="D1" s="2" t="s">
        <v>1</v>
      </c>
    </row>
    <row r="2" spans="1:5">
      <c r="B2" s="2" t="s">
        <v>2</v>
      </c>
      <c r="C2" s="2" t="s">
        <v>74</v>
      </c>
      <c r="D2" s="2" t="s">
        <v>2</v>
      </c>
      <c r="E2" s="2" t="s">
        <v>74</v>
      </c>
    </row>
    <row r="3" spans="1:5">
      <c r="A3" s="3" t="s">
        <v>456</v>
      </c>
    </row>
    <row r="4" spans="1:5">
      <c r="A4" s="4" t="s">
        <v>489</v>
      </c>
      <c r="B4" s="7" t="n">
        <v>1773</v>
      </c>
      <c r="C4" s="7" t="n">
        <v>-1817</v>
      </c>
      <c r="D4" s="7" t="n">
        <v>3544</v>
      </c>
      <c r="E4" s="7" t="n">
        <v>-3702</v>
      </c>
    </row>
    <row r="5" spans="1:5">
      <c r="A5" s="4" t="s">
        <v>455</v>
      </c>
    </row>
    <row r="6" spans="1:5">
      <c r="A6" s="3" t="s">
        <v>456</v>
      </c>
    </row>
    <row r="7" spans="1:5">
      <c r="A7" s="4" t="s">
        <v>490</v>
      </c>
      <c r="B7" s="5" t="n">
        <v>47987</v>
      </c>
      <c r="C7" s="5" t="n">
        <v>10428</v>
      </c>
      <c r="D7" s="5" t="n">
        <v>95207</v>
      </c>
      <c r="E7" s="5" t="n">
        <v>20562</v>
      </c>
    </row>
    <row r="8" spans="1:5">
      <c r="A8" s="4" t="s">
        <v>491</v>
      </c>
      <c r="B8" s="5" t="n">
        <v>4877</v>
      </c>
      <c r="C8" s="5" t="n">
        <v>-3563</v>
      </c>
      <c r="D8" s="5" t="n">
        <v>8842</v>
      </c>
      <c r="E8" s="5" t="n">
        <v>-7259</v>
      </c>
    </row>
    <row r="9" spans="1:5">
      <c r="A9" s="4" t="s">
        <v>489</v>
      </c>
      <c r="B9" s="5" t="n">
        <v>2934</v>
      </c>
      <c r="C9" s="5" t="n">
        <v>-1817</v>
      </c>
      <c r="D9" s="5" t="n">
        <v>6035</v>
      </c>
      <c r="E9" s="5" t="n">
        <v>-3702</v>
      </c>
    </row>
    <row r="10" spans="1:5">
      <c r="A10" s="4" t="s">
        <v>458</v>
      </c>
    </row>
    <row r="11" spans="1:5">
      <c r="A11" s="3" t="s">
        <v>456</v>
      </c>
    </row>
    <row r="12" spans="1:5">
      <c r="A12" s="4" t="s">
        <v>490</v>
      </c>
      <c r="B12" s="5" t="n">
        <v>11249</v>
      </c>
      <c r="C12" s="5" t="n">
        <v>10428</v>
      </c>
      <c r="D12" s="5" t="n">
        <v>22264</v>
      </c>
      <c r="E12" s="5" t="n">
        <v>20562</v>
      </c>
    </row>
    <row r="13" spans="1:5">
      <c r="A13" s="4" t="s">
        <v>491</v>
      </c>
      <c r="B13" s="5" t="n">
        <v>-2998</v>
      </c>
      <c r="C13" s="5" t="n">
        <v>-3563</v>
      </c>
      <c r="D13" s="5" t="n">
        <v>-6007</v>
      </c>
      <c r="E13" s="5" t="n">
        <v>-7259</v>
      </c>
    </row>
    <row r="14" spans="1:5">
      <c r="A14" s="4" t="s">
        <v>489</v>
      </c>
      <c r="B14" s="5" t="n">
        <v>-1529</v>
      </c>
      <c r="C14" s="5" t="n">
        <v>-1817</v>
      </c>
      <c r="D14" s="5" t="n">
        <v>-3063</v>
      </c>
      <c r="E14" s="5" t="n">
        <v>-3702</v>
      </c>
    </row>
    <row r="15" spans="1:5">
      <c r="A15" s="4" t="s">
        <v>460</v>
      </c>
    </row>
    <row r="16" spans="1:5">
      <c r="A16" s="3" t="s">
        <v>456</v>
      </c>
    </row>
    <row r="17" spans="1:5">
      <c r="A17" s="4" t="s">
        <v>490</v>
      </c>
      <c r="B17" s="5" t="n">
        <v>10003</v>
      </c>
      <c r="C17" s="5" t="n">
        <v>0</v>
      </c>
      <c r="D17" s="5" t="n">
        <v>20344</v>
      </c>
      <c r="E17" s="5" t="n">
        <v>0</v>
      </c>
    </row>
    <row r="18" spans="1:5">
      <c r="A18" s="4" t="s">
        <v>491</v>
      </c>
      <c r="B18" s="5" t="n">
        <v>5243</v>
      </c>
      <c r="C18" s="5" t="n">
        <v>0</v>
      </c>
      <c r="D18" s="5" t="n">
        <v>10748</v>
      </c>
      <c r="E18" s="5" t="n">
        <v>0</v>
      </c>
    </row>
    <row r="19" spans="1:5">
      <c r="A19" s="4" t="s">
        <v>489</v>
      </c>
      <c r="B19" s="5" t="n">
        <v>2885</v>
      </c>
      <c r="C19" s="5" t="n">
        <v>0</v>
      </c>
      <c r="D19" s="5" t="n">
        <v>6314</v>
      </c>
      <c r="E19" s="5" t="n">
        <v>0</v>
      </c>
    </row>
    <row r="20" spans="1:5">
      <c r="A20" s="4" t="s">
        <v>461</v>
      </c>
    </row>
    <row r="21" spans="1:5">
      <c r="A21" s="3" t="s">
        <v>456</v>
      </c>
    </row>
    <row r="22" spans="1:5">
      <c r="A22" s="4" t="s">
        <v>490</v>
      </c>
      <c r="B22" s="5" t="n">
        <v>6675</v>
      </c>
      <c r="C22" s="5" t="n">
        <v>0</v>
      </c>
      <c r="D22" s="5" t="n">
        <v>13343</v>
      </c>
      <c r="E22" s="5" t="n">
        <v>0</v>
      </c>
    </row>
    <row r="23" spans="1:5">
      <c r="A23" s="4" t="s">
        <v>491</v>
      </c>
      <c r="B23" s="5" t="n">
        <v>3558</v>
      </c>
      <c r="C23" s="5" t="n">
        <v>0</v>
      </c>
      <c r="D23" s="5" t="n">
        <v>7115</v>
      </c>
      <c r="E23" s="5" t="n">
        <v>0</v>
      </c>
    </row>
    <row r="24" spans="1:5">
      <c r="A24" s="4" t="s">
        <v>489</v>
      </c>
      <c r="B24" s="5" t="n">
        <v>1957</v>
      </c>
      <c r="C24" s="5" t="n">
        <v>0</v>
      </c>
      <c r="D24" s="5" t="n">
        <v>4184</v>
      </c>
      <c r="E24" s="5" t="n">
        <v>0</v>
      </c>
    </row>
    <row r="25" spans="1:5">
      <c r="A25" s="4" t="s">
        <v>366</v>
      </c>
    </row>
    <row r="26" spans="1:5">
      <c r="A26" s="3" t="s">
        <v>456</v>
      </c>
    </row>
    <row r="27" spans="1:5">
      <c r="A27" s="4" t="s">
        <v>490</v>
      </c>
      <c r="B27" s="5" t="n">
        <v>10489</v>
      </c>
      <c r="C27" s="5" t="n">
        <v>0</v>
      </c>
      <c r="D27" s="5" t="n">
        <v>20789</v>
      </c>
      <c r="E27" s="5" t="n">
        <v>0</v>
      </c>
    </row>
    <row r="28" spans="1:5">
      <c r="A28" s="4" t="s">
        <v>491</v>
      </c>
      <c r="B28" s="5" t="n">
        <v>-2362</v>
      </c>
      <c r="C28" s="5" t="n">
        <v>0</v>
      </c>
      <c r="D28" s="5" t="n">
        <v>-4693</v>
      </c>
      <c r="E28" s="5" t="n">
        <v>0</v>
      </c>
    </row>
    <row r="29" spans="1:5">
      <c r="A29" s="4" t="s">
        <v>489</v>
      </c>
      <c r="B29" s="5" t="n">
        <v>-1169</v>
      </c>
      <c r="C29" s="5" t="n">
        <v>0</v>
      </c>
      <c r="D29" s="5" t="n">
        <v>-2323</v>
      </c>
      <c r="E29" s="5" t="n">
        <v>0</v>
      </c>
    </row>
    <row r="30" spans="1:5">
      <c r="A30" s="4" t="s">
        <v>364</v>
      </c>
    </row>
    <row r="31" spans="1:5">
      <c r="A31" s="3" t="s">
        <v>456</v>
      </c>
    </row>
    <row r="32" spans="1:5">
      <c r="A32" s="4" t="s">
        <v>490</v>
      </c>
      <c r="B32" s="5" t="n">
        <v>9571</v>
      </c>
      <c r="C32" s="5" t="n">
        <v>0</v>
      </c>
      <c r="D32" s="5" t="n">
        <v>18467</v>
      </c>
      <c r="E32" s="5" t="n">
        <v>0</v>
      </c>
    </row>
    <row r="33" spans="1:5">
      <c r="A33" s="4" t="s">
        <v>491</v>
      </c>
      <c r="B33" s="5" t="n">
        <v>1436</v>
      </c>
      <c r="C33" s="5" t="n">
        <v>0</v>
      </c>
      <c r="D33" s="5" t="n">
        <v>1679</v>
      </c>
      <c r="E33" s="5" t="n">
        <v>0</v>
      </c>
    </row>
    <row r="34" spans="1:5">
      <c r="A34" s="4" t="s">
        <v>489</v>
      </c>
      <c r="B34" s="7" t="n">
        <v>790</v>
      </c>
      <c r="C34" s="7" t="n">
        <v>0</v>
      </c>
      <c r="D34" s="7" t="n">
        <v>923</v>
      </c>
      <c r="E3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0</v>
      </c>
      <c r="B1" s="2" t="s">
        <v>73</v>
      </c>
      <c r="D1" s="2" t="s">
        <v>1</v>
      </c>
    </row>
    <row r="2" spans="1:5">
      <c r="B2" s="2" t="s">
        <v>2</v>
      </c>
      <c r="C2" s="2" t="s">
        <v>74</v>
      </c>
      <c r="D2" s="2" t="s">
        <v>2</v>
      </c>
      <c r="E2" s="2" t="s">
        <v>74</v>
      </c>
    </row>
    <row r="3" spans="1:5">
      <c r="A3" s="3" t="s">
        <v>111</v>
      </c>
    </row>
    <row r="4" spans="1:5">
      <c r="A4" s="4" t="s">
        <v>97</v>
      </c>
      <c r="B4" s="7" t="n">
        <v>-3439</v>
      </c>
      <c r="C4" s="7" t="n">
        <v>1133</v>
      </c>
      <c r="D4" s="7" t="n">
        <v>-1941</v>
      </c>
      <c r="E4" s="7" t="n">
        <v>75855</v>
      </c>
    </row>
    <row r="5" spans="1:5">
      <c r="A5" s="4" t="s">
        <v>112</v>
      </c>
      <c r="B5" s="5" t="n">
        <v>938</v>
      </c>
      <c r="C5" s="5" t="n">
        <v>-636</v>
      </c>
      <c r="D5" s="5" t="n">
        <v>3452</v>
      </c>
      <c r="E5" s="5" t="n">
        <v>-2</v>
      </c>
    </row>
    <row r="6" spans="1:5">
      <c r="A6" s="4" t="s">
        <v>113</v>
      </c>
      <c r="B6" s="7" t="n">
        <v>-2501</v>
      </c>
      <c r="C6" s="7" t="n">
        <v>497</v>
      </c>
      <c r="D6" s="7" t="n">
        <v>1511</v>
      </c>
      <c r="E6" s="7" t="n">
        <v>758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3</v>
      </c>
      <c r="D1" s="2" t="s">
        <v>1</v>
      </c>
    </row>
    <row r="2" spans="1:5">
      <c r="B2" s="2" t="s">
        <v>2</v>
      </c>
      <c r="C2" s="2" t="s">
        <v>74</v>
      </c>
      <c r="D2" s="2" t="s">
        <v>2</v>
      </c>
      <c r="E2" s="2" t="s">
        <v>74</v>
      </c>
    </row>
    <row r="3" spans="1:5">
      <c r="A3" s="3" t="s">
        <v>456</v>
      </c>
    </row>
    <row r="4" spans="1:5">
      <c r="A4" s="4" t="s">
        <v>493</v>
      </c>
      <c r="B4" s="7" t="n">
        <v>1818</v>
      </c>
      <c r="C4" s="7" t="n">
        <v>498</v>
      </c>
      <c r="D4" s="7" t="n">
        <v>3577</v>
      </c>
      <c r="E4" s="7" t="n">
        <v>972</v>
      </c>
    </row>
    <row r="5" spans="1:5">
      <c r="A5" s="4" t="s">
        <v>494</v>
      </c>
    </row>
    <row r="6" spans="1:5">
      <c r="A6" s="3" t="s">
        <v>456</v>
      </c>
    </row>
    <row r="7" spans="1:5">
      <c r="A7" s="4" t="s">
        <v>493</v>
      </c>
      <c r="B7" s="5" t="n">
        <v>552</v>
      </c>
      <c r="C7" s="5" t="n">
        <v>498</v>
      </c>
      <c r="D7" s="5" t="n">
        <v>1075</v>
      </c>
      <c r="E7" s="5" t="n">
        <v>972</v>
      </c>
    </row>
    <row r="8" spans="1:5">
      <c r="A8" s="4" t="s">
        <v>495</v>
      </c>
    </row>
    <row r="9" spans="1:5">
      <c r="A9" s="3" t="s">
        <v>456</v>
      </c>
    </row>
    <row r="10" spans="1:5">
      <c r="A10" s="4" t="s">
        <v>493</v>
      </c>
      <c r="B10" s="5" t="n">
        <v>563</v>
      </c>
      <c r="C10" s="5" t="n">
        <v>0</v>
      </c>
      <c r="D10" s="5" t="n">
        <v>1092</v>
      </c>
      <c r="E10" s="5" t="n">
        <v>0</v>
      </c>
    </row>
    <row r="11" spans="1:5">
      <c r="A11" s="4" t="s">
        <v>496</v>
      </c>
    </row>
    <row r="12" spans="1:5">
      <c r="A12" s="3" t="s">
        <v>456</v>
      </c>
    </row>
    <row r="13" spans="1:5">
      <c r="A13" s="4" t="s">
        <v>493</v>
      </c>
      <c r="B13" s="5" t="n">
        <v>196</v>
      </c>
      <c r="C13" s="5" t="n">
        <v>0</v>
      </c>
      <c r="D13" s="5" t="n">
        <v>393</v>
      </c>
      <c r="E13" s="5" t="n">
        <v>0</v>
      </c>
    </row>
    <row r="14" spans="1:5">
      <c r="A14" s="4" t="s">
        <v>497</v>
      </c>
    </row>
    <row r="15" spans="1:5">
      <c r="A15" s="3" t="s">
        <v>456</v>
      </c>
    </row>
    <row r="16" spans="1:5">
      <c r="A16" s="4" t="s">
        <v>493</v>
      </c>
      <c r="B16" s="7" t="n">
        <v>507</v>
      </c>
      <c r="C16" s="7" t="n">
        <v>0</v>
      </c>
      <c r="D16" s="7" t="n">
        <v>1017</v>
      </c>
      <c r="E16"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499</v>
      </c>
    </row>
    <row r="3" spans="1:3">
      <c r="A3" s="4" t="s">
        <v>500</v>
      </c>
      <c r="B3" s="7" t="n">
        <v>547534000</v>
      </c>
      <c r="C3" s="7" t="n">
        <v>971185000</v>
      </c>
    </row>
    <row r="4" spans="1:3">
      <c r="A4" s="4" t="s">
        <v>501</v>
      </c>
      <c r="B4" s="5" t="n">
        <v>-2003000</v>
      </c>
      <c r="C4" s="5" t="n">
        <v>-2991000</v>
      </c>
    </row>
    <row r="5" spans="1:3">
      <c r="A5" s="4" t="s">
        <v>70</v>
      </c>
    </row>
    <row r="6" spans="1:3">
      <c r="A6" s="3" t="s">
        <v>499</v>
      </c>
    </row>
    <row r="7" spans="1:3">
      <c r="A7" s="4" t="s">
        <v>501</v>
      </c>
      <c r="B7" s="5" t="n">
        <v>-2003000</v>
      </c>
      <c r="C7" s="5" t="n">
        <v>-2991000</v>
      </c>
    </row>
    <row r="8" spans="1:3">
      <c r="A8" s="4" t="s">
        <v>502</v>
      </c>
    </row>
    <row r="9" spans="1:3">
      <c r="A9" s="3" t="s">
        <v>499</v>
      </c>
    </row>
    <row r="10" spans="1:3">
      <c r="A10" s="4" t="s">
        <v>500</v>
      </c>
      <c r="B10" s="5" t="n">
        <v>300000000</v>
      </c>
      <c r="C10" s="5" t="n">
        <v>300000000</v>
      </c>
    </row>
    <row r="11" spans="1:3">
      <c r="A11" s="4" t="s">
        <v>503</v>
      </c>
      <c r="B11" s="5" t="n">
        <v>300000000</v>
      </c>
      <c r="C11" s="5" t="n">
        <v>300000000</v>
      </c>
    </row>
    <row r="12" spans="1:3">
      <c r="A12" s="4" t="s">
        <v>504</v>
      </c>
    </row>
    <row r="13" spans="1:3">
      <c r="A13" s="3" t="s">
        <v>499</v>
      </c>
    </row>
    <row r="14" spans="1:3">
      <c r="A14" s="4" t="s">
        <v>500</v>
      </c>
      <c r="B14" s="5" t="n">
        <v>150000000</v>
      </c>
      <c r="C14" s="5" t="n">
        <v>150000000</v>
      </c>
    </row>
    <row r="15" spans="1:3">
      <c r="A15" s="4" t="s">
        <v>503</v>
      </c>
      <c r="B15" s="5" t="n">
        <v>150000000</v>
      </c>
      <c r="C15" s="5" t="n">
        <v>150000000</v>
      </c>
    </row>
    <row r="16" spans="1:3">
      <c r="A16" s="4" t="s">
        <v>505</v>
      </c>
    </row>
    <row r="17" spans="1:3">
      <c r="A17" s="3" t="s">
        <v>499</v>
      </c>
    </row>
    <row r="18" spans="1:3">
      <c r="A18" s="4" t="s">
        <v>503</v>
      </c>
      <c r="B18" s="5" t="n">
        <v>300000000</v>
      </c>
      <c r="C18" s="5" t="n">
        <v>300000000</v>
      </c>
    </row>
    <row r="19" spans="1:3">
      <c r="A19" s="4" t="s">
        <v>506</v>
      </c>
    </row>
    <row r="20" spans="1:3">
      <c r="A20" s="3" t="s">
        <v>499</v>
      </c>
    </row>
    <row r="21" spans="1:3">
      <c r="A21" s="4" t="s">
        <v>500</v>
      </c>
      <c r="B21" s="5" t="n">
        <v>78000000</v>
      </c>
      <c r="C21" s="5" t="n">
        <v>152000000</v>
      </c>
    </row>
    <row r="22" spans="1:3">
      <c r="A22" s="4" t="s">
        <v>507</v>
      </c>
    </row>
    <row r="23" spans="1:3">
      <c r="A23" s="3" t="s">
        <v>499</v>
      </c>
    </row>
    <row r="24" spans="1:3">
      <c r="A24" s="4" t="s">
        <v>500</v>
      </c>
      <c r="B24" s="5" t="n">
        <v>21537000</v>
      </c>
      <c r="C24" s="5" t="n">
        <v>23176000</v>
      </c>
    </row>
    <row r="25" spans="1:3">
      <c r="A25" s="4" t="s">
        <v>450</v>
      </c>
    </row>
    <row r="26" spans="1:3">
      <c r="A26" s="3" t="s">
        <v>499</v>
      </c>
    </row>
    <row r="27" spans="1:3">
      <c r="A27" s="4" t="s">
        <v>500</v>
      </c>
      <c r="B27" s="5" t="n">
        <v>0</v>
      </c>
      <c r="C27" s="5" t="n">
        <v>49000000</v>
      </c>
    </row>
    <row r="28" spans="1:3">
      <c r="A28" s="4" t="s">
        <v>446</v>
      </c>
    </row>
    <row r="29" spans="1:3">
      <c r="A29" s="3" t="s">
        <v>499</v>
      </c>
    </row>
    <row r="30" spans="1:3">
      <c r="A30" s="4" t="s">
        <v>500</v>
      </c>
      <c r="B30" s="5" t="n">
        <v>0</v>
      </c>
      <c r="C30" s="7" t="n">
        <v>300000000</v>
      </c>
    </row>
    <row r="31" spans="1:3">
      <c r="A31" s="4" t="s">
        <v>503</v>
      </c>
      <c r="B31" s="7" t="n">
        <v>3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8</v>
      </c>
      <c r="B1" s="2" t="s">
        <v>431</v>
      </c>
      <c r="C1" s="2" t="s">
        <v>416</v>
      </c>
      <c r="D1" s="2" t="s">
        <v>432</v>
      </c>
      <c r="E1" s="2" t="s">
        <v>2</v>
      </c>
      <c r="F1" s="2" t="s">
        <v>74</v>
      </c>
      <c r="G1" s="2" t="s">
        <v>2</v>
      </c>
      <c r="H1" s="2" t="s">
        <v>74</v>
      </c>
      <c r="I1" s="2" t="s">
        <v>23</v>
      </c>
    </row>
    <row r="2" spans="1:9">
      <c r="A2" s="3" t="s">
        <v>499</v>
      </c>
    </row>
    <row r="3" spans="1:9">
      <c r="A3" s="4" t="s">
        <v>90</v>
      </c>
      <c r="E3" s="7" t="n">
        <v>23713000</v>
      </c>
      <c r="F3" s="7" t="n">
        <v>0</v>
      </c>
      <c r="G3" s="7" t="n">
        <v>23713000</v>
      </c>
      <c r="H3" s="7" t="n">
        <v>-45000</v>
      </c>
    </row>
    <row r="4" spans="1:9">
      <c r="A4" s="4" t="s">
        <v>78</v>
      </c>
      <c r="E4" s="5" t="n">
        <v>22450000</v>
      </c>
      <c r="F4" s="7" t="n">
        <v>21831000</v>
      </c>
      <c r="G4" s="5" t="n">
        <v>45512000</v>
      </c>
      <c r="H4" s="5" t="n">
        <v>45936000</v>
      </c>
    </row>
    <row r="5" spans="1:9">
      <c r="A5" s="4" t="s">
        <v>509</v>
      </c>
    </row>
    <row r="6" spans="1:9">
      <c r="A6" s="3" t="s">
        <v>499</v>
      </c>
    </row>
    <row r="7" spans="1:9">
      <c r="A7" s="4" t="s">
        <v>510</v>
      </c>
      <c r="E7" s="5" t="n">
        <v>550300000</v>
      </c>
      <c r="G7" s="5" t="n">
        <v>550300000</v>
      </c>
      <c r="I7" s="7" t="n">
        <v>975300000</v>
      </c>
    </row>
    <row r="8" spans="1:9">
      <c r="A8" s="4" t="s">
        <v>511</v>
      </c>
      <c r="E8" s="5" t="n">
        <v>549500000</v>
      </c>
      <c r="G8" s="5" t="n">
        <v>549500000</v>
      </c>
      <c r="I8" s="5" t="n">
        <v>974200000</v>
      </c>
    </row>
    <row r="9" spans="1:9">
      <c r="A9" s="4" t="s">
        <v>512</v>
      </c>
      <c r="G9" s="5" t="n">
        <v>12000000</v>
      </c>
      <c r="H9" s="5" t="n">
        <v>11200000</v>
      </c>
    </row>
    <row r="10" spans="1:9">
      <c r="A10" s="4" t="s">
        <v>513</v>
      </c>
      <c r="G10" s="5" t="n">
        <v>1900000</v>
      </c>
      <c r="H10" s="7" t="n">
        <v>300000</v>
      </c>
    </row>
    <row r="11" spans="1:9">
      <c r="A11" s="4" t="s">
        <v>502</v>
      </c>
    </row>
    <row r="12" spans="1:9">
      <c r="A12" s="3" t="s">
        <v>499</v>
      </c>
    </row>
    <row r="13" spans="1:9">
      <c r="A13" s="4" t="s">
        <v>503</v>
      </c>
      <c r="E13" s="5" t="n">
        <v>300000000</v>
      </c>
      <c r="G13" s="5" t="n">
        <v>300000000</v>
      </c>
      <c r="I13" s="5" t="n">
        <v>300000000</v>
      </c>
    </row>
    <row r="14" spans="1:9">
      <c r="A14" s="4" t="s">
        <v>505</v>
      </c>
    </row>
    <row r="15" spans="1:9">
      <c r="A15" s="3" t="s">
        <v>499</v>
      </c>
    </row>
    <row r="16" spans="1:9">
      <c r="A16" s="4" t="s">
        <v>503</v>
      </c>
      <c r="E16" s="5" t="n">
        <v>300000000</v>
      </c>
      <c r="G16" s="5" t="n">
        <v>300000000</v>
      </c>
      <c r="I16" s="7" t="n">
        <v>300000000</v>
      </c>
    </row>
    <row r="17" spans="1:9">
      <c r="A17" s="4" t="s">
        <v>446</v>
      </c>
    </row>
    <row r="18" spans="1:9">
      <c r="A18" s="3" t="s">
        <v>499</v>
      </c>
    </row>
    <row r="19" spans="1:9">
      <c r="A19" s="4" t="s">
        <v>503</v>
      </c>
      <c r="E19" s="5" t="n">
        <v>300000000</v>
      </c>
      <c r="G19" s="5" t="n">
        <v>300000000</v>
      </c>
    </row>
    <row r="20" spans="1:9">
      <c r="A20" s="4" t="s">
        <v>447</v>
      </c>
      <c r="B20" s="7" t="n">
        <v>180000000</v>
      </c>
      <c r="D20" s="7" t="n">
        <v>120000000</v>
      </c>
    </row>
    <row r="21" spans="1:9">
      <c r="A21" s="4" t="s">
        <v>90</v>
      </c>
      <c r="B21" s="7" t="n">
        <v>-300000</v>
      </c>
    </row>
    <row r="22" spans="1:9">
      <c r="A22" s="4" t="s">
        <v>450</v>
      </c>
    </row>
    <row r="23" spans="1:9">
      <c r="A23" s="3" t="s">
        <v>499</v>
      </c>
    </row>
    <row r="24" spans="1:9">
      <c r="A24" s="4" t="s">
        <v>90</v>
      </c>
      <c r="E24" s="5" t="n">
        <v>24000000</v>
      </c>
    </row>
    <row r="25" spans="1:9">
      <c r="A25" s="4" t="s">
        <v>451</v>
      </c>
      <c r="C25" s="7" t="n">
        <v>49000000</v>
      </c>
    </row>
    <row r="26" spans="1:9">
      <c r="A26" s="4" t="s">
        <v>514</v>
      </c>
      <c r="E26" s="7" t="n">
        <v>1500000</v>
      </c>
      <c r="G26" s="7" t="n">
        <v>1500000</v>
      </c>
    </row>
    <row r="27" spans="1:9">
      <c r="A27" s="4" t="s">
        <v>515</v>
      </c>
      <c r="E27" s="4" t="s">
        <v>516</v>
      </c>
    </row>
    <row r="28" spans="1:9">
      <c r="A28" s="4" t="s">
        <v>78</v>
      </c>
      <c r="E28" s="7" t="n">
        <v>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32"/>
    <col customWidth="1" max="3" min="3" width="21"/>
    <col customWidth="1" max="4" min="4" width="32"/>
  </cols>
  <sheetData>
    <row r="1" spans="1:4">
      <c r="A1" s="1" t="s">
        <v>517</v>
      </c>
      <c r="B1" s="2" t="s">
        <v>1</v>
      </c>
      <c r="D1" s="2" t="s">
        <v>518</v>
      </c>
    </row>
    <row r="2" spans="1:4">
      <c r="B2" s="2" t="s">
        <v>519</v>
      </c>
      <c r="C2" s="2" t="s">
        <v>466</v>
      </c>
      <c r="D2" s="2" t="s">
        <v>520</v>
      </c>
    </row>
    <row r="3" spans="1:4">
      <c r="A3" s="3" t="s">
        <v>499</v>
      </c>
    </row>
    <row r="4" spans="1:4">
      <c r="A4" s="4" t="s">
        <v>521</v>
      </c>
      <c r="B4" s="5" t="n">
        <v>2</v>
      </c>
      <c r="D4" s="5" t="n">
        <v>2</v>
      </c>
    </row>
    <row r="5" spans="1:4">
      <c r="A5" s="4" t="s">
        <v>522</v>
      </c>
      <c r="B5" s="7" t="n">
        <v>694151000</v>
      </c>
      <c r="D5" s="7" t="n">
        <v>693756000</v>
      </c>
    </row>
    <row r="6" spans="1:4">
      <c r="A6" s="4" t="s">
        <v>523</v>
      </c>
    </row>
    <row r="7" spans="1:4">
      <c r="A7" s="3" t="s">
        <v>499</v>
      </c>
    </row>
    <row r="8" spans="1:4">
      <c r="A8" s="4" t="s">
        <v>503</v>
      </c>
      <c r="B8" s="7" t="n">
        <v>350000000</v>
      </c>
    </row>
    <row r="9" spans="1:4">
      <c r="A9" s="4" t="s">
        <v>524</v>
      </c>
      <c r="B9" s="4" t="s">
        <v>441</v>
      </c>
    </row>
    <row r="10" spans="1:4">
      <c r="A10" s="4" t="s">
        <v>525</v>
      </c>
      <c r="B10" s="4" t="s">
        <v>526</v>
      </c>
    </row>
    <row r="11" spans="1:4">
      <c r="A11" s="4" t="s">
        <v>527</v>
      </c>
      <c r="B11" s="4" t="s">
        <v>528</v>
      </c>
    </row>
    <row r="12" spans="1:4">
      <c r="A12" s="4" t="s">
        <v>512</v>
      </c>
      <c r="B12" s="7" t="n">
        <v>13700000</v>
      </c>
      <c r="C12" s="7" t="n">
        <v>13800000</v>
      </c>
    </row>
    <row r="13" spans="1:4">
      <c r="A13" s="4" t="s">
        <v>529</v>
      </c>
    </row>
    <row r="14" spans="1:4">
      <c r="A14" s="3" t="s">
        <v>499</v>
      </c>
    </row>
    <row r="15" spans="1:4">
      <c r="A15" s="4" t="s">
        <v>503</v>
      </c>
      <c r="D15" s="7" t="n">
        <v>350000000</v>
      </c>
    </row>
    <row r="16" spans="1:4">
      <c r="A16" s="4" t="s">
        <v>524</v>
      </c>
      <c r="D16" s="4" t="s">
        <v>441</v>
      </c>
    </row>
    <row r="17" spans="1:4">
      <c r="A17" s="4" t="s">
        <v>525</v>
      </c>
      <c r="D17" s="4" t="s">
        <v>530</v>
      </c>
    </row>
    <row r="18" spans="1:4">
      <c r="A18" s="4" t="s">
        <v>527</v>
      </c>
      <c r="D18" s="4" t="s">
        <v>531</v>
      </c>
    </row>
    <row r="19" spans="1:4">
      <c r="A19" s="4" t="s">
        <v>532</v>
      </c>
    </row>
    <row r="20" spans="1:4">
      <c r="A20" s="3" t="s">
        <v>499</v>
      </c>
    </row>
    <row r="21" spans="1:4">
      <c r="A21" s="4" t="s">
        <v>533</v>
      </c>
      <c r="B21" s="5" t="n">
        <v>667600000</v>
      </c>
      <c r="D21" s="7" t="n">
        <v>702800000</v>
      </c>
    </row>
    <row r="22" spans="1:4">
      <c r="A22" s="4" t="s">
        <v>522</v>
      </c>
      <c r="B22" s="7" t="n">
        <v>698600000</v>
      </c>
      <c r="D22" s="7" t="n">
        <v>698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7"/>
    <col customWidth="1" max="3" min="3" width="21"/>
  </cols>
  <sheetData>
    <row r="1" spans="1:3">
      <c r="A1" s="1" t="s">
        <v>534</v>
      </c>
      <c r="B1" s="2" t="s">
        <v>535</v>
      </c>
      <c r="C1" s="2" t="s">
        <v>536</v>
      </c>
    </row>
    <row r="2" spans="1:3">
      <c r="A2" s="3" t="s">
        <v>537</v>
      </c>
    </row>
    <row r="3" spans="1:3">
      <c r="A3" s="4" t="s">
        <v>538</v>
      </c>
      <c r="B3" s="5" t="n">
        <v>0</v>
      </c>
    </row>
    <row r="4" spans="1:3">
      <c r="A4" s="4" t="s">
        <v>494</v>
      </c>
    </row>
    <row r="5" spans="1:3">
      <c r="A5" s="3" t="s">
        <v>537</v>
      </c>
    </row>
    <row r="6" spans="1:3">
      <c r="A6" s="4" t="s">
        <v>539</v>
      </c>
      <c r="B6" s="7" t="n">
        <v>9400000</v>
      </c>
      <c r="C6" s="7" t="n">
        <v>2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6"/>
  </cols>
  <sheetData>
    <row r="1" spans="1:7">
      <c r="A1" s="1" t="s">
        <v>540</v>
      </c>
      <c r="B1" s="2" t="s">
        <v>298</v>
      </c>
      <c r="C1" s="2" t="s">
        <v>2</v>
      </c>
      <c r="D1" s="2" t="s">
        <v>74</v>
      </c>
      <c r="E1" s="2" t="s">
        <v>541</v>
      </c>
      <c r="F1" s="2" t="s">
        <v>23</v>
      </c>
      <c r="G1" s="2" t="s">
        <v>542</v>
      </c>
    </row>
    <row r="2" spans="1:7">
      <c r="A2" s="3" t="s">
        <v>543</v>
      </c>
    </row>
    <row r="3" spans="1:7">
      <c r="A3" s="4" t="s">
        <v>66</v>
      </c>
      <c r="C3" s="8" t="n">
        <v>0.01</v>
      </c>
      <c r="F3" s="8" t="n">
        <v>0.01</v>
      </c>
    </row>
    <row r="4" spans="1:7">
      <c r="A4" s="4" t="s">
        <v>544</v>
      </c>
      <c r="C4" s="7" t="n">
        <v>41789000</v>
      </c>
      <c r="D4" s="7" t="n">
        <v>27501000</v>
      </c>
    </row>
    <row r="5" spans="1:7">
      <c r="A5" s="4" t="s">
        <v>545</v>
      </c>
      <c r="C5" s="5" t="n">
        <v>375000</v>
      </c>
    </row>
    <row r="6" spans="1:7">
      <c r="A6" s="4" t="s">
        <v>546</v>
      </c>
      <c r="C6" s="7" t="n">
        <v>11000000</v>
      </c>
      <c r="F6" s="7" t="n">
        <v>8100000</v>
      </c>
    </row>
    <row r="7" spans="1:7">
      <c r="A7" s="4" t="s">
        <v>547</v>
      </c>
    </row>
    <row r="8" spans="1:7">
      <c r="A8" s="3" t="s">
        <v>543</v>
      </c>
    </row>
    <row r="9" spans="1:7">
      <c r="A9" s="4" t="s">
        <v>548</v>
      </c>
      <c r="C9" s="4" t="s">
        <v>549</v>
      </c>
    </row>
    <row r="10" spans="1:7">
      <c r="A10" s="4" t="s">
        <v>550</v>
      </c>
    </row>
    <row r="11" spans="1:7">
      <c r="A11" s="3" t="s">
        <v>543</v>
      </c>
    </row>
    <row r="12" spans="1:7">
      <c r="A12" s="4" t="s">
        <v>548</v>
      </c>
      <c r="C12" s="4" t="s">
        <v>551</v>
      </c>
    </row>
    <row r="13" spans="1:7">
      <c r="A13" s="4" t="s">
        <v>552</v>
      </c>
    </row>
    <row r="14" spans="1:7">
      <c r="A14" s="3" t="s">
        <v>543</v>
      </c>
    </row>
    <row r="15" spans="1:7">
      <c r="A15" s="4" t="s">
        <v>553</v>
      </c>
      <c r="C15" s="5" t="n">
        <v>4800000</v>
      </c>
    </row>
    <row r="16" spans="1:7">
      <c r="A16" s="4" t="s">
        <v>116</v>
      </c>
    </row>
    <row r="17" spans="1:7">
      <c r="A17" s="3" t="s">
        <v>543</v>
      </c>
    </row>
    <row r="18" spans="1:7">
      <c r="A18" s="4" t="s">
        <v>554</v>
      </c>
      <c r="C18" s="5" t="n">
        <v>1954000</v>
      </c>
      <c r="D18" s="5" t="n">
        <v>1252000</v>
      </c>
    </row>
    <row r="19" spans="1:7">
      <c r="A19" s="4" t="s">
        <v>544</v>
      </c>
      <c r="C19" s="7" t="n">
        <v>19000</v>
      </c>
      <c r="D19" s="7" t="n">
        <v>13000</v>
      </c>
    </row>
    <row r="20" spans="1:7">
      <c r="A20" s="4" t="s">
        <v>555</v>
      </c>
    </row>
    <row r="21" spans="1:7">
      <c r="A21" s="3" t="s">
        <v>543</v>
      </c>
    </row>
    <row r="22" spans="1:7">
      <c r="A22" s="4" t="s">
        <v>556</v>
      </c>
      <c r="G22" s="7" t="n">
        <v>200000000</v>
      </c>
    </row>
    <row r="23" spans="1:7">
      <c r="A23" s="4" t="s">
        <v>66</v>
      </c>
      <c r="G23" s="8" t="n">
        <v>0.01</v>
      </c>
    </row>
    <row r="24" spans="1:7">
      <c r="A24" s="4" t="s">
        <v>554</v>
      </c>
      <c r="C24" s="5" t="n">
        <v>2000000</v>
      </c>
    </row>
    <row r="25" spans="1:7">
      <c r="A25" s="4" t="s">
        <v>557</v>
      </c>
      <c r="C25" s="8" t="n">
        <v>21.35</v>
      </c>
    </row>
    <row r="26" spans="1:7">
      <c r="A26" s="4" t="s">
        <v>544</v>
      </c>
      <c r="C26" s="7" t="n">
        <v>41800000</v>
      </c>
    </row>
    <row r="27" spans="1:7">
      <c r="A27" s="4" t="s">
        <v>558</v>
      </c>
      <c r="C27" s="7" t="n">
        <v>153000000</v>
      </c>
    </row>
    <row r="28" spans="1:7">
      <c r="A28" s="4" t="s">
        <v>559</v>
      </c>
    </row>
    <row r="29" spans="1:7">
      <c r="A29" s="3" t="s">
        <v>543</v>
      </c>
    </row>
    <row r="30" spans="1:7">
      <c r="A30" s="4" t="s">
        <v>545</v>
      </c>
      <c r="B30" s="5" t="n">
        <v>128486</v>
      </c>
    </row>
    <row r="31" spans="1:7">
      <c r="A31" s="4" t="s">
        <v>560</v>
      </c>
      <c r="B31" s="4" t="s">
        <v>551</v>
      </c>
    </row>
    <row r="32" spans="1:7">
      <c r="A32" s="4" t="s">
        <v>561</v>
      </c>
    </row>
    <row r="33" spans="1:7">
      <c r="A33" s="3" t="s">
        <v>543</v>
      </c>
    </row>
    <row r="34" spans="1:7">
      <c r="A34" s="4" t="s">
        <v>545</v>
      </c>
      <c r="B34" s="5" t="n">
        <v>176702</v>
      </c>
    </row>
    <row r="35" spans="1:7">
      <c r="A35" s="4" t="s">
        <v>562</v>
      </c>
      <c r="B35" s="4" t="s">
        <v>563</v>
      </c>
      <c r="E35" s="4" t="s">
        <v>549</v>
      </c>
    </row>
    <row r="36" spans="1:7">
      <c r="A36" s="4" t="s">
        <v>564</v>
      </c>
    </row>
    <row r="37" spans="1:7">
      <c r="A37" s="3" t="s">
        <v>543</v>
      </c>
    </row>
    <row r="38" spans="1:7">
      <c r="A38" s="4" t="s">
        <v>565</v>
      </c>
      <c r="C38" s="4" t="s">
        <v>566</v>
      </c>
    </row>
    <row r="39" spans="1:7">
      <c r="A39" s="4" t="s">
        <v>567</v>
      </c>
    </row>
    <row r="40" spans="1:7">
      <c r="A40" s="3" t="s">
        <v>543</v>
      </c>
    </row>
    <row r="41" spans="1:7">
      <c r="A41" s="4" t="s">
        <v>565</v>
      </c>
      <c r="C41" s="4" t="s">
        <v>568</v>
      </c>
    </row>
    <row r="42" spans="1:7">
      <c r="A42" s="4" t="s">
        <v>569</v>
      </c>
    </row>
    <row r="43" spans="1:7">
      <c r="A43" s="3" t="s">
        <v>543</v>
      </c>
    </row>
    <row r="44" spans="1:7">
      <c r="A44" s="4" t="s">
        <v>570</v>
      </c>
      <c r="B44" s="4" t="s">
        <v>571</v>
      </c>
    </row>
    <row r="45" spans="1:7">
      <c r="A45" s="4" t="s">
        <v>572</v>
      </c>
    </row>
    <row r="46" spans="1:7">
      <c r="A46" s="3" t="s">
        <v>543</v>
      </c>
    </row>
    <row r="47" spans="1:7">
      <c r="A47" s="4" t="s">
        <v>570</v>
      </c>
      <c r="B47" s="4" t="s">
        <v>3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0"/>
  </cols>
  <sheetData>
    <row r="1" spans="1:2">
      <c r="A1" s="1" t="s">
        <v>573</v>
      </c>
      <c r="B1" s="2" t="s">
        <v>1</v>
      </c>
    </row>
    <row r="2" spans="1:2">
      <c r="B2" s="2" t="s">
        <v>574</v>
      </c>
    </row>
    <row r="3" spans="1:2">
      <c r="A3" s="3" t="s">
        <v>575</v>
      </c>
    </row>
    <row r="4" spans="1:2">
      <c r="A4" s="4" t="s">
        <v>576</v>
      </c>
      <c r="B4" s="5" t="n">
        <v>718000</v>
      </c>
    </row>
    <row r="5" spans="1:2">
      <c r="A5" s="4" t="s">
        <v>545</v>
      </c>
      <c r="B5" s="5" t="n">
        <v>375000</v>
      </c>
    </row>
    <row r="6" spans="1:2">
      <c r="A6" s="4" t="s">
        <v>577</v>
      </c>
      <c r="B6" s="5" t="n">
        <v>-275000</v>
      </c>
    </row>
    <row r="7" spans="1:2">
      <c r="A7" s="4" t="s">
        <v>578</v>
      </c>
      <c r="B7" s="5" t="n">
        <v>-11000</v>
      </c>
    </row>
    <row r="8" spans="1:2">
      <c r="A8" s="4" t="s">
        <v>579</v>
      </c>
      <c r="B8" s="5" t="n">
        <v>807000</v>
      </c>
    </row>
    <row r="9" spans="1:2">
      <c r="A9" s="3" t="s">
        <v>580</v>
      </c>
    </row>
    <row r="10" spans="1:2">
      <c r="A10" s="4" t="s">
        <v>581</v>
      </c>
      <c r="B10" s="8" t="n">
        <v>20.45</v>
      </c>
    </row>
    <row r="11" spans="1:2">
      <c r="A11" s="4" t="s">
        <v>582</v>
      </c>
      <c r="B11" s="11" t="n">
        <v>17.5</v>
      </c>
    </row>
    <row r="12" spans="1:2">
      <c r="A12" s="4" t="s">
        <v>583</v>
      </c>
      <c r="B12" s="5" t="n">
        <v>16</v>
      </c>
    </row>
    <row r="13" spans="1:2">
      <c r="A13" s="4" t="s">
        <v>584</v>
      </c>
      <c r="B13" s="11" t="n">
        <v>18.6</v>
      </c>
    </row>
    <row r="14" spans="1:2">
      <c r="A14" s="4" t="s">
        <v>585</v>
      </c>
      <c r="B14" s="8" t="n">
        <v>20.62</v>
      </c>
    </row>
    <row r="15" spans="1:2">
      <c r="A15" s="4" t="s">
        <v>586</v>
      </c>
      <c r="B15" s="5" t="n">
        <v>774155</v>
      </c>
    </row>
    <row r="16" spans="1:2">
      <c r="A16" s="4" t="s">
        <v>587</v>
      </c>
      <c r="B16" s="4" t="s">
        <v>5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589</v>
      </c>
      <c r="B1" s="2" t="s">
        <v>590</v>
      </c>
      <c r="C1" s="2" t="s">
        <v>591</v>
      </c>
      <c r="D1" s="2" t="s">
        <v>592</v>
      </c>
      <c r="E1" s="2" t="s">
        <v>2</v>
      </c>
    </row>
    <row r="2" spans="1:5">
      <c r="A2" s="3" t="s">
        <v>543</v>
      </c>
    </row>
    <row r="3" spans="1:5">
      <c r="A3" s="4" t="s">
        <v>593</v>
      </c>
      <c r="E3" s="5" t="n">
        <v>375000</v>
      </c>
    </row>
    <row r="4" spans="1:5">
      <c r="A4" s="4" t="s">
        <v>594</v>
      </c>
      <c r="E4" s="8" t="n">
        <v>17.5</v>
      </c>
    </row>
    <row r="5" spans="1:5">
      <c r="A5" s="4" t="s">
        <v>595</v>
      </c>
    </row>
    <row r="6" spans="1:5">
      <c r="A6" s="3" t="s">
        <v>543</v>
      </c>
    </row>
    <row r="7" spans="1:5">
      <c r="A7" s="4" t="s">
        <v>593</v>
      </c>
      <c r="B7" s="5" t="n">
        <v>31743</v>
      </c>
    </row>
    <row r="8" spans="1:5">
      <c r="A8" s="4" t="s">
        <v>594</v>
      </c>
      <c r="B8" s="8" t="n">
        <v>22.2</v>
      </c>
    </row>
    <row r="9" spans="1:5">
      <c r="A9" s="4" t="s">
        <v>596</v>
      </c>
    </row>
    <row r="10" spans="1:5">
      <c r="A10" s="3" t="s">
        <v>543</v>
      </c>
    </row>
    <row r="11" spans="1:5">
      <c r="A11" s="4" t="s">
        <v>593</v>
      </c>
      <c r="D11" s="5" t="n">
        <v>8279</v>
      </c>
    </row>
    <row r="12" spans="1:5">
      <c r="A12" s="4" t="s">
        <v>594</v>
      </c>
      <c r="D12" s="8" t="n">
        <v>21.58</v>
      </c>
    </row>
    <row r="13" spans="1:5">
      <c r="A13" s="4" t="s">
        <v>597</v>
      </c>
    </row>
    <row r="14" spans="1:5">
      <c r="A14" s="3" t="s">
        <v>543</v>
      </c>
    </row>
    <row r="15" spans="1:5">
      <c r="A15" s="4" t="s">
        <v>593</v>
      </c>
      <c r="C15" s="5" t="n">
        <v>33581</v>
      </c>
    </row>
    <row r="16" spans="1:5">
      <c r="A16" s="4" t="s">
        <v>594</v>
      </c>
      <c r="C16" s="8" t="n">
        <v>22.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73</v>
      </c>
      <c r="D1" s="2" t="s">
        <v>1</v>
      </c>
    </row>
    <row r="2" spans="1:5">
      <c r="B2" s="2" t="s">
        <v>2</v>
      </c>
      <c r="C2" s="2" t="s">
        <v>74</v>
      </c>
      <c r="D2" s="2" t="s">
        <v>2</v>
      </c>
      <c r="E2" s="2" t="s">
        <v>74</v>
      </c>
    </row>
    <row r="3" spans="1:5">
      <c r="A3" s="3" t="s">
        <v>599</v>
      </c>
    </row>
    <row r="4" spans="1:5">
      <c r="A4" s="4" t="s">
        <v>146</v>
      </c>
      <c r="B4" s="7" t="n">
        <v>2194</v>
      </c>
      <c r="C4" s="7" t="n">
        <v>2262</v>
      </c>
      <c r="D4" s="7" t="n">
        <v>3722</v>
      </c>
      <c r="E4" s="7" t="n">
        <v>3953</v>
      </c>
    </row>
    <row r="5" spans="1:5">
      <c r="A5" s="4" t="s">
        <v>600</v>
      </c>
      <c r="B5" s="5" t="n">
        <v>616</v>
      </c>
      <c r="C5" s="5" t="n">
        <v>617</v>
      </c>
      <c r="D5" s="5" t="n">
        <v>1108</v>
      </c>
      <c r="E5" s="5" t="n">
        <v>1212</v>
      </c>
    </row>
    <row r="6" spans="1:5">
      <c r="A6" s="4" t="s">
        <v>601</v>
      </c>
    </row>
    <row r="7" spans="1:5">
      <c r="A7" s="3" t="s">
        <v>599</v>
      </c>
    </row>
    <row r="8" spans="1:5">
      <c r="A8" s="4" t="s">
        <v>146</v>
      </c>
      <c r="B8" s="5" t="n">
        <v>873</v>
      </c>
      <c r="C8" s="5" t="n">
        <v>887</v>
      </c>
      <c r="D8" s="5" t="n">
        <v>1909</v>
      </c>
      <c r="E8" s="5" t="n">
        <v>1804</v>
      </c>
    </row>
    <row r="9" spans="1:5">
      <c r="A9" s="4" t="s">
        <v>602</v>
      </c>
    </row>
    <row r="10" spans="1:5">
      <c r="A10" s="3" t="s">
        <v>599</v>
      </c>
    </row>
    <row r="11" spans="1:5">
      <c r="A11" s="4" t="s">
        <v>146</v>
      </c>
      <c r="B11" s="7" t="n">
        <v>705</v>
      </c>
      <c r="C11" s="7" t="n">
        <v>758</v>
      </c>
      <c r="D11" s="7" t="n">
        <v>705</v>
      </c>
      <c r="E11" s="7" t="n">
        <v>9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4</v>
      </c>
    </row>
    <row r="3" spans="1:3">
      <c r="A3" s="3" t="s">
        <v>604</v>
      </c>
    </row>
    <row r="4" spans="1:3">
      <c r="A4" s="4" t="s">
        <v>605</v>
      </c>
      <c r="B4" s="7" t="n">
        <v>0</v>
      </c>
      <c r="C4" s="7" t="n">
        <v>311</v>
      </c>
    </row>
    <row r="5" spans="1:3">
      <c r="A5" s="4" t="s">
        <v>606</v>
      </c>
      <c r="B5" s="5" t="n">
        <v>0</v>
      </c>
      <c r="C5" s="5" t="n">
        <v>10000</v>
      </c>
    </row>
    <row r="6" spans="1:3">
      <c r="A6" s="4" t="s">
        <v>607</v>
      </c>
      <c r="B6" s="5" t="n">
        <v>49000</v>
      </c>
      <c r="C6" s="5" t="n">
        <v>0</v>
      </c>
    </row>
    <row r="7" spans="1:3">
      <c r="A7" s="4" t="s">
        <v>608</v>
      </c>
      <c r="B7" s="5" t="n">
        <v>90</v>
      </c>
      <c r="C7" s="5" t="n">
        <v>90</v>
      </c>
    </row>
    <row r="8" spans="1:3">
      <c r="A8" s="4" t="s">
        <v>609</v>
      </c>
      <c r="B8" s="5" t="n">
        <v>16771</v>
      </c>
      <c r="C8" s="5" t="n">
        <v>28547</v>
      </c>
    </row>
    <row r="9" spans="1:3">
      <c r="A9" s="4" t="s">
        <v>610</v>
      </c>
      <c r="B9" s="5" t="n">
        <v>3452</v>
      </c>
      <c r="C9" s="5" t="n">
        <v>-2</v>
      </c>
    </row>
    <row r="10" spans="1:3">
      <c r="A10" s="4" t="s">
        <v>126</v>
      </c>
      <c r="B10" s="5" t="n">
        <v>1754</v>
      </c>
      <c r="C10" s="5" t="n">
        <v>2501</v>
      </c>
    </row>
    <row r="11" spans="1:3">
      <c r="A11" s="4" t="s">
        <v>611</v>
      </c>
    </row>
    <row r="12" spans="1:3">
      <c r="A12" s="3" t="s">
        <v>604</v>
      </c>
    </row>
    <row r="13" spans="1:3">
      <c r="A13" s="4" t="s">
        <v>612</v>
      </c>
      <c r="B13" s="7" t="n">
        <v>358098</v>
      </c>
      <c r="C1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38"/>
  </cols>
  <sheetData>
    <row r="1" spans="1:6">
      <c r="A1" s="1" t="s">
        <v>114</v>
      </c>
      <c r="B1" s="2" t="s">
        <v>115</v>
      </c>
      <c r="C1" s="2" t="s">
        <v>116</v>
      </c>
      <c r="D1" s="2" t="s">
        <v>117</v>
      </c>
      <c r="E1" s="2" t="s">
        <v>118</v>
      </c>
      <c r="F1" s="2" t="s">
        <v>119</v>
      </c>
    </row>
    <row r="2" spans="1:6">
      <c r="A2" s="4" t="s">
        <v>120</v>
      </c>
      <c r="C2" s="5" t="n">
        <v>122184000</v>
      </c>
    </row>
    <row r="3" spans="1:6">
      <c r="A3" s="4" t="s">
        <v>121</v>
      </c>
      <c r="B3" s="7" t="n">
        <v>2502768</v>
      </c>
      <c r="C3" s="7" t="n">
        <v>1221</v>
      </c>
      <c r="D3" s="7" t="n">
        <v>4538912</v>
      </c>
      <c r="E3" s="7" t="n">
        <v>-2036482</v>
      </c>
      <c r="F3" s="7" t="n">
        <v>-883</v>
      </c>
    </row>
    <row r="4" spans="1:6">
      <c r="A4" s="3" t="s">
        <v>122</v>
      </c>
    </row>
    <row r="5" spans="1:6">
      <c r="A5" s="4" t="s">
        <v>123</v>
      </c>
      <c r="C5" s="5" t="n">
        <v>-1252000</v>
      </c>
    </row>
    <row r="6" spans="1:6">
      <c r="A6" s="4" t="s">
        <v>124</v>
      </c>
      <c r="B6" s="5" t="n">
        <v>-27501</v>
      </c>
      <c r="C6" s="7" t="n">
        <v>-13</v>
      </c>
      <c r="D6" s="5" t="n">
        <v>-27488</v>
      </c>
    </row>
    <row r="7" spans="1:6">
      <c r="A7" s="4" t="s">
        <v>125</v>
      </c>
      <c r="C7" s="5" t="n">
        <v>303000</v>
      </c>
    </row>
    <row r="8" spans="1:6">
      <c r="A8" s="4" t="s">
        <v>126</v>
      </c>
      <c r="B8" s="5" t="n">
        <v>2501</v>
      </c>
      <c r="C8" s="7" t="n">
        <v>3</v>
      </c>
      <c r="D8" s="5" t="n">
        <v>2498</v>
      </c>
    </row>
    <row r="9" spans="1:6">
      <c r="A9" s="4" t="s">
        <v>127</v>
      </c>
      <c r="B9" s="5" t="n">
        <v>-48778</v>
      </c>
      <c r="E9" s="5" t="n">
        <v>-48778</v>
      </c>
    </row>
    <row r="10" spans="1:6">
      <c r="A10" s="4" t="s">
        <v>97</v>
      </c>
      <c r="B10" s="5" t="n">
        <v>75855</v>
      </c>
      <c r="E10" s="5" t="n">
        <v>75855</v>
      </c>
    </row>
    <row r="11" spans="1:6">
      <c r="A11" s="4" t="s">
        <v>112</v>
      </c>
      <c r="B11" s="5" t="n">
        <v>-2</v>
      </c>
      <c r="F11" s="5" t="n">
        <v>-2</v>
      </c>
    </row>
    <row r="12" spans="1:6">
      <c r="A12" s="4" t="s">
        <v>128</v>
      </c>
      <c r="C12" s="5" t="n">
        <v>121235000</v>
      </c>
    </row>
    <row r="13" spans="1:6">
      <c r="A13" s="4" t="s">
        <v>129</v>
      </c>
      <c r="B13" s="7" t="n">
        <v>2504843</v>
      </c>
      <c r="C13" s="7" t="n">
        <v>1211</v>
      </c>
      <c r="D13" s="5" t="n">
        <v>4513922</v>
      </c>
      <c r="E13" s="5" t="n">
        <v>-2009405</v>
      </c>
      <c r="F13" s="5" t="n">
        <v>-885</v>
      </c>
    </row>
    <row r="14" spans="1:6">
      <c r="A14" s="4" t="s">
        <v>130</v>
      </c>
      <c r="B14" s="5" t="n">
        <v>119789106</v>
      </c>
      <c r="C14" s="5" t="n">
        <v>119789000</v>
      </c>
    </row>
    <row r="15" spans="1:6">
      <c r="A15" s="4" t="s">
        <v>131</v>
      </c>
      <c r="B15" s="7" t="n">
        <v>2531936</v>
      </c>
      <c r="C15" s="7" t="n">
        <v>1198</v>
      </c>
      <c r="D15" s="5" t="n">
        <v>4487071</v>
      </c>
      <c r="E15" s="5" t="n">
        <v>-1957236</v>
      </c>
      <c r="F15" s="5" t="n">
        <v>903</v>
      </c>
    </row>
    <row r="16" spans="1:6">
      <c r="A16" s="3" t="s">
        <v>122</v>
      </c>
    </row>
    <row r="17" spans="1:6">
      <c r="A17" s="4" t="s">
        <v>123</v>
      </c>
      <c r="C17" s="5" t="n">
        <v>-1954000</v>
      </c>
    </row>
    <row r="18" spans="1:6">
      <c r="A18" s="4" t="s">
        <v>124</v>
      </c>
      <c r="B18" s="5" t="n">
        <v>-41789</v>
      </c>
      <c r="C18" s="7" t="n">
        <v>-19</v>
      </c>
      <c r="D18" s="5" t="n">
        <v>-41770</v>
      </c>
    </row>
    <row r="19" spans="1:6">
      <c r="A19" s="4" t="s">
        <v>125</v>
      </c>
      <c r="C19" s="5" t="n">
        <v>139000</v>
      </c>
    </row>
    <row r="20" spans="1:6">
      <c r="A20" s="4" t="s">
        <v>126</v>
      </c>
      <c r="B20" s="5" t="n">
        <v>1754</v>
      </c>
      <c r="C20" s="7" t="n">
        <v>1</v>
      </c>
      <c r="D20" s="5" t="n">
        <v>1753</v>
      </c>
    </row>
    <row r="21" spans="1:6">
      <c r="A21" s="4" t="s">
        <v>127</v>
      </c>
      <c r="B21" s="5" t="n">
        <v>-47498</v>
      </c>
      <c r="E21" s="5" t="n">
        <v>-47498</v>
      </c>
    </row>
    <row r="22" spans="1:6">
      <c r="A22" s="4" t="s">
        <v>97</v>
      </c>
      <c r="B22" s="5" t="n">
        <v>-1941</v>
      </c>
      <c r="E22" s="5" t="n">
        <v>-1941</v>
      </c>
    </row>
    <row r="23" spans="1:6">
      <c r="A23" s="4" t="s">
        <v>112</v>
      </c>
      <c r="B23" s="7" t="n">
        <v>3452</v>
      </c>
      <c r="F23" s="5" t="n">
        <v>3452</v>
      </c>
    </row>
    <row r="24" spans="1:6">
      <c r="A24" s="4" t="s">
        <v>132</v>
      </c>
      <c r="B24" s="5" t="n">
        <v>117974127</v>
      </c>
      <c r="C24" s="5" t="n">
        <v>117974000</v>
      </c>
    </row>
    <row r="25" spans="1:6">
      <c r="A25" s="4" t="s">
        <v>133</v>
      </c>
      <c r="B25" s="7" t="n">
        <v>2804012</v>
      </c>
      <c r="C25" s="7" t="n">
        <v>1180</v>
      </c>
      <c r="D25" s="7" t="n">
        <v>4447054</v>
      </c>
      <c r="E25" s="5" t="n">
        <v>-1648577</v>
      </c>
      <c r="F25" s="7" t="n">
        <v>4355</v>
      </c>
    </row>
    <row r="26" spans="1:6">
      <c r="A26" s="3" t="s">
        <v>122</v>
      </c>
    </row>
    <row r="27" spans="1:6">
      <c r="A27" s="4" t="s">
        <v>134</v>
      </c>
      <c r="B27" s="5" t="n">
        <v>357755</v>
      </c>
      <c r="E27" s="5" t="n">
        <v>357755</v>
      </c>
    </row>
    <row r="28" spans="1:6">
      <c r="A28" s="4" t="s">
        <v>135</v>
      </c>
      <c r="B28" s="7" t="n">
        <v>343</v>
      </c>
      <c r="E28" s="7" t="n">
        <v>3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73</v>
      </c>
      <c r="D1" s="2" t="s">
        <v>1</v>
      </c>
    </row>
    <row r="2" spans="1:5">
      <c r="B2" s="2" t="s">
        <v>2</v>
      </c>
      <c r="C2" s="2" t="s">
        <v>74</v>
      </c>
      <c r="D2" s="2" t="s">
        <v>2</v>
      </c>
      <c r="E2" s="2" t="s">
        <v>74</v>
      </c>
    </row>
    <row r="3" spans="1:5">
      <c r="A3" s="3" t="s">
        <v>614</v>
      </c>
    </row>
    <row r="4" spans="1:5">
      <c r="A4" s="4" t="s">
        <v>97</v>
      </c>
      <c r="B4" s="7" t="n">
        <v>-3439</v>
      </c>
      <c r="C4" s="7" t="n">
        <v>1133</v>
      </c>
      <c r="D4" s="7" t="n">
        <v>-1941</v>
      </c>
      <c r="E4" s="7" t="n">
        <v>75855</v>
      </c>
    </row>
    <row r="5" spans="1:5">
      <c r="A5" s="4" t="s">
        <v>615</v>
      </c>
      <c r="B5" s="5" t="n">
        <v>-73</v>
      </c>
      <c r="C5" s="5" t="n">
        <v>-85</v>
      </c>
      <c r="D5" s="5" t="n">
        <v>-146</v>
      </c>
      <c r="E5" s="5" t="n">
        <v>-168</v>
      </c>
    </row>
    <row r="6" spans="1:5">
      <c r="A6" s="4" t="s">
        <v>616</v>
      </c>
      <c r="B6" s="7" t="n">
        <v>-3512</v>
      </c>
      <c r="C6" s="7" t="n">
        <v>1048</v>
      </c>
      <c r="D6" s="7" t="n">
        <v>-2087</v>
      </c>
      <c r="E6" s="7" t="n">
        <v>75687</v>
      </c>
    </row>
    <row r="7" spans="1:5">
      <c r="A7" s="4" t="s">
        <v>617</v>
      </c>
      <c r="B7" s="5" t="n">
        <v>118035</v>
      </c>
      <c r="C7" s="5" t="n">
        <v>121534</v>
      </c>
      <c r="D7" s="5" t="n">
        <v>118556</v>
      </c>
      <c r="E7" s="5" t="n">
        <v>121768</v>
      </c>
    </row>
    <row r="8" spans="1:5">
      <c r="A8" s="4" t="s">
        <v>618</v>
      </c>
      <c r="B8" s="5" t="n">
        <v>118462</v>
      </c>
      <c r="C8" s="5" t="n">
        <v>121909</v>
      </c>
      <c r="D8" s="5" t="n">
        <v>118960</v>
      </c>
      <c r="E8" s="5" t="n">
        <v>122115</v>
      </c>
    </row>
    <row r="9" spans="1:5">
      <c r="A9" s="4" t="s">
        <v>619</v>
      </c>
    </row>
    <row r="10" spans="1:5">
      <c r="A10" s="3" t="s">
        <v>614</v>
      </c>
    </row>
    <row r="11" spans="1:5">
      <c r="A11" s="4" t="s">
        <v>620</v>
      </c>
      <c r="B11" s="5" t="n">
        <v>72</v>
      </c>
      <c r="C11" s="5" t="n">
        <v>90</v>
      </c>
      <c r="D11" s="5" t="n">
        <v>70</v>
      </c>
      <c r="E11" s="5" t="n">
        <v>75</v>
      </c>
    </row>
    <row r="12" spans="1:5">
      <c r="A12" s="4" t="s">
        <v>621</v>
      </c>
    </row>
    <row r="13" spans="1:5">
      <c r="A13" s="3" t="s">
        <v>614</v>
      </c>
    </row>
    <row r="14" spans="1:5">
      <c r="A14" s="4" t="s">
        <v>620</v>
      </c>
      <c r="B14" s="5" t="n">
        <v>355</v>
      </c>
      <c r="C14" s="5" t="n">
        <v>285</v>
      </c>
      <c r="D14" s="5" t="n">
        <v>334</v>
      </c>
      <c r="E14" s="5" t="n">
        <v>2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2</v>
      </c>
      <c r="B1" s="2" t="s">
        <v>73</v>
      </c>
      <c r="D1" s="2" t="s">
        <v>1</v>
      </c>
    </row>
    <row r="2" spans="1:6">
      <c r="B2" s="2" t="s">
        <v>2</v>
      </c>
      <c r="C2" s="2" t="s">
        <v>74</v>
      </c>
      <c r="D2" s="2" t="s">
        <v>2</v>
      </c>
      <c r="E2" s="2" t="s">
        <v>74</v>
      </c>
      <c r="F2" s="2" t="s">
        <v>298</v>
      </c>
    </row>
    <row r="3" spans="1:6">
      <c r="A3" s="3" t="s">
        <v>623</v>
      </c>
    </row>
    <row r="4" spans="1:6">
      <c r="A4" s="4" t="s">
        <v>624</v>
      </c>
      <c r="B4" s="7" t="n">
        <v>800</v>
      </c>
      <c r="D4" s="7" t="n">
        <v>1200</v>
      </c>
      <c r="E4" s="7" t="n">
        <v>200</v>
      </c>
    </row>
    <row r="5" spans="1:6">
      <c r="A5" s="4" t="s">
        <v>493</v>
      </c>
      <c r="B5" s="5" t="n">
        <v>1818</v>
      </c>
      <c r="C5" s="7" t="n">
        <v>498</v>
      </c>
      <c r="D5" s="5" t="n">
        <v>3577</v>
      </c>
      <c r="E5" s="5" t="n">
        <v>972</v>
      </c>
    </row>
    <row r="6" spans="1:6">
      <c r="A6" s="4" t="s">
        <v>625</v>
      </c>
      <c r="B6" s="5" t="n">
        <v>38</v>
      </c>
      <c r="D6" s="5" t="n">
        <v>38</v>
      </c>
    </row>
    <row r="7" spans="1:6">
      <c r="A7" s="4" t="s">
        <v>626</v>
      </c>
      <c r="B7" s="7" t="n">
        <v>1200</v>
      </c>
      <c r="C7" s="7" t="n">
        <v>200</v>
      </c>
      <c r="D7" s="7" t="n">
        <v>2200</v>
      </c>
      <c r="E7" s="7" t="n">
        <v>400</v>
      </c>
    </row>
    <row r="8" spans="1:6">
      <c r="A8" s="4" t="s">
        <v>627</v>
      </c>
    </row>
    <row r="9" spans="1:6">
      <c r="A9" s="3" t="s">
        <v>623</v>
      </c>
    </row>
    <row r="10" spans="1:6">
      <c r="A10" s="4" t="s">
        <v>628</v>
      </c>
      <c r="F10" s="7" t="n">
        <v>300</v>
      </c>
    </row>
    <row r="11" spans="1:6">
      <c r="A11" s="4" t="s">
        <v>629</v>
      </c>
      <c r="F11" s="7" t="n">
        <v>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0</v>
      </c>
      <c r="B1" s="2" t="s">
        <v>73</v>
      </c>
      <c r="D1" s="2" t="s">
        <v>1</v>
      </c>
    </row>
    <row r="2" spans="1:6">
      <c r="B2" s="2" t="s">
        <v>2</v>
      </c>
      <c r="C2" s="2" t="s">
        <v>74</v>
      </c>
      <c r="D2" s="2" t="s">
        <v>2</v>
      </c>
      <c r="E2" s="2" t="s">
        <v>74</v>
      </c>
      <c r="F2" s="2" t="s">
        <v>631</v>
      </c>
    </row>
    <row r="3" spans="1:6">
      <c r="A3" s="3" t="s">
        <v>632</v>
      </c>
    </row>
    <row r="4" spans="1:6">
      <c r="A4" s="4" t="s">
        <v>633</v>
      </c>
      <c r="B4" s="7" t="n">
        <v>100998</v>
      </c>
      <c r="C4" s="7" t="n">
        <v>79677</v>
      </c>
      <c r="D4" s="7" t="n">
        <v>199164</v>
      </c>
      <c r="E4" s="7" t="n">
        <v>166527</v>
      </c>
    </row>
    <row r="5" spans="1:6">
      <c r="A5" s="4" t="s">
        <v>634</v>
      </c>
      <c r="B5" s="5" t="n">
        <v>75370</v>
      </c>
      <c r="C5" s="5" t="n">
        <v>74857</v>
      </c>
      <c r="D5" s="5" t="n">
        <v>149080</v>
      </c>
      <c r="E5" s="5" t="n">
        <v>157013</v>
      </c>
    </row>
    <row r="6" spans="1:6">
      <c r="A6" s="4" t="s">
        <v>493</v>
      </c>
      <c r="B6" s="5" t="n">
        <v>-1818</v>
      </c>
      <c r="C6" s="5" t="n">
        <v>-498</v>
      </c>
      <c r="D6" s="5" t="n">
        <v>-3577</v>
      </c>
      <c r="E6" s="5" t="n">
        <v>-972</v>
      </c>
    </row>
    <row r="7" spans="1:6">
      <c r="A7" s="4" t="s">
        <v>635</v>
      </c>
    </row>
    <row r="8" spans="1:6">
      <c r="A8" s="3" t="s">
        <v>632</v>
      </c>
    </row>
    <row r="9" spans="1:6">
      <c r="A9" s="4" t="s">
        <v>633</v>
      </c>
      <c r="B9" s="5" t="n">
        <v>100104</v>
      </c>
      <c r="C9" s="5" t="n">
        <v>79805</v>
      </c>
      <c r="D9" s="5" t="n">
        <v>197589</v>
      </c>
      <c r="E9" s="5" t="n">
        <v>165557</v>
      </c>
    </row>
    <row r="10" spans="1:6">
      <c r="A10" s="4" t="s">
        <v>636</v>
      </c>
    </row>
    <row r="11" spans="1:6">
      <c r="A11" s="3" t="s">
        <v>632</v>
      </c>
    </row>
    <row r="12" spans="1:6">
      <c r="A12" s="4" t="s">
        <v>633</v>
      </c>
      <c r="B12" s="5" t="n">
        <v>40349</v>
      </c>
      <c r="C12" s="5" t="n">
        <v>25524</v>
      </c>
      <c r="D12" s="5" t="n">
        <v>81258</v>
      </c>
      <c r="E12" s="5" t="n">
        <v>53110</v>
      </c>
    </row>
    <row r="13" spans="1:6">
      <c r="A13" s="4" t="s">
        <v>637</v>
      </c>
    </row>
    <row r="14" spans="1:6">
      <c r="A14" s="3" t="s">
        <v>632</v>
      </c>
    </row>
    <row r="15" spans="1:6">
      <c r="A15" s="4" t="s">
        <v>633</v>
      </c>
      <c r="B15" s="5" t="n">
        <v>26088</v>
      </c>
      <c r="C15" s="5" t="n">
        <v>27593</v>
      </c>
      <c r="D15" s="5" t="n">
        <v>49608</v>
      </c>
      <c r="E15" s="5" t="n">
        <v>54775</v>
      </c>
    </row>
    <row r="16" spans="1:6">
      <c r="A16" s="4" t="s">
        <v>638</v>
      </c>
    </row>
    <row r="17" spans="1:6">
      <c r="A17" s="3" t="s">
        <v>632</v>
      </c>
    </row>
    <row r="18" spans="1:6">
      <c r="A18" s="4" t="s">
        <v>633</v>
      </c>
      <c r="B18" s="5" t="n">
        <v>10283</v>
      </c>
      <c r="C18" s="5" t="n">
        <v>9510</v>
      </c>
      <c r="D18" s="5" t="n">
        <v>20141</v>
      </c>
      <c r="E18" s="5" t="n">
        <v>18838</v>
      </c>
    </row>
    <row r="19" spans="1:6">
      <c r="A19" s="4" t="s">
        <v>639</v>
      </c>
    </row>
    <row r="20" spans="1:6">
      <c r="A20" s="3" t="s">
        <v>632</v>
      </c>
    </row>
    <row r="21" spans="1:6">
      <c r="A21" s="4" t="s">
        <v>633</v>
      </c>
      <c r="B21" s="5" t="n">
        <v>14411</v>
      </c>
      <c r="C21" s="5" t="n">
        <v>7745</v>
      </c>
      <c r="D21" s="5" t="n">
        <v>28383</v>
      </c>
      <c r="E21" s="5" t="n">
        <v>15128</v>
      </c>
    </row>
    <row r="22" spans="1:6">
      <c r="A22" s="4" t="s">
        <v>640</v>
      </c>
    </row>
    <row r="23" spans="1:6">
      <c r="A23" s="3" t="s">
        <v>632</v>
      </c>
    </row>
    <row r="24" spans="1:6">
      <c r="A24" s="4" t="s">
        <v>633</v>
      </c>
      <c r="B24" s="5" t="n">
        <v>3158</v>
      </c>
      <c r="C24" s="5" t="n">
        <v>2720</v>
      </c>
      <c r="D24" s="5" t="n">
        <v>6528</v>
      </c>
      <c r="E24" s="5" t="n">
        <v>5624</v>
      </c>
    </row>
    <row r="25" spans="1:6">
      <c r="A25" s="4" t="s">
        <v>641</v>
      </c>
    </row>
    <row r="26" spans="1:6">
      <c r="A26" s="3" t="s">
        <v>632</v>
      </c>
    </row>
    <row r="27" spans="1:6">
      <c r="A27" s="4" t="s">
        <v>633</v>
      </c>
      <c r="B27" s="5" t="n">
        <v>1910</v>
      </c>
      <c r="C27" s="5" t="n">
        <v>1857</v>
      </c>
      <c r="D27" s="5" t="n">
        <v>3830</v>
      </c>
      <c r="E27" s="5" t="n">
        <v>3635</v>
      </c>
    </row>
    <row r="28" spans="1:6">
      <c r="A28" s="4" t="s">
        <v>642</v>
      </c>
    </row>
    <row r="29" spans="1:6">
      <c r="A29" s="3" t="s">
        <v>632</v>
      </c>
    </row>
    <row r="30" spans="1:6">
      <c r="A30" s="4" t="s">
        <v>633</v>
      </c>
      <c r="B30" s="5" t="n">
        <v>3905</v>
      </c>
      <c r="C30" s="5" t="n">
        <v>4856</v>
      </c>
      <c r="D30" s="5" t="n">
        <v>7841</v>
      </c>
      <c r="E30" s="5" t="n">
        <v>14447</v>
      </c>
    </row>
    <row r="31" spans="1:6">
      <c r="A31" s="4" t="s">
        <v>106</v>
      </c>
    </row>
    <row r="32" spans="1:6">
      <c r="A32" s="3" t="s">
        <v>632</v>
      </c>
    </row>
    <row r="33" spans="1:6">
      <c r="A33" s="4" t="s">
        <v>633</v>
      </c>
      <c r="B33" s="5" t="n">
        <v>0</v>
      </c>
      <c r="C33" s="5" t="n">
        <v>5</v>
      </c>
      <c r="D33" s="5" t="n">
        <v>0</v>
      </c>
      <c r="E33" s="5" t="n">
        <v>1223</v>
      </c>
    </row>
    <row r="34" spans="1:6">
      <c r="A34" s="4" t="s">
        <v>493</v>
      </c>
      <c r="B34" s="5" t="n">
        <v>-1818</v>
      </c>
      <c r="C34" s="5" t="n">
        <v>-498</v>
      </c>
      <c r="D34" s="5" t="n">
        <v>-3577</v>
      </c>
      <c r="E34" s="5" t="n">
        <v>-972</v>
      </c>
    </row>
    <row r="35" spans="1:6">
      <c r="A35" s="4" t="s">
        <v>643</v>
      </c>
    </row>
    <row r="36" spans="1:6">
      <c r="A36" s="3" t="s">
        <v>632</v>
      </c>
    </row>
    <row r="37" spans="1:6">
      <c r="A37" s="4" t="s">
        <v>633</v>
      </c>
      <c r="B37" s="5" t="n">
        <v>894</v>
      </c>
      <c r="C37" s="5" t="n">
        <v>-133</v>
      </c>
      <c r="D37" s="5" t="n">
        <v>1575</v>
      </c>
      <c r="E37" s="5" t="n">
        <v>-253</v>
      </c>
    </row>
    <row r="38" spans="1:6">
      <c r="A38" s="4" t="s">
        <v>644</v>
      </c>
    </row>
    <row r="39" spans="1:6">
      <c r="A39" s="3" t="s">
        <v>632</v>
      </c>
    </row>
    <row r="40" spans="1:6">
      <c r="A40" s="4" t="s">
        <v>634</v>
      </c>
      <c r="B40" s="5" t="n">
        <v>27446</v>
      </c>
      <c r="C40" s="5" t="n">
        <v>5318</v>
      </c>
      <c r="D40" s="5" t="n">
        <v>53661</v>
      </c>
      <c r="E40" s="5" t="n">
        <v>10486</v>
      </c>
    </row>
    <row r="41" spans="1:6">
      <c r="A41" s="4" t="s">
        <v>493</v>
      </c>
      <c r="B41" s="7" t="n">
        <v>-1818</v>
      </c>
      <c r="C41" s="7" t="n">
        <v>-498</v>
      </c>
      <c r="D41" s="7" t="n">
        <v>-3577</v>
      </c>
      <c r="E41" s="7" t="n">
        <v>-972</v>
      </c>
    </row>
    <row r="42" spans="1:6">
      <c r="A42" s="4" t="s">
        <v>645</v>
      </c>
    </row>
    <row r="43" spans="1:6">
      <c r="A43" s="3" t="s">
        <v>632</v>
      </c>
    </row>
    <row r="44" spans="1:6">
      <c r="A44" s="4" t="s">
        <v>374</v>
      </c>
      <c r="B44" s="4" t="s">
        <v>367</v>
      </c>
      <c r="D44" s="4" t="s">
        <v>367</v>
      </c>
    </row>
    <row r="45" spans="1:6">
      <c r="A45" s="4" t="s">
        <v>646</v>
      </c>
    </row>
    <row r="46" spans="1:6">
      <c r="A46" s="3" t="s">
        <v>632</v>
      </c>
    </row>
    <row r="47" spans="1:6">
      <c r="A47" s="4" t="s">
        <v>374</v>
      </c>
      <c r="B47" s="4" t="s">
        <v>365</v>
      </c>
      <c r="C47" s="4" t="s">
        <v>362</v>
      </c>
      <c r="D47" s="4" t="s">
        <v>365</v>
      </c>
      <c r="E47" s="4" t="s">
        <v>362</v>
      </c>
      <c r="F47" s="4" t="s">
        <v>647</v>
      </c>
    </row>
    <row r="48" spans="1:6">
      <c r="A48" s="4" t="s">
        <v>494</v>
      </c>
    </row>
    <row r="49" spans="1:6">
      <c r="A49" s="3" t="s">
        <v>632</v>
      </c>
    </row>
    <row r="50" spans="1:6">
      <c r="A50" s="4" t="s">
        <v>374</v>
      </c>
      <c r="B50" s="4" t="s">
        <v>459</v>
      </c>
      <c r="D50" s="4" t="s">
        <v>459</v>
      </c>
    </row>
    <row r="51" spans="1:6">
      <c r="A51" s="4" t="s">
        <v>493</v>
      </c>
      <c r="B51" s="7" t="n">
        <v>-552</v>
      </c>
      <c r="C51" s="7" t="n">
        <v>-498</v>
      </c>
      <c r="D51" s="7" t="n">
        <v>-1075</v>
      </c>
      <c r="E51" s="7" t="n">
        <v>-972</v>
      </c>
    </row>
    <row r="52" spans="1:6">
      <c r="A52" s="4" t="s">
        <v>497</v>
      </c>
    </row>
    <row r="53" spans="1:6">
      <c r="A53" s="3" t="s">
        <v>632</v>
      </c>
    </row>
    <row r="54" spans="1:6">
      <c r="A54" s="4" t="s">
        <v>374</v>
      </c>
      <c r="B54" s="4" t="s">
        <v>365</v>
      </c>
      <c r="D54" s="4" t="s">
        <v>365</v>
      </c>
    </row>
    <row r="55" spans="1:6">
      <c r="A55" s="4" t="s">
        <v>493</v>
      </c>
      <c r="B55" s="7" t="n">
        <v>-507</v>
      </c>
      <c r="C55" s="7" t="n">
        <v>0</v>
      </c>
      <c r="D55" s="7" t="n">
        <v>-1017</v>
      </c>
      <c r="E55"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8</v>
      </c>
      <c r="B1" s="2" t="s">
        <v>73</v>
      </c>
      <c r="D1" s="2" t="s">
        <v>1</v>
      </c>
    </row>
    <row r="2" spans="1:6">
      <c r="B2" s="2" t="s">
        <v>2</v>
      </c>
      <c r="C2" s="2" t="s">
        <v>74</v>
      </c>
      <c r="D2" s="2" t="s">
        <v>2</v>
      </c>
      <c r="E2" s="2" t="s">
        <v>74</v>
      </c>
      <c r="F2" s="2" t="s">
        <v>631</v>
      </c>
    </row>
    <row r="3" spans="1:6">
      <c r="A3" s="3" t="s">
        <v>632</v>
      </c>
    </row>
    <row r="4" spans="1:6">
      <c r="A4" s="4" t="s">
        <v>649</v>
      </c>
      <c r="B4" s="7" t="n">
        <v>68049</v>
      </c>
      <c r="C4" s="7" t="n">
        <v>54684</v>
      </c>
      <c r="D4" s="7" t="n">
        <v>134908</v>
      </c>
      <c r="E4" s="7" t="n">
        <v>112260</v>
      </c>
    </row>
    <row r="5" spans="1:6">
      <c r="A5" s="4" t="s">
        <v>635</v>
      </c>
    </row>
    <row r="6" spans="1:6">
      <c r="A6" s="3" t="s">
        <v>632</v>
      </c>
    </row>
    <row r="7" spans="1:6">
      <c r="A7" s="4" t="s">
        <v>649</v>
      </c>
      <c r="B7" s="5" t="n">
        <v>68219</v>
      </c>
      <c r="C7" s="5" t="n">
        <v>54801</v>
      </c>
      <c r="D7" s="5" t="n">
        <v>135303</v>
      </c>
      <c r="E7" s="5" t="n">
        <v>113275</v>
      </c>
    </row>
    <row r="8" spans="1:6">
      <c r="A8" s="4" t="s">
        <v>636</v>
      </c>
    </row>
    <row r="9" spans="1:6">
      <c r="A9" s="3" t="s">
        <v>632</v>
      </c>
    </row>
    <row r="10" spans="1:6">
      <c r="A10" s="4" t="s">
        <v>649</v>
      </c>
      <c r="B10" s="5" t="n">
        <v>24369</v>
      </c>
      <c r="C10" s="5" t="n">
        <v>16259</v>
      </c>
      <c r="D10" s="5" t="n">
        <v>48548</v>
      </c>
      <c r="E10" s="5" t="n">
        <v>33875</v>
      </c>
    </row>
    <row r="11" spans="1:6">
      <c r="A11" s="4" t="s">
        <v>637</v>
      </c>
    </row>
    <row r="12" spans="1:6">
      <c r="A12" s="3" t="s">
        <v>632</v>
      </c>
    </row>
    <row r="13" spans="1:6">
      <c r="A13" s="4" t="s">
        <v>649</v>
      </c>
      <c r="B13" s="5" t="n">
        <v>19396</v>
      </c>
      <c r="C13" s="5" t="n">
        <v>19701</v>
      </c>
      <c r="D13" s="5" t="n">
        <v>38950</v>
      </c>
      <c r="E13" s="5" t="n">
        <v>39567</v>
      </c>
    </row>
    <row r="14" spans="1:6">
      <c r="A14" s="4" t="s">
        <v>638</v>
      </c>
    </row>
    <row r="15" spans="1:6">
      <c r="A15" s="3" t="s">
        <v>632</v>
      </c>
    </row>
    <row r="16" spans="1:6">
      <c r="A16" s="4" t="s">
        <v>649</v>
      </c>
      <c r="B16" s="5" t="n">
        <v>9084</v>
      </c>
      <c r="C16" s="5" t="n">
        <v>8285</v>
      </c>
      <c r="D16" s="5" t="n">
        <v>17838</v>
      </c>
      <c r="E16" s="5" t="n">
        <v>16578</v>
      </c>
    </row>
    <row r="17" spans="1:6">
      <c r="A17" s="4" t="s">
        <v>639</v>
      </c>
    </row>
    <row r="18" spans="1:6">
      <c r="A18" s="3" t="s">
        <v>632</v>
      </c>
    </row>
    <row r="19" spans="1:6">
      <c r="A19" s="4" t="s">
        <v>649</v>
      </c>
      <c r="B19" s="5" t="n">
        <v>8802</v>
      </c>
      <c r="C19" s="5" t="n">
        <v>3565</v>
      </c>
      <c r="D19" s="5" t="n">
        <v>17132</v>
      </c>
      <c r="E19" s="5" t="n">
        <v>6843</v>
      </c>
    </row>
    <row r="20" spans="1:6">
      <c r="A20" s="4" t="s">
        <v>640</v>
      </c>
    </row>
    <row r="21" spans="1:6">
      <c r="A21" s="3" t="s">
        <v>632</v>
      </c>
    </row>
    <row r="22" spans="1:6">
      <c r="A22" s="4" t="s">
        <v>649</v>
      </c>
      <c r="B22" s="5" t="n">
        <v>1545</v>
      </c>
      <c r="C22" s="5" t="n">
        <v>1192</v>
      </c>
      <c r="D22" s="5" t="n">
        <v>3313</v>
      </c>
      <c r="E22" s="5" t="n">
        <v>2601</v>
      </c>
    </row>
    <row r="23" spans="1:6">
      <c r="A23" s="4" t="s">
        <v>641</v>
      </c>
    </row>
    <row r="24" spans="1:6">
      <c r="A24" s="3" t="s">
        <v>632</v>
      </c>
    </row>
    <row r="25" spans="1:6">
      <c r="A25" s="4" t="s">
        <v>649</v>
      </c>
      <c r="B25" s="5" t="n">
        <v>1154</v>
      </c>
      <c r="C25" s="5" t="n">
        <v>1202</v>
      </c>
      <c r="D25" s="5" t="n">
        <v>2362</v>
      </c>
      <c r="E25" s="5" t="n">
        <v>2284</v>
      </c>
    </row>
    <row r="26" spans="1:6">
      <c r="A26" s="4" t="s">
        <v>642</v>
      </c>
    </row>
    <row r="27" spans="1:6">
      <c r="A27" s="3" t="s">
        <v>632</v>
      </c>
    </row>
    <row r="28" spans="1:6">
      <c r="A28" s="4" t="s">
        <v>649</v>
      </c>
      <c r="B28" s="5" t="n">
        <v>3869</v>
      </c>
      <c r="C28" s="5" t="n">
        <v>4597</v>
      </c>
      <c r="D28" s="5" t="n">
        <v>7160</v>
      </c>
      <c r="E28" s="5" t="n">
        <v>11527</v>
      </c>
    </row>
    <row r="29" spans="1:6">
      <c r="A29" s="4" t="s">
        <v>106</v>
      </c>
    </row>
    <row r="30" spans="1:6">
      <c r="A30" s="3" t="s">
        <v>632</v>
      </c>
    </row>
    <row r="31" spans="1:6">
      <c r="A31" s="4" t="s">
        <v>649</v>
      </c>
      <c r="B31" s="5" t="n">
        <v>0</v>
      </c>
      <c r="C31" s="5" t="n">
        <v>-14</v>
      </c>
      <c r="D31" s="5" t="n">
        <v>0</v>
      </c>
      <c r="E31" s="5" t="n">
        <v>-890</v>
      </c>
    </row>
    <row r="32" spans="1:6">
      <c r="A32" s="4" t="s">
        <v>643</v>
      </c>
    </row>
    <row r="33" spans="1:6">
      <c r="A33" s="3" t="s">
        <v>632</v>
      </c>
    </row>
    <row r="34" spans="1:6">
      <c r="A34" s="4" t="s">
        <v>649</v>
      </c>
      <c r="B34" s="7" t="n">
        <v>-170</v>
      </c>
      <c r="C34" s="7" t="n">
        <v>-103</v>
      </c>
      <c r="D34" s="7" t="n">
        <v>-395</v>
      </c>
      <c r="E34" s="7" t="n">
        <v>-125</v>
      </c>
    </row>
    <row r="35" spans="1:6">
      <c r="A35" s="4" t="s">
        <v>645</v>
      </c>
    </row>
    <row r="36" spans="1:6">
      <c r="A36" s="3" t="s">
        <v>632</v>
      </c>
    </row>
    <row r="37" spans="1:6">
      <c r="A37" s="4" t="s">
        <v>374</v>
      </c>
      <c r="B37" s="4" t="s">
        <v>367</v>
      </c>
      <c r="D37" s="4" t="s">
        <v>367</v>
      </c>
    </row>
    <row r="38" spans="1:6">
      <c r="A38" s="4" t="s">
        <v>646</v>
      </c>
    </row>
    <row r="39" spans="1:6">
      <c r="A39" s="3" t="s">
        <v>632</v>
      </c>
    </row>
    <row r="40" spans="1:6">
      <c r="A40" s="4" t="s">
        <v>374</v>
      </c>
      <c r="B40" s="4" t="s">
        <v>365</v>
      </c>
      <c r="C40" s="4" t="s">
        <v>362</v>
      </c>
      <c r="D40" s="4" t="s">
        <v>365</v>
      </c>
      <c r="E40" s="4" t="s">
        <v>362</v>
      </c>
      <c r="F40" s="4" t="s">
        <v>647</v>
      </c>
    </row>
    <row r="41" spans="1:6">
      <c r="A41" s="4" t="s">
        <v>494</v>
      </c>
    </row>
    <row r="42" spans="1:6">
      <c r="A42" s="3" t="s">
        <v>632</v>
      </c>
    </row>
    <row r="43" spans="1:6">
      <c r="A43" s="4" t="s">
        <v>374</v>
      </c>
      <c r="B43" s="4" t="s">
        <v>459</v>
      </c>
      <c r="D43" s="4" t="s">
        <v>459</v>
      </c>
    </row>
    <row r="44" spans="1:6">
      <c r="A44" s="4" t="s">
        <v>497</v>
      </c>
    </row>
    <row r="45" spans="1:6">
      <c r="A45" s="3" t="s">
        <v>632</v>
      </c>
    </row>
    <row r="46" spans="1:6">
      <c r="A46" s="4" t="s">
        <v>374</v>
      </c>
      <c r="B46" s="4" t="s">
        <v>365</v>
      </c>
      <c r="D46" s="4" t="s">
        <v>3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73</v>
      </c>
      <c r="D1" s="2" t="s">
        <v>1</v>
      </c>
    </row>
    <row r="2" spans="1:5">
      <c r="B2" s="2" t="s">
        <v>2</v>
      </c>
      <c r="C2" s="2" t="s">
        <v>74</v>
      </c>
      <c r="D2" s="2" t="s">
        <v>2</v>
      </c>
      <c r="E2" s="2" t="s">
        <v>74</v>
      </c>
    </row>
    <row r="3" spans="1:5">
      <c r="A3" s="3" t="s">
        <v>632</v>
      </c>
    </row>
    <row r="4" spans="1:5">
      <c r="A4" s="4" t="s">
        <v>97</v>
      </c>
      <c r="B4" s="7" t="n">
        <v>-3439</v>
      </c>
      <c r="C4" s="7" t="n">
        <v>1133</v>
      </c>
      <c r="D4" s="7" t="n">
        <v>-1941</v>
      </c>
      <c r="E4" s="7" t="n">
        <v>75855</v>
      </c>
    </row>
    <row r="5" spans="1:5">
      <c r="A5" s="4" t="s">
        <v>79</v>
      </c>
      <c r="B5" s="5" t="n">
        <v>20681</v>
      </c>
      <c r="C5" s="5" t="n">
        <v>20423</v>
      </c>
      <c r="D5" s="5" t="n">
        <v>41516</v>
      </c>
      <c r="E5" s="5" t="n">
        <v>42028</v>
      </c>
    </row>
    <row r="6" spans="1:5">
      <c r="A6" s="4" t="s">
        <v>80</v>
      </c>
      <c r="B6" s="5" t="n">
        <v>8623</v>
      </c>
      <c r="C6" s="5" t="n">
        <v>8191</v>
      </c>
      <c r="D6" s="5" t="n">
        <v>16639</v>
      </c>
      <c r="E6" s="5" t="n">
        <v>17648</v>
      </c>
    </row>
    <row r="7" spans="1:5">
      <c r="A7" s="4" t="s">
        <v>82</v>
      </c>
      <c r="B7" s="5" t="n">
        <v>8282</v>
      </c>
      <c r="C7" s="5" t="n">
        <v>9201</v>
      </c>
      <c r="D7" s="5" t="n">
        <v>16076</v>
      </c>
      <c r="E7" s="5" t="n">
        <v>17969</v>
      </c>
    </row>
    <row r="8" spans="1:5">
      <c r="A8" s="4" t="s">
        <v>83</v>
      </c>
      <c r="B8" s="5" t="n">
        <v>736</v>
      </c>
      <c r="C8" s="5" t="n">
        <v>0</v>
      </c>
      <c r="D8" s="5" t="n">
        <v>1467</v>
      </c>
      <c r="E8" s="5" t="n">
        <v>0</v>
      </c>
    </row>
    <row r="9" spans="1:5">
      <c r="A9" s="4" t="s">
        <v>89</v>
      </c>
      <c r="B9" s="5" t="n">
        <v>0</v>
      </c>
      <c r="C9" s="5" t="n">
        <v>0</v>
      </c>
      <c r="D9" s="5" t="n">
        <v>-762</v>
      </c>
      <c r="E9" s="5" t="n">
        <v>0</v>
      </c>
    </row>
    <row r="10" spans="1:5">
      <c r="A10" s="4" t="s">
        <v>651</v>
      </c>
      <c r="B10" s="5" t="n">
        <v>6</v>
      </c>
      <c r="C10" s="5" t="n">
        <v>7</v>
      </c>
      <c r="D10" s="5" t="n">
        <v>13</v>
      </c>
      <c r="E10" s="5" t="n">
        <v>-381</v>
      </c>
    </row>
    <row r="11" spans="1:5">
      <c r="A11" s="4" t="s">
        <v>493</v>
      </c>
      <c r="B11" s="5" t="n">
        <v>-1818</v>
      </c>
      <c r="C11" s="5" t="n">
        <v>-498</v>
      </c>
      <c r="D11" s="5" t="n">
        <v>-3577</v>
      </c>
      <c r="E11" s="5" t="n">
        <v>-972</v>
      </c>
    </row>
    <row r="12" spans="1:5">
      <c r="A12" s="4" t="s">
        <v>96</v>
      </c>
      <c r="B12" s="5" t="n">
        <v>0</v>
      </c>
      <c r="C12" s="5" t="n">
        <v>0</v>
      </c>
      <c r="D12" s="5" t="n">
        <v>0</v>
      </c>
      <c r="E12" s="5" t="n">
        <v>-73153</v>
      </c>
    </row>
    <row r="13" spans="1:5">
      <c r="A13" s="4" t="s">
        <v>652</v>
      </c>
      <c r="B13" s="5" t="n">
        <v>30812</v>
      </c>
      <c r="C13" s="5" t="n">
        <v>0</v>
      </c>
      <c r="D13" s="5" t="n">
        <v>30812</v>
      </c>
      <c r="E13" s="5" t="n">
        <v>0</v>
      </c>
    </row>
    <row r="14" spans="1:5">
      <c r="A14" s="4" t="s">
        <v>653</v>
      </c>
      <c r="B14" s="5" t="n">
        <v>68049</v>
      </c>
      <c r="C14" s="5" t="n">
        <v>54684</v>
      </c>
      <c r="D14" s="5" t="n">
        <v>134908</v>
      </c>
      <c r="E14" s="5" t="n">
        <v>112260</v>
      </c>
    </row>
    <row r="15" spans="1:5">
      <c r="A15" s="4" t="s">
        <v>654</v>
      </c>
    </row>
    <row r="16" spans="1:5">
      <c r="A16" s="3" t="s">
        <v>632</v>
      </c>
    </row>
    <row r="17" spans="1:5">
      <c r="A17" s="4" t="s">
        <v>79</v>
      </c>
      <c r="B17" s="5" t="n">
        <v>20681</v>
      </c>
      <c r="C17" s="5" t="n">
        <v>20423</v>
      </c>
      <c r="D17" s="5" t="n">
        <v>41516</v>
      </c>
      <c r="E17" s="5" t="n">
        <v>42028</v>
      </c>
    </row>
    <row r="18" spans="1:5">
      <c r="A18" s="4" t="s">
        <v>80</v>
      </c>
      <c r="B18" s="5" t="n">
        <v>8623</v>
      </c>
      <c r="C18" s="5" t="n">
        <v>8191</v>
      </c>
      <c r="D18" s="5" t="n">
        <v>16639</v>
      </c>
      <c r="E18" s="5" t="n">
        <v>17648</v>
      </c>
    </row>
    <row r="19" spans="1:5">
      <c r="A19" s="4" t="s">
        <v>82</v>
      </c>
      <c r="B19" s="5" t="n">
        <v>8282</v>
      </c>
      <c r="C19" s="5" t="n">
        <v>9201</v>
      </c>
      <c r="D19" s="5" t="n">
        <v>16076</v>
      </c>
      <c r="E19" s="5" t="n">
        <v>17969</v>
      </c>
    </row>
    <row r="20" spans="1:5">
      <c r="A20" s="4" t="s">
        <v>83</v>
      </c>
      <c r="B20" s="5" t="n">
        <v>736</v>
      </c>
      <c r="C20" s="5" t="n">
        <v>0</v>
      </c>
      <c r="D20" s="5" t="n">
        <v>1467</v>
      </c>
      <c r="E20" s="5" t="n">
        <v>0</v>
      </c>
    </row>
    <row r="21" spans="1:5">
      <c r="A21" s="4" t="s">
        <v>655</v>
      </c>
      <c r="B21" s="5" t="n">
        <v>14300</v>
      </c>
      <c r="C21" s="5" t="n">
        <v>13785</v>
      </c>
      <c r="D21" s="5" t="n">
        <v>30192</v>
      </c>
      <c r="E21" s="5" t="n">
        <v>28350</v>
      </c>
    </row>
    <row r="22" spans="1:5">
      <c r="A22" s="4" t="s">
        <v>656</v>
      </c>
      <c r="B22" s="5" t="n">
        <v>-1800</v>
      </c>
      <c r="C22" s="5" t="n">
        <v>-1800</v>
      </c>
      <c r="D22" s="5" t="n">
        <v>-3600</v>
      </c>
      <c r="E22" s="5" t="n">
        <v>-3600</v>
      </c>
    </row>
    <row r="23" spans="1:5">
      <c r="A23" s="4" t="s">
        <v>89</v>
      </c>
      <c r="B23" s="5" t="n">
        <v>0</v>
      </c>
      <c r="C23" s="5" t="n">
        <v>0</v>
      </c>
      <c r="D23" s="5" t="n">
        <v>-762</v>
      </c>
      <c r="E23" s="5" t="n">
        <v>0</v>
      </c>
    </row>
    <row r="24" spans="1:5">
      <c r="A24" s="4" t="s">
        <v>657</v>
      </c>
      <c r="B24" s="5" t="n">
        <v>-23713</v>
      </c>
      <c r="C24" s="5" t="n">
        <v>0</v>
      </c>
      <c r="D24" s="5" t="n">
        <v>-23713</v>
      </c>
      <c r="E24" s="5" t="n">
        <v>45</v>
      </c>
    </row>
    <row r="25" spans="1:5">
      <c r="A25" s="4" t="s">
        <v>651</v>
      </c>
      <c r="B25" s="5" t="n">
        <v>6</v>
      </c>
      <c r="C25" s="5" t="n">
        <v>7</v>
      </c>
      <c r="D25" s="5" t="n">
        <v>13</v>
      </c>
      <c r="E25" s="5" t="n">
        <v>-381</v>
      </c>
    </row>
    <row r="26" spans="1:5">
      <c r="A26" s="4" t="s">
        <v>493</v>
      </c>
      <c r="B26" s="5" t="n">
        <v>-1818</v>
      </c>
      <c r="C26" s="5" t="n">
        <v>-498</v>
      </c>
      <c r="D26" s="5" t="n">
        <v>-3577</v>
      </c>
      <c r="E26" s="5" t="n">
        <v>-972</v>
      </c>
    </row>
    <row r="27" spans="1:5">
      <c r="A27" s="4" t="s">
        <v>658</v>
      </c>
      <c r="B27" s="5" t="n">
        <v>15379</v>
      </c>
      <c r="C27" s="5" t="n">
        <v>4242</v>
      </c>
      <c r="D27" s="5" t="n">
        <v>31786</v>
      </c>
      <c r="E27" s="5" t="n">
        <v>8471</v>
      </c>
    </row>
    <row r="28" spans="1:5">
      <c r="A28" s="4" t="s">
        <v>96</v>
      </c>
      <c r="B28" s="5" t="n">
        <v>0</v>
      </c>
      <c r="C28" s="5" t="n">
        <v>0</v>
      </c>
      <c r="D28" s="5" t="n">
        <v>0</v>
      </c>
      <c r="E28" s="5" t="n">
        <v>-73153</v>
      </c>
    </row>
    <row r="29" spans="1:5">
      <c r="A29" s="4" t="s">
        <v>652</v>
      </c>
      <c r="B29" s="7" t="n">
        <v>30812</v>
      </c>
      <c r="C29" s="7" t="n">
        <v>0</v>
      </c>
      <c r="D29" s="7" t="n">
        <v>30812</v>
      </c>
      <c r="E29"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59</v>
      </c>
      <c r="B1" s="2" t="s">
        <v>2</v>
      </c>
    </row>
    <row r="2" spans="1:2">
      <c r="A2" s="3" t="s">
        <v>205</v>
      </c>
    </row>
    <row r="3" spans="1:2">
      <c r="A3" s="4" t="s">
        <v>660</v>
      </c>
      <c r="B3" s="4" t="s">
        <v>3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23</v>
      </c>
      <c r="D1" s="2" t="s">
        <v>74</v>
      </c>
      <c r="E1" s="2" t="s">
        <v>541</v>
      </c>
    </row>
    <row r="2" spans="1:5">
      <c r="A2" s="3" t="s">
        <v>662</v>
      </c>
    </row>
    <row r="3" spans="1:5">
      <c r="A3" s="4" t="s">
        <v>25</v>
      </c>
      <c r="B3" s="7" t="n">
        <v>817975</v>
      </c>
      <c r="C3" s="7" t="n">
        <v>825208</v>
      </c>
    </row>
    <row r="4" spans="1:5">
      <c r="A4" s="4" t="s">
        <v>663</v>
      </c>
      <c r="B4" s="5" t="n">
        <v>1893836</v>
      </c>
      <c r="C4" s="5" t="n">
        <v>2063419</v>
      </c>
    </row>
    <row r="5" spans="1:5">
      <c r="A5" s="4" t="s">
        <v>326</v>
      </c>
      <c r="B5" s="5" t="n">
        <v>101578</v>
      </c>
      <c r="C5" s="5" t="n">
        <v>199260</v>
      </c>
    </row>
    <row r="6" spans="1:5">
      <c r="A6" s="4" t="s">
        <v>28</v>
      </c>
      <c r="B6" s="5" t="n">
        <v>49135</v>
      </c>
      <c r="C6" s="5" t="n">
        <v>44742</v>
      </c>
    </row>
    <row r="7" spans="1:5">
      <c r="A7" s="4" t="s">
        <v>29</v>
      </c>
      <c r="B7" s="5" t="n">
        <v>2862524</v>
      </c>
      <c r="C7" s="5" t="n">
        <v>3132629</v>
      </c>
    </row>
    <row r="8" spans="1:5">
      <c r="A8" s="4" t="s">
        <v>30</v>
      </c>
      <c r="B8" s="5" t="n">
        <v>1053092</v>
      </c>
      <c r="C8" s="5" t="n">
        <v>943242</v>
      </c>
    </row>
    <row r="9" spans="1:5">
      <c r="A9" s="4" t="s">
        <v>31</v>
      </c>
      <c r="B9" s="5" t="n">
        <v>11961</v>
      </c>
      <c r="C9" s="5" t="n">
        <v>9567</v>
      </c>
      <c r="D9" s="7" t="n">
        <v>506538</v>
      </c>
      <c r="E9" s="7" t="n">
        <v>216085</v>
      </c>
    </row>
    <row r="10" spans="1:5">
      <c r="A10" s="4" t="s">
        <v>664</v>
      </c>
      <c r="B10" s="5" t="n">
        <v>0</v>
      </c>
      <c r="C10" s="5" t="n">
        <v>0</v>
      </c>
    </row>
    <row r="11" spans="1:5">
      <c r="A11" s="4" t="s">
        <v>665</v>
      </c>
      <c r="B11" s="5" t="n">
        <v>2241</v>
      </c>
      <c r="C11" s="5" t="n">
        <v>2128</v>
      </c>
    </row>
    <row r="12" spans="1:5">
      <c r="A12" s="4" t="s">
        <v>33</v>
      </c>
      <c r="B12" s="5" t="n">
        <v>77519</v>
      </c>
      <c r="C12" s="5" t="n">
        <v>92235</v>
      </c>
    </row>
    <row r="13" spans="1:5">
      <c r="A13" s="4" t="s">
        <v>34</v>
      </c>
      <c r="B13" s="5" t="n">
        <v>29242</v>
      </c>
      <c r="C13" s="5" t="n">
        <v>27683</v>
      </c>
    </row>
    <row r="14" spans="1:5">
      <c r="A14" s="4" t="s">
        <v>666</v>
      </c>
      <c r="B14" s="5" t="n">
        <v>38002</v>
      </c>
      <c r="C14" s="5" t="n">
        <v>42959</v>
      </c>
    </row>
    <row r="15" spans="1:5">
      <c r="A15" s="4" t="s">
        <v>667</v>
      </c>
      <c r="B15" s="5" t="n">
        <v>61159</v>
      </c>
      <c r="C15" s="5" t="n">
        <v>141096</v>
      </c>
    </row>
    <row r="16" spans="1:5">
      <c r="A16" s="4" t="s">
        <v>37</v>
      </c>
      <c r="B16" s="5" t="n">
        <v>120000</v>
      </c>
      <c r="C16" s="5" t="n">
        <v>120000</v>
      </c>
    </row>
    <row r="17" spans="1:5">
      <c r="A17" s="4" t="s">
        <v>38</v>
      </c>
      <c r="B17" s="5" t="n">
        <v>4255740</v>
      </c>
      <c r="C17" s="5" t="n">
        <v>4511539</v>
      </c>
    </row>
    <row r="18" spans="1:5">
      <c r="A18" s="3" t="s">
        <v>39</v>
      </c>
    </row>
    <row r="19" spans="1:5">
      <c r="A19" s="4" t="s">
        <v>500</v>
      </c>
      <c r="B19" s="5" t="n">
        <v>547534</v>
      </c>
      <c r="C19" s="5" t="n">
        <v>971185</v>
      </c>
    </row>
    <row r="20" spans="1:5">
      <c r="A20" s="4" t="s">
        <v>522</v>
      </c>
      <c r="B20" s="5" t="n">
        <v>694151</v>
      </c>
      <c r="C20" s="5" t="n">
        <v>693756</v>
      </c>
    </row>
    <row r="21" spans="1:5">
      <c r="A21" s="4" t="s">
        <v>42</v>
      </c>
      <c r="B21" s="5" t="n">
        <v>50729</v>
      </c>
      <c r="C21" s="5" t="n">
        <v>125002</v>
      </c>
    </row>
    <row r="22" spans="1:5">
      <c r="A22" s="4" t="s">
        <v>43</v>
      </c>
      <c r="B22" s="5" t="n">
        <v>0</v>
      </c>
      <c r="C22" s="5" t="n">
        <v>23961</v>
      </c>
    </row>
    <row r="23" spans="1:5">
      <c r="A23" s="4" t="s">
        <v>668</v>
      </c>
      <c r="B23" s="5" t="n">
        <v>0</v>
      </c>
      <c r="C23" s="5" t="n">
        <v>0</v>
      </c>
    </row>
    <row r="24" spans="1:5">
      <c r="A24" s="4" t="s">
        <v>44</v>
      </c>
      <c r="B24" s="5" t="n">
        <v>16000</v>
      </c>
      <c r="C24" s="5" t="n">
        <v>18481</v>
      </c>
    </row>
    <row r="25" spans="1:5">
      <c r="A25" s="4" t="s">
        <v>669</v>
      </c>
      <c r="B25" s="5" t="n">
        <v>23314</v>
      </c>
      <c r="C25" s="5" t="n">
        <v>27218</v>
      </c>
    </row>
    <row r="26" spans="1:5">
      <c r="A26" s="4" t="s">
        <v>46</v>
      </c>
      <c r="B26" s="5" t="n">
        <v>120000</v>
      </c>
      <c r="C26" s="5" t="n">
        <v>120000</v>
      </c>
    </row>
    <row r="27" spans="1:5">
      <c r="A27" s="4" t="s">
        <v>47</v>
      </c>
      <c r="B27" s="5" t="n">
        <v>1451728</v>
      </c>
      <c r="C27" s="5" t="n">
        <v>1979603</v>
      </c>
    </row>
    <row r="28" spans="1:5">
      <c r="A28" s="3" t="s">
        <v>50</v>
      </c>
    </row>
    <row r="29" spans="1:5">
      <c r="A29" s="4" t="s">
        <v>55</v>
      </c>
      <c r="B29" s="5" t="n">
        <v>2804012</v>
      </c>
      <c r="C29" s="5" t="n">
        <v>2531936</v>
      </c>
      <c r="D29" s="5" t="n">
        <v>2504843</v>
      </c>
      <c r="E29" s="5" t="n">
        <v>2502768</v>
      </c>
    </row>
    <row r="30" spans="1:5">
      <c r="A30" s="4" t="s">
        <v>56</v>
      </c>
      <c r="B30" s="5" t="n">
        <v>4255740</v>
      </c>
      <c r="C30" s="5" t="n">
        <v>4511539</v>
      </c>
    </row>
    <row r="31" spans="1:5">
      <c r="A31" s="4" t="s">
        <v>670</v>
      </c>
    </row>
    <row r="32" spans="1:5">
      <c r="A32" s="3" t="s">
        <v>662</v>
      </c>
    </row>
    <row r="33" spans="1:5">
      <c r="A33" s="4" t="s">
        <v>25</v>
      </c>
      <c r="B33" s="5" t="n">
        <v>0</v>
      </c>
      <c r="C33" s="5" t="n">
        <v>0</v>
      </c>
    </row>
    <row r="34" spans="1:5">
      <c r="A34" s="4" t="s">
        <v>663</v>
      </c>
      <c r="B34" s="5" t="n">
        <v>0</v>
      </c>
      <c r="C34" s="5" t="n">
        <v>0</v>
      </c>
    </row>
    <row r="35" spans="1:5">
      <c r="A35" s="4" t="s">
        <v>326</v>
      </c>
      <c r="B35" s="5" t="n">
        <v>0</v>
      </c>
      <c r="C35" s="5" t="n">
        <v>0</v>
      </c>
    </row>
    <row r="36" spans="1:5">
      <c r="A36" s="4" t="s">
        <v>28</v>
      </c>
      <c r="B36" s="5" t="n">
        <v>0</v>
      </c>
      <c r="C36" s="5" t="n">
        <v>0</v>
      </c>
    </row>
    <row r="37" spans="1:5">
      <c r="A37" s="4" t="s">
        <v>29</v>
      </c>
      <c r="B37" s="5" t="n">
        <v>0</v>
      </c>
      <c r="C37" s="5" t="n">
        <v>0</v>
      </c>
    </row>
    <row r="38" spans="1:5">
      <c r="A38" s="4" t="s">
        <v>30</v>
      </c>
      <c r="B38" s="5" t="n">
        <v>0</v>
      </c>
      <c r="C38" s="5" t="n">
        <v>0</v>
      </c>
    </row>
    <row r="39" spans="1:5">
      <c r="A39" s="4" t="s">
        <v>31</v>
      </c>
      <c r="B39" s="5" t="n">
        <v>188</v>
      </c>
      <c r="C39" s="5" t="n">
        <v>692</v>
      </c>
      <c r="D39" s="5" t="n">
        <v>492259</v>
      </c>
      <c r="E39" s="5" t="n">
        <v>174420</v>
      </c>
    </row>
    <row r="40" spans="1:5">
      <c r="A40" s="4" t="s">
        <v>664</v>
      </c>
      <c r="B40" s="5" t="n">
        <v>2663479</v>
      </c>
      <c r="C40" s="5" t="n">
        <v>2238577</v>
      </c>
    </row>
    <row r="41" spans="1:5">
      <c r="A41" s="4" t="s">
        <v>665</v>
      </c>
      <c r="B41" s="5" t="n">
        <v>0</v>
      </c>
      <c r="C41" s="5" t="n">
        <v>0</v>
      </c>
    </row>
    <row r="42" spans="1:5">
      <c r="A42" s="4" t="s">
        <v>33</v>
      </c>
      <c r="B42" s="5" t="n">
        <v>0</v>
      </c>
      <c r="C42" s="5" t="n">
        <v>0</v>
      </c>
    </row>
    <row r="43" spans="1:5">
      <c r="A43" s="4" t="s">
        <v>34</v>
      </c>
      <c r="B43" s="5" t="n">
        <v>141076</v>
      </c>
      <c r="C43" s="5" t="n">
        <v>317364</v>
      </c>
    </row>
    <row r="44" spans="1:5">
      <c r="A44" s="4" t="s">
        <v>666</v>
      </c>
      <c r="B44" s="5" t="n">
        <v>0</v>
      </c>
      <c r="C44" s="5" t="n">
        <v>0</v>
      </c>
    </row>
    <row r="45" spans="1:5">
      <c r="A45" s="4" t="s">
        <v>667</v>
      </c>
      <c r="B45" s="5" t="n">
        <v>0</v>
      </c>
      <c r="C45" s="5" t="n">
        <v>0</v>
      </c>
    </row>
    <row r="46" spans="1:5">
      <c r="A46" s="4" t="s">
        <v>37</v>
      </c>
      <c r="B46" s="5" t="n">
        <v>0</v>
      </c>
      <c r="C46" s="5" t="n">
        <v>0</v>
      </c>
    </row>
    <row r="47" spans="1:5">
      <c r="A47" s="4" t="s">
        <v>38</v>
      </c>
      <c r="B47" s="5" t="n">
        <v>2804743</v>
      </c>
      <c r="C47" s="5" t="n">
        <v>2556633</v>
      </c>
    </row>
    <row r="48" spans="1:5">
      <c r="A48" s="3" t="s">
        <v>39</v>
      </c>
    </row>
    <row r="49" spans="1:5">
      <c r="A49" s="4" t="s">
        <v>500</v>
      </c>
      <c r="B49" s="5" t="n">
        <v>0</v>
      </c>
      <c r="C49" s="5" t="n">
        <v>0</v>
      </c>
    </row>
    <row r="50" spans="1:5">
      <c r="A50" s="4" t="s">
        <v>522</v>
      </c>
      <c r="B50" s="5" t="n">
        <v>0</v>
      </c>
      <c r="C50" s="5" t="n">
        <v>0</v>
      </c>
    </row>
    <row r="51" spans="1:5">
      <c r="A51" s="4" t="s">
        <v>42</v>
      </c>
      <c r="B51" s="5" t="n">
        <v>731</v>
      </c>
      <c r="C51" s="5" t="n">
        <v>732</v>
      </c>
    </row>
    <row r="52" spans="1:5">
      <c r="A52" s="4" t="s">
        <v>43</v>
      </c>
      <c r="C52" s="5" t="n">
        <v>23961</v>
      </c>
    </row>
    <row r="53" spans="1:5">
      <c r="A53" s="4" t="s">
        <v>668</v>
      </c>
      <c r="B53" s="5" t="n">
        <v>0</v>
      </c>
      <c r="C53" s="5" t="n">
        <v>0</v>
      </c>
    </row>
    <row r="54" spans="1:5">
      <c r="A54" s="4" t="s">
        <v>44</v>
      </c>
      <c r="B54" s="5" t="n">
        <v>0</v>
      </c>
      <c r="C54" s="5" t="n">
        <v>4</v>
      </c>
    </row>
    <row r="55" spans="1:5">
      <c r="A55" s="4" t="s">
        <v>669</v>
      </c>
      <c r="B55" s="5" t="n">
        <v>0</v>
      </c>
      <c r="C55" s="5" t="n">
        <v>0</v>
      </c>
    </row>
    <row r="56" spans="1:5">
      <c r="A56" s="4" t="s">
        <v>46</v>
      </c>
      <c r="B56" s="5" t="n">
        <v>0</v>
      </c>
      <c r="C56" s="5" t="n">
        <v>0</v>
      </c>
    </row>
    <row r="57" spans="1:5">
      <c r="A57" s="4" t="s">
        <v>47</v>
      </c>
      <c r="B57" s="5" t="n">
        <v>731</v>
      </c>
      <c r="C57" s="5" t="n">
        <v>24697</v>
      </c>
    </row>
    <row r="58" spans="1:5">
      <c r="A58" s="3" t="s">
        <v>50</v>
      </c>
    </row>
    <row r="59" spans="1:5">
      <c r="A59" s="4" t="s">
        <v>55</v>
      </c>
      <c r="B59" s="5" t="n">
        <v>2804012</v>
      </c>
      <c r="C59" s="5" t="n">
        <v>2531936</v>
      </c>
    </row>
    <row r="60" spans="1:5">
      <c r="A60" s="4" t="s">
        <v>56</v>
      </c>
      <c r="B60" s="5" t="n">
        <v>2804743</v>
      </c>
      <c r="C60" s="5" t="n">
        <v>2556633</v>
      </c>
    </row>
    <row r="61" spans="1:5">
      <c r="A61" s="4" t="s">
        <v>671</v>
      </c>
    </row>
    <row r="62" spans="1:5">
      <c r="A62" s="3" t="s">
        <v>662</v>
      </c>
    </row>
    <row r="63" spans="1:5">
      <c r="A63" s="4" t="s">
        <v>25</v>
      </c>
      <c r="B63" s="5" t="n">
        <v>0</v>
      </c>
      <c r="C63" s="5" t="n">
        <v>0</v>
      </c>
    </row>
    <row r="64" spans="1:5">
      <c r="A64" s="4" t="s">
        <v>663</v>
      </c>
      <c r="B64" s="5" t="n">
        <v>1952</v>
      </c>
      <c r="C64" s="5" t="n">
        <v>2110</v>
      </c>
    </row>
    <row r="65" spans="1:5">
      <c r="A65" s="4" t="s">
        <v>326</v>
      </c>
      <c r="B65" s="5" t="n">
        <v>0</v>
      </c>
      <c r="C65" s="5" t="n">
        <v>0</v>
      </c>
    </row>
    <row r="66" spans="1:5">
      <c r="A66" s="4" t="s">
        <v>28</v>
      </c>
      <c r="B66" s="5" t="n">
        <v>0</v>
      </c>
      <c r="C66" s="5" t="n">
        <v>0</v>
      </c>
    </row>
    <row r="67" spans="1:5">
      <c r="A67" s="4" t="s">
        <v>29</v>
      </c>
      <c r="B67" s="5" t="n">
        <v>1952</v>
      </c>
      <c r="C67" s="5" t="n">
        <v>2110</v>
      </c>
    </row>
    <row r="68" spans="1:5">
      <c r="A68" s="4" t="s">
        <v>30</v>
      </c>
      <c r="B68" s="5" t="n">
        <v>1053092</v>
      </c>
      <c r="C68" s="5" t="n">
        <v>943241</v>
      </c>
    </row>
    <row r="69" spans="1:5">
      <c r="A69" s="4" t="s">
        <v>31</v>
      </c>
      <c r="B69" s="5" t="n">
        <v>6606</v>
      </c>
      <c r="C69" s="5" t="n">
        <v>5079</v>
      </c>
      <c r="D69" s="5" t="n">
        <v>6581</v>
      </c>
      <c r="E69" s="5" t="n">
        <v>16509</v>
      </c>
    </row>
    <row r="70" spans="1:5">
      <c r="A70" s="4" t="s">
        <v>664</v>
      </c>
      <c r="B70" s="5" t="n">
        <v>1495545</v>
      </c>
      <c r="C70" s="5" t="n">
        <v>1186594</v>
      </c>
    </row>
    <row r="71" spans="1:5">
      <c r="A71" s="4" t="s">
        <v>665</v>
      </c>
      <c r="B71" s="5" t="n">
        <v>30</v>
      </c>
      <c r="C71" s="5" t="n">
        <v>30</v>
      </c>
    </row>
    <row r="72" spans="1:5">
      <c r="A72" s="4" t="s">
        <v>33</v>
      </c>
      <c r="B72" s="5" t="n">
        <v>0</v>
      </c>
      <c r="C72" s="5" t="n">
        <v>0</v>
      </c>
    </row>
    <row r="73" spans="1:5">
      <c r="A73" s="4" t="s">
        <v>34</v>
      </c>
      <c r="B73" s="5" t="n">
        <v>339001</v>
      </c>
      <c r="C73" s="5" t="n">
        <v>336598</v>
      </c>
    </row>
    <row r="74" spans="1:5">
      <c r="A74" s="4" t="s">
        <v>666</v>
      </c>
      <c r="B74" s="5" t="n">
        <v>0</v>
      </c>
      <c r="C74" s="5" t="n">
        <v>0</v>
      </c>
    </row>
    <row r="75" spans="1:5">
      <c r="A75" s="4" t="s">
        <v>667</v>
      </c>
      <c r="B75" s="5" t="n">
        <v>0</v>
      </c>
      <c r="C75" s="5" t="n">
        <v>0</v>
      </c>
    </row>
    <row r="76" spans="1:5">
      <c r="A76" s="4" t="s">
        <v>37</v>
      </c>
      <c r="B76" s="5" t="n">
        <v>0</v>
      </c>
      <c r="C76" s="5" t="n">
        <v>0</v>
      </c>
    </row>
    <row r="77" spans="1:5">
      <c r="A77" s="4" t="s">
        <v>38</v>
      </c>
      <c r="B77" s="5" t="n">
        <v>2896226</v>
      </c>
      <c r="C77" s="5" t="n">
        <v>2473652</v>
      </c>
    </row>
    <row r="78" spans="1:5">
      <c r="A78" s="3" t="s">
        <v>39</v>
      </c>
    </row>
    <row r="79" spans="1:5">
      <c r="A79" s="4" t="s">
        <v>500</v>
      </c>
      <c r="B79" s="5" t="n">
        <v>526077</v>
      </c>
      <c r="C79" s="5" t="n">
        <v>899168</v>
      </c>
    </row>
    <row r="80" spans="1:5">
      <c r="A80" s="4" t="s">
        <v>522</v>
      </c>
      <c r="B80" s="5" t="n">
        <v>694151</v>
      </c>
      <c r="C80" s="5" t="n">
        <v>693756</v>
      </c>
    </row>
    <row r="81" spans="1:5">
      <c r="A81" s="4" t="s">
        <v>42</v>
      </c>
      <c r="B81" s="5" t="n">
        <v>9055</v>
      </c>
      <c r="C81" s="5" t="n">
        <v>10325</v>
      </c>
    </row>
    <row r="82" spans="1:5">
      <c r="A82" s="4" t="s">
        <v>43</v>
      </c>
      <c r="C82" s="5" t="n">
        <v>0</v>
      </c>
    </row>
    <row r="83" spans="1:5">
      <c r="A83" s="4" t="s">
        <v>668</v>
      </c>
      <c r="B83" s="5" t="n">
        <v>0</v>
      </c>
      <c r="C83" s="5" t="n">
        <v>0</v>
      </c>
    </row>
    <row r="84" spans="1:5">
      <c r="A84" s="4" t="s">
        <v>44</v>
      </c>
      <c r="B84" s="5" t="n">
        <v>81</v>
      </c>
      <c r="C84" s="5" t="n">
        <v>81</v>
      </c>
    </row>
    <row r="85" spans="1:5">
      <c r="A85" s="4" t="s">
        <v>669</v>
      </c>
      <c r="B85" s="5" t="n">
        <v>0</v>
      </c>
      <c r="C85" s="5" t="n">
        <v>0</v>
      </c>
    </row>
    <row r="86" spans="1:5">
      <c r="A86" s="4" t="s">
        <v>46</v>
      </c>
      <c r="B86" s="5" t="n">
        <v>0</v>
      </c>
      <c r="C86" s="5" t="n">
        <v>0</v>
      </c>
    </row>
    <row r="87" spans="1:5">
      <c r="A87" s="4" t="s">
        <v>47</v>
      </c>
      <c r="B87" s="5" t="n">
        <v>1229364</v>
      </c>
      <c r="C87" s="5" t="n">
        <v>1603330</v>
      </c>
    </row>
    <row r="88" spans="1:5">
      <c r="A88" s="3" t="s">
        <v>50</v>
      </c>
    </row>
    <row r="89" spans="1:5">
      <c r="A89" s="4" t="s">
        <v>55</v>
      </c>
      <c r="B89" s="5" t="n">
        <v>1666862</v>
      </c>
      <c r="C89" s="5" t="n">
        <v>870322</v>
      </c>
    </row>
    <row r="90" spans="1:5">
      <c r="A90" s="4" t="s">
        <v>56</v>
      </c>
      <c r="B90" s="5" t="n">
        <v>2896226</v>
      </c>
      <c r="C90" s="5" t="n">
        <v>2473652</v>
      </c>
    </row>
    <row r="91" spans="1:5">
      <c r="A91" s="4" t="s">
        <v>672</v>
      </c>
    </row>
    <row r="92" spans="1:5">
      <c r="A92" s="3" t="s">
        <v>662</v>
      </c>
    </row>
    <row r="93" spans="1:5">
      <c r="A93" s="4" t="s">
        <v>25</v>
      </c>
      <c r="B93" s="5" t="n">
        <v>817975</v>
      </c>
      <c r="C93" s="5" t="n">
        <v>825208</v>
      </c>
    </row>
    <row r="94" spans="1:5">
      <c r="A94" s="4" t="s">
        <v>663</v>
      </c>
      <c r="B94" s="5" t="n">
        <v>1891884</v>
      </c>
      <c r="C94" s="5" t="n">
        <v>2061309</v>
      </c>
    </row>
    <row r="95" spans="1:5">
      <c r="A95" s="4" t="s">
        <v>326</v>
      </c>
      <c r="B95" s="5" t="n">
        <v>101578</v>
      </c>
      <c r="C95" s="5" t="n">
        <v>199260</v>
      </c>
    </row>
    <row r="96" spans="1:5">
      <c r="A96" s="4" t="s">
        <v>28</v>
      </c>
      <c r="B96" s="5" t="n">
        <v>49135</v>
      </c>
      <c r="C96" s="5" t="n">
        <v>44742</v>
      </c>
    </row>
    <row r="97" spans="1:5">
      <c r="A97" s="4" t="s">
        <v>29</v>
      </c>
      <c r="B97" s="5" t="n">
        <v>2860572</v>
      </c>
      <c r="C97" s="5" t="n">
        <v>3130519</v>
      </c>
    </row>
    <row r="98" spans="1:5">
      <c r="A98" s="4" t="s">
        <v>30</v>
      </c>
      <c r="B98" s="5" t="n">
        <v>0</v>
      </c>
      <c r="C98" s="5" t="n">
        <v>1</v>
      </c>
    </row>
    <row r="99" spans="1:5">
      <c r="A99" s="4" t="s">
        <v>31</v>
      </c>
      <c r="B99" s="5" t="n">
        <v>5167</v>
      </c>
      <c r="C99" s="5" t="n">
        <v>3796</v>
      </c>
      <c r="D99" s="5" t="n">
        <v>7698</v>
      </c>
      <c r="E99" s="5" t="n">
        <v>25156</v>
      </c>
    </row>
    <row r="100" spans="1:5">
      <c r="A100" s="4" t="s">
        <v>664</v>
      </c>
      <c r="B100" s="5" t="n">
        <v>0</v>
      </c>
      <c r="C100" s="5" t="n">
        <v>0</v>
      </c>
    </row>
    <row r="101" spans="1:5">
      <c r="A101" s="4" t="s">
        <v>665</v>
      </c>
      <c r="B101" s="5" t="n">
        <v>2211</v>
      </c>
      <c r="C101" s="5" t="n">
        <v>2098</v>
      </c>
    </row>
    <row r="102" spans="1:5">
      <c r="A102" s="4" t="s">
        <v>33</v>
      </c>
      <c r="B102" s="5" t="n">
        <v>77519</v>
      </c>
      <c r="C102" s="5" t="n">
        <v>92235</v>
      </c>
    </row>
    <row r="103" spans="1:5">
      <c r="A103" s="4" t="s">
        <v>34</v>
      </c>
      <c r="B103" s="5" t="n">
        <v>18194</v>
      </c>
      <c r="C103" s="5" t="n">
        <v>19375</v>
      </c>
    </row>
    <row r="104" spans="1:5">
      <c r="A104" s="4" t="s">
        <v>666</v>
      </c>
      <c r="B104" s="5" t="n">
        <v>38002</v>
      </c>
      <c r="C104" s="5" t="n">
        <v>42959</v>
      </c>
    </row>
    <row r="105" spans="1:5">
      <c r="A105" s="4" t="s">
        <v>667</v>
      </c>
      <c r="B105" s="5" t="n">
        <v>61159</v>
      </c>
      <c r="C105" s="5" t="n">
        <v>141096</v>
      </c>
    </row>
    <row r="106" spans="1:5">
      <c r="A106" s="4" t="s">
        <v>37</v>
      </c>
      <c r="B106" s="5" t="n">
        <v>120000</v>
      </c>
      <c r="C106" s="5" t="n">
        <v>120000</v>
      </c>
    </row>
    <row r="107" spans="1:5">
      <c r="A107" s="4" t="s">
        <v>38</v>
      </c>
      <c r="B107" s="5" t="n">
        <v>3182824</v>
      </c>
      <c r="C107" s="5" t="n">
        <v>3552079</v>
      </c>
    </row>
    <row r="108" spans="1:5">
      <c r="A108" s="3" t="s">
        <v>39</v>
      </c>
    </row>
    <row r="109" spans="1:5">
      <c r="A109" s="4" t="s">
        <v>500</v>
      </c>
      <c r="B109" s="5" t="n">
        <v>488801</v>
      </c>
      <c r="C109" s="5" t="n">
        <v>715327</v>
      </c>
    </row>
    <row r="110" spans="1:5">
      <c r="A110" s="4" t="s">
        <v>522</v>
      </c>
      <c r="B110" s="5" t="n">
        <v>0</v>
      </c>
      <c r="C110" s="5" t="n">
        <v>0</v>
      </c>
    </row>
    <row r="111" spans="1:5">
      <c r="A111" s="4" t="s">
        <v>42</v>
      </c>
      <c r="B111" s="5" t="n">
        <v>40949</v>
      </c>
      <c r="C111" s="5" t="n">
        <v>113949</v>
      </c>
    </row>
    <row r="112" spans="1:5">
      <c r="A112" s="4" t="s">
        <v>43</v>
      </c>
      <c r="C112" s="5" t="n">
        <v>0</v>
      </c>
    </row>
    <row r="113" spans="1:5">
      <c r="A113" s="4" t="s">
        <v>668</v>
      </c>
      <c r="B113" s="5" t="n">
        <v>1679</v>
      </c>
      <c r="C113" s="5" t="n">
        <v>2340</v>
      </c>
    </row>
    <row r="114" spans="1:5">
      <c r="A114" s="4" t="s">
        <v>44</v>
      </c>
      <c r="B114" s="5" t="n">
        <v>15919</v>
      </c>
      <c r="C114" s="5" t="n">
        <v>18396</v>
      </c>
    </row>
    <row r="115" spans="1:5">
      <c r="A115" s="4" t="s">
        <v>669</v>
      </c>
      <c r="B115" s="5" t="n">
        <v>23314</v>
      </c>
      <c r="C115" s="5" t="n">
        <v>27218</v>
      </c>
    </row>
    <row r="116" spans="1:5">
      <c r="A116" s="4" t="s">
        <v>46</v>
      </c>
      <c r="B116" s="5" t="n">
        <v>120000</v>
      </c>
      <c r="C116" s="5" t="n">
        <v>120000</v>
      </c>
    </row>
    <row r="117" spans="1:5">
      <c r="A117" s="4" t="s">
        <v>47</v>
      </c>
      <c r="B117" s="5" t="n">
        <v>690662</v>
      </c>
      <c r="C117" s="5" t="n">
        <v>997230</v>
      </c>
    </row>
    <row r="118" spans="1:5">
      <c r="A118" s="3" t="s">
        <v>50</v>
      </c>
    </row>
    <row r="119" spans="1:5">
      <c r="A119" s="4" t="s">
        <v>55</v>
      </c>
      <c r="B119" s="5" t="n">
        <v>2492162</v>
      </c>
      <c r="C119" s="5" t="n">
        <v>2554849</v>
      </c>
    </row>
    <row r="120" spans="1:5">
      <c r="A120" s="4" t="s">
        <v>56</v>
      </c>
      <c r="B120" s="5" t="n">
        <v>3182824</v>
      </c>
      <c r="C120" s="5" t="n">
        <v>3552079</v>
      </c>
    </row>
    <row r="121" spans="1:5">
      <c r="A121" s="4" t="s">
        <v>673</v>
      </c>
    </row>
    <row r="122" spans="1:5">
      <c r="A122" s="3" t="s">
        <v>662</v>
      </c>
    </row>
    <row r="123" spans="1:5">
      <c r="A123" s="4" t="s">
        <v>25</v>
      </c>
      <c r="B123" s="5" t="n">
        <v>0</v>
      </c>
      <c r="C123" s="5" t="n">
        <v>0</v>
      </c>
    </row>
    <row r="124" spans="1:5">
      <c r="A124" s="4" t="s">
        <v>663</v>
      </c>
      <c r="B124" s="5" t="n">
        <v>0</v>
      </c>
      <c r="C124" s="5" t="n">
        <v>0</v>
      </c>
    </row>
    <row r="125" spans="1:5">
      <c r="A125" s="4" t="s">
        <v>326</v>
      </c>
      <c r="B125" s="5" t="n">
        <v>0</v>
      </c>
      <c r="C125" s="5" t="n">
        <v>0</v>
      </c>
    </row>
    <row r="126" spans="1:5">
      <c r="A126" s="4" t="s">
        <v>28</v>
      </c>
      <c r="B126" s="5" t="n">
        <v>0</v>
      </c>
      <c r="C126" s="5" t="n">
        <v>0</v>
      </c>
    </row>
    <row r="127" spans="1:5">
      <c r="A127" s="4" t="s">
        <v>29</v>
      </c>
      <c r="B127" s="5" t="n">
        <v>0</v>
      </c>
      <c r="C127" s="5" t="n">
        <v>0</v>
      </c>
    </row>
    <row r="128" spans="1:5">
      <c r="A128" s="4" t="s">
        <v>30</v>
      </c>
      <c r="B128" s="5" t="n">
        <v>0</v>
      </c>
      <c r="C128" s="5" t="n">
        <v>0</v>
      </c>
    </row>
    <row r="129" spans="1:5">
      <c r="A129" s="4" t="s">
        <v>31</v>
      </c>
      <c r="B129" s="5" t="n">
        <v>0</v>
      </c>
      <c r="C129" s="5" t="n">
        <v>0</v>
      </c>
      <c r="D129" s="7" t="n">
        <v>0</v>
      </c>
      <c r="E129" s="7" t="n">
        <v>0</v>
      </c>
    </row>
    <row r="130" spans="1:5">
      <c r="A130" s="4" t="s">
        <v>664</v>
      </c>
      <c r="B130" s="5" t="n">
        <v>-4159024</v>
      </c>
      <c r="C130" s="5" t="n">
        <v>-3425171</v>
      </c>
    </row>
    <row r="131" spans="1:5">
      <c r="A131" s="4" t="s">
        <v>665</v>
      </c>
      <c r="B131" s="5" t="n">
        <v>0</v>
      </c>
      <c r="C131" s="5" t="n">
        <v>0</v>
      </c>
    </row>
    <row r="132" spans="1:5">
      <c r="A132" s="4" t="s">
        <v>33</v>
      </c>
      <c r="B132" s="5" t="n">
        <v>0</v>
      </c>
      <c r="C132" s="5" t="n">
        <v>0</v>
      </c>
    </row>
    <row r="133" spans="1:5">
      <c r="A133" s="4" t="s">
        <v>34</v>
      </c>
      <c r="B133" s="5" t="n">
        <v>-469029</v>
      </c>
      <c r="C133" s="5" t="n">
        <v>-645654</v>
      </c>
    </row>
    <row r="134" spans="1:5">
      <c r="A134" s="4" t="s">
        <v>666</v>
      </c>
      <c r="B134" s="5" t="n">
        <v>0</v>
      </c>
      <c r="C134" s="5" t="n">
        <v>0</v>
      </c>
    </row>
    <row r="135" spans="1:5">
      <c r="A135" s="4" t="s">
        <v>667</v>
      </c>
      <c r="B135" s="5" t="n">
        <v>0</v>
      </c>
      <c r="C135" s="5" t="n">
        <v>0</v>
      </c>
    </row>
    <row r="136" spans="1:5">
      <c r="A136" s="4" t="s">
        <v>37</v>
      </c>
      <c r="B136" s="5" t="n">
        <v>0</v>
      </c>
      <c r="C136" s="5" t="n">
        <v>0</v>
      </c>
    </row>
    <row r="137" spans="1:5">
      <c r="A137" s="4" t="s">
        <v>38</v>
      </c>
      <c r="B137" s="5" t="n">
        <v>-4628053</v>
      </c>
      <c r="C137" s="5" t="n">
        <v>-4070825</v>
      </c>
    </row>
    <row r="138" spans="1:5">
      <c r="A138" s="3" t="s">
        <v>39</v>
      </c>
    </row>
    <row r="139" spans="1:5">
      <c r="A139" s="4" t="s">
        <v>500</v>
      </c>
      <c r="B139" s="5" t="n">
        <v>-467344</v>
      </c>
      <c r="C139" s="5" t="n">
        <v>-643310</v>
      </c>
    </row>
    <row r="140" spans="1:5">
      <c r="A140" s="4" t="s">
        <v>522</v>
      </c>
      <c r="B140" s="5" t="n">
        <v>0</v>
      </c>
      <c r="C140" s="5" t="n">
        <v>0</v>
      </c>
    </row>
    <row r="141" spans="1:5">
      <c r="A141" s="4" t="s">
        <v>42</v>
      </c>
      <c r="B141" s="5" t="n">
        <v>-6</v>
      </c>
      <c r="C141" s="5" t="n">
        <v>-4</v>
      </c>
    </row>
    <row r="142" spans="1:5">
      <c r="A142" s="4" t="s">
        <v>43</v>
      </c>
      <c r="C142" s="5" t="n">
        <v>0</v>
      </c>
    </row>
    <row r="143" spans="1:5">
      <c r="A143" s="4" t="s">
        <v>668</v>
      </c>
      <c r="B143" s="5" t="n">
        <v>-1679</v>
      </c>
      <c r="C143" s="5" t="n">
        <v>-2340</v>
      </c>
    </row>
    <row r="144" spans="1:5">
      <c r="A144" s="4" t="s">
        <v>44</v>
      </c>
      <c r="B144" s="5" t="n">
        <v>0</v>
      </c>
      <c r="C144" s="5" t="n">
        <v>0</v>
      </c>
    </row>
    <row r="145" spans="1:5">
      <c r="A145" s="4" t="s">
        <v>669</v>
      </c>
      <c r="B145" s="5" t="n">
        <v>0</v>
      </c>
      <c r="C145" s="5" t="n">
        <v>0</v>
      </c>
    </row>
    <row r="146" spans="1:5">
      <c r="A146" s="4" t="s">
        <v>46</v>
      </c>
      <c r="B146" s="5" t="n">
        <v>0</v>
      </c>
      <c r="C146" s="5" t="n">
        <v>0</v>
      </c>
    </row>
    <row r="147" spans="1:5">
      <c r="A147" s="4" t="s">
        <v>47</v>
      </c>
      <c r="B147" s="5" t="n">
        <v>-469029</v>
      </c>
      <c r="C147" s="5" t="n">
        <v>-645654</v>
      </c>
    </row>
    <row r="148" spans="1:5">
      <c r="A148" s="3" t="s">
        <v>50</v>
      </c>
    </row>
    <row r="149" spans="1:5">
      <c r="A149" s="4" t="s">
        <v>55</v>
      </c>
      <c r="B149" s="5" t="n">
        <v>-4159024</v>
      </c>
      <c r="C149" s="5" t="n">
        <v>-3425171</v>
      </c>
    </row>
    <row r="150" spans="1:5">
      <c r="A150" s="4" t="s">
        <v>56</v>
      </c>
      <c r="B150" s="7" t="n">
        <v>-4628053</v>
      </c>
      <c r="C150" s="7" t="n">
        <v>-40708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73</v>
      </c>
      <c r="D1" s="2" t="s">
        <v>1</v>
      </c>
    </row>
    <row r="2" spans="1:5">
      <c r="B2" s="2" t="s">
        <v>2</v>
      </c>
      <c r="C2" s="2" t="s">
        <v>74</v>
      </c>
      <c r="D2" s="2" t="s">
        <v>2</v>
      </c>
      <c r="E2" s="2" t="s">
        <v>74</v>
      </c>
    </row>
    <row r="3" spans="1:5">
      <c r="A3" s="3" t="s">
        <v>75</v>
      </c>
    </row>
    <row r="4" spans="1:5">
      <c r="A4" s="4" t="s">
        <v>76</v>
      </c>
      <c r="B4" s="7" t="n">
        <v>75370</v>
      </c>
      <c r="C4" s="7" t="n">
        <v>74857</v>
      </c>
      <c r="D4" s="7" t="n">
        <v>149080</v>
      </c>
      <c r="E4" s="7" t="n">
        <v>157013</v>
      </c>
    </row>
    <row r="5" spans="1:5">
      <c r="A5" s="3" t="s">
        <v>77</v>
      </c>
    </row>
    <row r="6" spans="1:5">
      <c r="A6" s="4" t="s">
        <v>78</v>
      </c>
      <c r="B6" s="5" t="n">
        <v>22450</v>
      </c>
      <c r="C6" s="5" t="n">
        <v>21831</v>
      </c>
      <c r="D6" s="5" t="n">
        <v>45512</v>
      </c>
      <c r="E6" s="5" t="n">
        <v>45936</v>
      </c>
    </row>
    <row r="7" spans="1:5">
      <c r="A7" s="4" t="s">
        <v>675</v>
      </c>
      <c r="E7" s="5" t="n">
        <v>0</v>
      </c>
    </row>
    <row r="8" spans="1:5">
      <c r="A8" s="4" t="s">
        <v>676</v>
      </c>
      <c r="E8" s="5" t="n">
        <v>529</v>
      </c>
    </row>
    <row r="9" spans="1:5">
      <c r="A9" s="4" t="s">
        <v>79</v>
      </c>
      <c r="B9" s="5" t="n">
        <v>20681</v>
      </c>
      <c r="C9" s="5" t="n">
        <v>20423</v>
      </c>
      <c r="D9" s="5" t="n">
        <v>41516</v>
      </c>
      <c r="E9" s="5" t="n">
        <v>42028</v>
      </c>
    </row>
    <row r="10" spans="1:5">
      <c r="A10" s="4" t="s">
        <v>80</v>
      </c>
      <c r="B10" s="5" t="n">
        <v>8623</v>
      </c>
      <c r="C10" s="5" t="n">
        <v>8191</v>
      </c>
      <c r="D10" s="5" t="n">
        <v>16639</v>
      </c>
      <c r="E10" s="5" t="n">
        <v>17648</v>
      </c>
    </row>
    <row r="11" spans="1:5">
      <c r="A11" s="4" t="s">
        <v>81</v>
      </c>
      <c r="B11" s="5" t="n">
        <v>30812</v>
      </c>
      <c r="C11" s="5" t="n">
        <v>0</v>
      </c>
      <c r="D11" s="5" t="n">
        <v>30812</v>
      </c>
      <c r="E11" s="5" t="n">
        <v>0</v>
      </c>
    </row>
    <row r="12" spans="1:5">
      <c r="A12" s="4" t="s">
        <v>82</v>
      </c>
      <c r="B12" s="5" t="n">
        <v>8282</v>
      </c>
      <c r="C12" s="5" t="n">
        <v>9201</v>
      </c>
      <c r="D12" s="5" t="n">
        <v>16076</v>
      </c>
      <c r="E12" s="5" t="n">
        <v>17969</v>
      </c>
    </row>
    <row r="13" spans="1:5">
      <c r="A13" s="4" t="s">
        <v>83</v>
      </c>
      <c r="B13" s="5" t="n">
        <v>736</v>
      </c>
      <c r="C13" s="5" t="n">
        <v>0</v>
      </c>
      <c r="D13" s="5" t="n">
        <v>1467</v>
      </c>
      <c r="E13" s="5" t="n">
        <v>0</v>
      </c>
    </row>
    <row r="14" spans="1:5">
      <c r="A14" s="4" t="s">
        <v>84</v>
      </c>
      <c r="B14" s="5" t="n">
        <v>91789</v>
      </c>
      <c r="C14" s="5" t="n">
        <v>59915</v>
      </c>
      <c r="D14" s="5" t="n">
        <v>152435</v>
      </c>
      <c r="E14" s="5" t="n">
        <v>126195</v>
      </c>
    </row>
    <row r="15" spans="1:5">
      <c r="A15" s="4" t="s">
        <v>85</v>
      </c>
      <c r="B15" s="5" t="n">
        <v>-16419</v>
      </c>
      <c r="C15" s="5" t="n">
        <v>14942</v>
      </c>
      <c r="D15" s="5" t="n">
        <v>-3355</v>
      </c>
      <c r="E15" s="5" t="n">
        <v>30818</v>
      </c>
    </row>
    <row r="16" spans="1:5">
      <c r="A16" s="3" t="s">
        <v>86</v>
      </c>
    </row>
    <row r="17" spans="1:5">
      <c r="A17" s="4" t="s">
        <v>87</v>
      </c>
      <c r="B17" s="5" t="n">
        <v>-14314</v>
      </c>
      <c r="C17" s="5" t="n">
        <v>-14462</v>
      </c>
      <c r="D17" s="5" t="n">
        <v>-30209</v>
      </c>
      <c r="E17" s="5" t="n">
        <v>-29577</v>
      </c>
    </row>
    <row r="18" spans="1:5">
      <c r="A18" s="4" t="s">
        <v>88</v>
      </c>
      <c r="B18" s="5" t="n">
        <v>1814</v>
      </c>
      <c r="C18" s="5" t="n">
        <v>2477</v>
      </c>
      <c r="D18" s="5" t="n">
        <v>3617</v>
      </c>
      <c r="E18" s="5" t="n">
        <v>4827</v>
      </c>
    </row>
    <row r="19" spans="1:5">
      <c r="A19" s="4" t="s">
        <v>89</v>
      </c>
      <c r="B19" s="5" t="n">
        <v>0</v>
      </c>
      <c r="C19" s="5" t="n">
        <v>0</v>
      </c>
      <c r="D19" s="5" t="n">
        <v>762</v>
      </c>
      <c r="E19" s="5" t="n">
        <v>0</v>
      </c>
    </row>
    <row r="20" spans="1:5">
      <c r="A20" s="4" t="s">
        <v>90</v>
      </c>
      <c r="B20" s="5" t="n">
        <v>23713</v>
      </c>
      <c r="C20" s="5" t="n">
        <v>0</v>
      </c>
      <c r="D20" s="5" t="n">
        <v>23713</v>
      </c>
      <c r="E20" s="5" t="n">
        <v>-45</v>
      </c>
    </row>
    <row r="21" spans="1:5">
      <c r="A21" s="4" t="s">
        <v>91</v>
      </c>
      <c r="B21" s="5" t="n">
        <v>11213</v>
      </c>
      <c r="C21" s="5" t="n">
        <v>-11985</v>
      </c>
      <c r="D21" s="5" t="n">
        <v>-2117</v>
      </c>
      <c r="E21" s="5" t="n">
        <v>-24795</v>
      </c>
    </row>
    <row r="22" spans="1:5">
      <c r="A22" s="4" t="s">
        <v>92</v>
      </c>
      <c r="B22" s="5" t="n">
        <v>-5206</v>
      </c>
      <c r="C22" s="5" t="n">
        <v>2957</v>
      </c>
      <c r="D22" s="5" t="n">
        <v>-5472</v>
      </c>
      <c r="E22" s="5" t="n">
        <v>6023</v>
      </c>
    </row>
    <row r="23" spans="1:5">
      <c r="A23" s="4" t="s">
        <v>93</v>
      </c>
      <c r="B23" s="5" t="n">
        <v>-6</v>
      </c>
      <c r="C23" s="5" t="n">
        <v>-7</v>
      </c>
      <c r="D23" s="5" t="n">
        <v>-13</v>
      </c>
      <c r="E23" s="5" t="n">
        <v>381</v>
      </c>
    </row>
    <row r="24" spans="1:5">
      <c r="A24" s="4" t="s">
        <v>94</v>
      </c>
      <c r="B24" s="5" t="n">
        <v>1773</v>
      </c>
      <c r="C24" s="5" t="n">
        <v>-1817</v>
      </c>
      <c r="D24" s="5" t="n">
        <v>3544</v>
      </c>
      <c r="E24" s="5" t="n">
        <v>-3702</v>
      </c>
    </row>
    <row r="25" spans="1:5">
      <c r="A25" s="4" t="s">
        <v>95</v>
      </c>
      <c r="B25" s="5" t="n">
        <v>-3439</v>
      </c>
      <c r="C25" s="5" t="n">
        <v>1133</v>
      </c>
      <c r="D25" s="5" t="n">
        <v>-1941</v>
      </c>
      <c r="E25" s="5" t="n">
        <v>2702</v>
      </c>
    </row>
    <row r="26" spans="1:5">
      <c r="A26" s="4" t="s">
        <v>96</v>
      </c>
      <c r="B26" s="5" t="n">
        <v>0</v>
      </c>
      <c r="C26" s="5" t="n">
        <v>0</v>
      </c>
      <c r="D26" s="5" t="n">
        <v>0</v>
      </c>
      <c r="E26" s="5" t="n">
        <v>73153</v>
      </c>
    </row>
    <row r="27" spans="1:5">
      <c r="A27" s="4" t="s">
        <v>97</v>
      </c>
      <c r="B27" s="5" t="n">
        <v>-3439</v>
      </c>
      <c r="C27" s="5" t="n">
        <v>1133</v>
      </c>
      <c r="D27" s="5" t="n">
        <v>-1941</v>
      </c>
      <c r="E27" s="5" t="n">
        <v>75855</v>
      </c>
    </row>
    <row r="28" spans="1:5">
      <c r="A28" s="4" t="s">
        <v>670</v>
      </c>
    </row>
    <row r="29" spans="1:5">
      <c r="A29" s="3" t="s">
        <v>75</v>
      </c>
    </row>
    <row r="30" spans="1:5">
      <c r="A30" s="4" t="s">
        <v>76</v>
      </c>
      <c r="B30" s="5" t="n">
        <v>930</v>
      </c>
      <c r="C30" s="5" t="n">
        <v>245</v>
      </c>
      <c r="D30" s="5" t="n">
        <v>1834</v>
      </c>
      <c r="E30" s="5" t="n">
        <v>490</v>
      </c>
    </row>
    <row r="31" spans="1:5">
      <c r="A31" s="3" t="s">
        <v>77</v>
      </c>
    </row>
    <row r="32" spans="1:5">
      <c r="A32" s="4" t="s">
        <v>78</v>
      </c>
      <c r="B32" s="5" t="n">
        <v>0</v>
      </c>
      <c r="C32" s="5" t="n">
        <v>0</v>
      </c>
      <c r="D32" s="5" t="n">
        <v>0</v>
      </c>
      <c r="E32" s="5" t="n">
        <v>0</v>
      </c>
    </row>
    <row r="33" spans="1:5">
      <c r="A33" s="4" t="s">
        <v>675</v>
      </c>
      <c r="E33" s="5" t="n">
        <v>0</v>
      </c>
    </row>
    <row r="34" spans="1:5">
      <c r="A34" s="4" t="s">
        <v>676</v>
      </c>
      <c r="E34" s="5" t="n">
        <v>0</v>
      </c>
    </row>
    <row r="35" spans="1:5">
      <c r="A35" s="4" t="s">
        <v>79</v>
      </c>
      <c r="B35" s="5" t="n">
        <v>0</v>
      </c>
      <c r="C35" s="5" t="n">
        <v>0</v>
      </c>
      <c r="D35" s="5" t="n">
        <v>0</v>
      </c>
      <c r="E35" s="5" t="n">
        <v>0</v>
      </c>
    </row>
    <row r="36" spans="1:5">
      <c r="A36" s="4" t="s">
        <v>80</v>
      </c>
      <c r="B36" s="5" t="n">
        <v>0</v>
      </c>
      <c r="C36" s="5" t="n">
        <v>0</v>
      </c>
      <c r="D36" s="5" t="n">
        <v>0</v>
      </c>
      <c r="E36" s="5" t="n">
        <v>0</v>
      </c>
    </row>
    <row r="37" spans="1:5">
      <c r="A37" s="4" t="s">
        <v>81</v>
      </c>
      <c r="B37" s="5" t="n">
        <v>0</v>
      </c>
      <c r="D37" s="5" t="n">
        <v>0</v>
      </c>
    </row>
    <row r="38" spans="1:5">
      <c r="A38" s="4" t="s">
        <v>82</v>
      </c>
      <c r="B38" s="5" t="n">
        <v>193</v>
      </c>
      <c r="C38" s="5" t="n">
        <v>56</v>
      </c>
      <c r="D38" s="5" t="n">
        <v>389</v>
      </c>
      <c r="E38" s="5" t="n">
        <v>96</v>
      </c>
    </row>
    <row r="39" spans="1:5">
      <c r="A39" s="4" t="s">
        <v>83</v>
      </c>
      <c r="B39" s="5" t="n">
        <v>0</v>
      </c>
      <c r="D39" s="5" t="n">
        <v>0</v>
      </c>
    </row>
    <row r="40" spans="1:5">
      <c r="A40" s="4" t="s">
        <v>84</v>
      </c>
      <c r="B40" s="5" t="n">
        <v>193</v>
      </c>
      <c r="C40" s="5" t="n">
        <v>56</v>
      </c>
      <c r="D40" s="5" t="n">
        <v>389</v>
      </c>
      <c r="E40" s="5" t="n">
        <v>96</v>
      </c>
    </row>
    <row r="41" spans="1:5">
      <c r="A41" s="4" t="s">
        <v>85</v>
      </c>
      <c r="B41" s="5" t="n">
        <v>737</v>
      </c>
      <c r="C41" s="5" t="n">
        <v>189</v>
      </c>
      <c r="D41" s="5" t="n">
        <v>1445</v>
      </c>
      <c r="E41" s="5" t="n">
        <v>394</v>
      </c>
    </row>
    <row r="42" spans="1:5">
      <c r="A42" s="3" t="s">
        <v>86</v>
      </c>
    </row>
    <row r="43" spans="1:5">
      <c r="A43" s="4" t="s">
        <v>87</v>
      </c>
      <c r="B43" s="5" t="n">
        <v>0</v>
      </c>
      <c r="C43" s="5" t="n">
        <v>0</v>
      </c>
      <c r="D43" s="5" t="n">
        <v>0</v>
      </c>
      <c r="E43" s="5" t="n">
        <v>0</v>
      </c>
    </row>
    <row r="44" spans="1:5">
      <c r="A44" s="4" t="s">
        <v>88</v>
      </c>
      <c r="B44" s="5" t="n">
        <v>2842</v>
      </c>
      <c r="C44" s="5" t="n">
        <v>4228</v>
      </c>
      <c r="D44" s="5" t="n">
        <v>6397</v>
      </c>
      <c r="E44" s="5" t="n">
        <v>8330</v>
      </c>
    </row>
    <row r="45" spans="1:5">
      <c r="A45" s="4" t="s">
        <v>89</v>
      </c>
      <c r="D45" s="5" t="n">
        <v>0</v>
      </c>
    </row>
    <row r="46" spans="1:5">
      <c r="A46" s="4" t="s">
        <v>90</v>
      </c>
      <c r="B46" s="5" t="n">
        <v>0</v>
      </c>
      <c r="D46" s="5" t="n">
        <v>0</v>
      </c>
      <c r="E46" s="5" t="n">
        <v>0</v>
      </c>
    </row>
    <row r="47" spans="1:5">
      <c r="A47" s="4" t="s">
        <v>91</v>
      </c>
      <c r="B47" s="5" t="n">
        <v>2842</v>
      </c>
      <c r="C47" s="5" t="n">
        <v>4228</v>
      </c>
      <c r="D47" s="5" t="n">
        <v>6397</v>
      </c>
      <c r="E47" s="5" t="n">
        <v>8330</v>
      </c>
    </row>
    <row r="48" spans="1:5">
      <c r="A48" s="4" t="s">
        <v>92</v>
      </c>
      <c r="B48" s="5" t="n">
        <v>3579</v>
      </c>
      <c r="C48" s="5" t="n">
        <v>4417</v>
      </c>
      <c r="D48" s="5" t="n">
        <v>7842</v>
      </c>
      <c r="E48" s="5" t="n">
        <v>8724</v>
      </c>
    </row>
    <row r="49" spans="1:5">
      <c r="A49" s="4" t="s">
        <v>93</v>
      </c>
      <c r="B49" s="5" t="n">
        <v>0</v>
      </c>
      <c r="C49" s="5" t="n">
        <v>0</v>
      </c>
      <c r="D49" s="5" t="n">
        <v>0</v>
      </c>
      <c r="E49" s="5" t="n">
        <v>0</v>
      </c>
    </row>
    <row r="50" spans="1:5">
      <c r="A50" s="4" t="s">
        <v>94</v>
      </c>
      <c r="B50" s="5" t="n">
        <v>-7018</v>
      </c>
      <c r="C50" s="5" t="n">
        <v>-3284</v>
      </c>
      <c r="D50" s="5" t="n">
        <v>-9783</v>
      </c>
      <c r="E50" s="5" t="n">
        <v>67131</v>
      </c>
    </row>
    <row r="51" spans="1:5">
      <c r="A51" s="4" t="s">
        <v>95</v>
      </c>
      <c r="E51" s="5" t="n">
        <v>75855</v>
      </c>
    </row>
    <row r="52" spans="1:5">
      <c r="A52" s="4" t="s">
        <v>96</v>
      </c>
      <c r="E52" s="5" t="n">
        <v>0</v>
      </c>
    </row>
    <row r="53" spans="1:5">
      <c r="A53" s="4" t="s">
        <v>97</v>
      </c>
      <c r="B53" s="5" t="n">
        <v>-3439</v>
      </c>
      <c r="C53" s="5" t="n">
        <v>1133</v>
      </c>
      <c r="D53" s="5" t="n">
        <v>-1941</v>
      </c>
      <c r="E53" s="5" t="n">
        <v>75855</v>
      </c>
    </row>
    <row r="54" spans="1:5">
      <c r="A54" s="4" t="s">
        <v>671</v>
      </c>
    </row>
    <row r="55" spans="1:5">
      <c r="A55" s="3" t="s">
        <v>75</v>
      </c>
    </row>
    <row r="56" spans="1:5">
      <c r="A56" s="4" t="s">
        <v>76</v>
      </c>
      <c r="B56" s="5" t="n">
        <v>0</v>
      </c>
      <c r="C56" s="5" t="n">
        <v>-100</v>
      </c>
      <c r="D56" s="5" t="n">
        <v>0</v>
      </c>
      <c r="E56" s="5" t="n">
        <v>-15</v>
      </c>
    </row>
    <row r="57" spans="1:5">
      <c r="A57" s="3" t="s">
        <v>77</v>
      </c>
    </row>
    <row r="58" spans="1:5">
      <c r="A58" s="4" t="s">
        <v>78</v>
      </c>
      <c r="B58" s="5" t="n">
        <v>0</v>
      </c>
      <c r="C58" s="5" t="n">
        <v>-45</v>
      </c>
      <c r="D58" s="5" t="n">
        <v>0</v>
      </c>
      <c r="E58" s="5" t="n">
        <v>128</v>
      </c>
    </row>
    <row r="59" spans="1:5">
      <c r="A59" s="4" t="s">
        <v>675</v>
      </c>
      <c r="E59" s="5" t="n">
        <v>3</v>
      </c>
    </row>
    <row r="60" spans="1:5">
      <c r="A60" s="4" t="s">
        <v>676</v>
      </c>
      <c r="E60" s="5" t="n">
        <v>0</v>
      </c>
    </row>
    <row r="61" spans="1:5">
      <c r="A61" s="4" t="s">
        <v>79</v>
      </c>
      <c r="B61" s="5" t="n">
        <v>166</v>
      </c>
      <c r="C61" s="5" t="n">
        <v>152</v>
      </c>
      <c r="D61" s="5" t="n">
        <v>332</v>
      </c>
      <c r="E61" s="5" t="n">
        <v>234</v>
      </c>
    </row>
    <row r="62" spans="1:5">
      <c r="A62" s="4" t="s">
        <v>80</v>
      </c>
      <c r="B62" s="5" t="n">
        <v>0</v>
      </c>
      <c r="C62" s="5" t="n">
        <v>0</v>
      </c>
      <c r="D62" s="5" t="n">
        <v>0</v>
      </c>
      <c r="E62" s="5" t="n">
        <v>5</v>
      </c>
    </row>
    <row r="63" spans="1:5">
      <c r="A63" s="4" t="s">
        <v>81</v>
      </c>
      <c r="B63" s="5" t="n">
        <v>0</v>
      </c>
      <c r="D63" s="5" t="n">
        <v>0</v>
      </c>
    </row>
    <row r="64" spans="1:5">
      <c r="A64" s="4" t="s">
        <v>82</v>
      </c>
      <c r="B64" s="5" t="n">
        <v>2512</v>
      </c>
      <c r="C64" s="5" t="n">
        <v>2739</v>
      </c>
      <c r="D64" s="5" t="n">
        <v>4820</v>
      </c>
      <c r="E64" s="5" t="n">
        <v>5256</v>
      </c>
    </row>
    <row r="65" spans="1:5">
      <c r="A65" s="4" t="s">
        <v>83</v>
      </c>
      <c r="B65" s="5" t="n">
        <v>0</v>
      </c>
      <c r="D65" s="5" t="n">
        <v>0</v>
      </c>
    </row>
    <row r="66" spans="1:5">
      <c r="A66" s="4" t="s">
        <v>84</v>
      </c>
      <c r="B66" s="5" t="n">
        <v>2678</v>
      </c>
      <c r="C66" s="5" t="n">
        <v>2846</v>
      </c>
      <c r="D66" s="5" t="n">
        <v>5152</v>
      </c>
      <c r="E66" s="5" t="n">
        <v>5626</v>
      </c>
    </row>
    <row r="67" spans="1:5">
      <c r="A67" s="4" t="s">
        <v>85</v>
      </c>
      <c r="B67" s="5" t="n">
        <v>-2678</v>
      </c>
      <c r="C67" s="5" t="n">
        <v>-2946</v>
      </c>
      <c r="D67" s="5" t="n">
        <v>-5152</v>
      </c>
      <c r="E67" s="5" t="n">
        <v>-5641</v>
      </c>
    </row>
    <row r="68" spans="1:5">
      <c r="A68" s="3" t="s">
        <v>86</v>
      </c>
    </row>
    <row r="69" spans="1:5">
      <c r="A69" s="4" t="s">
        <v>87</v>
      </c>
      <c r="B69" s="5" t="n">
        <v>-11983</v>
      </c>
      <c r="C69" s="5" t="n">
        <v>-10568</v>
      </c>
      <c r="D69" s="5" t="n">
        <v>-24417</v>
      </c>
      <c r="E69" s="5" t="n">
        <v>-20851</v>
      </c>
    </row>
    <row r="70" spans="1:5">
      <c r="A70" s="4" t="s">
        <v>88</v>
      </c>
      <c r="B70" s="5" t="n">
        <v>3478</v>
      </c>
      <c r="C70" s="5" t="n">
        <v>1220</v>
      </c>
      <c r="D70" s="5" t="n">
        <v>6956</v>
      </c>
      <c r="E70" s="5" t="n">
        <v>3297</v>
      </c>
    </row>
    <row r="71" spans="1:5">
      <c r="A71" s="4" t="s">
        <v>89</v>
      </c>
      <c r="D71" s="5" t="n">
        <v>762</v>
      </c>
    </row>
    <row r="72" spans="1:5">
      <c r="A72" s="4" t="s">
        <v>90</v>
      </c>
      <c r="B72" s="5" t="n">
        <v>-326</v>
      </c>
      <c r="D72" s="5" t="n">
        <v>-326</v>
      </c>
      <c r="E72" s="5" t="n">
        <v>0</v>
      </c>
    </row>
    <row r="73" spans="1:5">
      <c r="A73" s="4" t="s">
        <v>91</v>
      </c>
      <c r="B73" s="5" t="n">
        <v>-8831</v>
      </c>
      <c r="C73" s="5" t="n">
        <v>-9348</v>
      </c>
      <c r="D73" s="5" t="n">
        <v>-17025</v>
      </c>
      <c r="E73" s="5" t="n">
        <v>-17554</v>
      </c>
    </row>
    <row r="74" spans="1:5">
      <c r="A74" s="4" t="s">
        <v>92</v>
      </c>
      <c r="B74" s="5" t="n">
        <v>-11509</v>
      </c>
      <c r="C74" s="5" t="n">
        <v>-12294</v>
      </c>
      <c r="D74" s="5" t="n">
        <v>-22177</v>
      </c>
      <c r="E74" s="5" t="n">
        <v>-23195</v>
      </c>
    </row>
    <row r="75" spans="1:5">
      <c r="A75" s="4" t="s">
        <v>93</v>
      </c>
      <c r="B75" s="5" t="n">
        <v>0</v>
      </c>
      <c r="C75" s="5" t="n">
        <v>0</v>
      </c>
      <c r="D75" s="5" t="n">
        <v>0</v>
      </c>
      <c r="E75" s="5" t="n">
        <v>0</v>
      </c>
    </row>
    <row r="76" spans="1:5">
      <c r="A76" s="4" t="s">
        <v>94</v>
      </c>
      <c r="B76" s="5" t="n">
        <v>5823</v>
      </c>
      <c r="C76" s="5" t="n">
        <v>6187</v>
      </c>
      <c r="D76" s="5" t="n">
        <v>12838</v>
      </c>
      <c r="E76" s="5" t="n">
        <v>69283</v>
      </c>
    </row>
    <row r="77" spans="1:5">
      <c r="A77" s="4" t="s">
        <v>95</v>
      </c>
      <c r="E77" s="5" t="n">
        <v>46088</v>
      </c>
    </row>
    <row r="78" spans="1:5">
      <c r="A78" s="4" t="s">
        <v>96</v>
      </c>
      <c r="E78" s="5" t="n">
        <v>11050</v>
      </c>
    </row>
    <row r="79" spans="1:5">
      <c r="A79" s="4" t="s">
        <v>97</v>
      </c>
      <c r="B79" s="5" t="n">
        <v>-5686</v>
      </c>
      <c r="C79" s="5" t="n">
        <v>-6107</v>
      </c>
      <c r="D79" s="5" t="n">
        <v>-9339</v>
      </c>
      <c r="E79" s="5" t="n">
        <v>57138</v>
      </c>
    </row>
    <row r="80" spans="1:5">
      <c r="A80" s="4" t="s">
        <v>672</v>
      </c>
    </row>
    <row r="81" spans="1:5">
      <c r="A81" s="3" t="s">
        <v>75</v>
      </c>
    </row>
    <row r="82" spans="1:5">
      <c r="A82" s="4" t="s">
        <v>76</v>
      </c>
      <c r="B82" s="5" t="n">
        <v>74440</v>
      </c>
      <c r="C82" s="5" t="n">
        <v>74807</v>
      </c>
      <c r="D82" s="5" t="n">
        <v>147246</v>
      </c>
      <c r="E82" s="5" t="n">
        <v>156751</v>
      </c>
    </row>
    <row r="83" spans="1:5">
      <c r="A83" s="3" t="s">
        <v>77</v>
      </c>
    </row>
    <row r="84" spans="1:5">
      <c r="A84" s="4" t="s">
        <v>78</v>
      </c>
      <c r="B84" s="5" t="n">
        <v>22450</v>
      </c>
      <c r="C84" s="5" t="n">
        <v>21971</v>
      </c>
      <c r="D84" s="5" t="n">
        <v>45512</v>
      </c>
      <c r="E84" s="5" t="n">
        <v>46003</v>
      </c>
    </row>
    <row r="85" spans="1:5">
      <c r="A85" s="4" t="s">
        <v>675</v>
      </c>
      <c r="E85" s="5" t="n">
        <v>0</v>
      </c>
    </row>
    <row r="86" spans="1:5">
      <c r="A86" s="4" t="s">
        <v>676</v>
      </c>
      <c r="E86" s="5" t="n">
        <v>529</v>
      </c>
    </row>
    <row r="87" spans="1:5">
      <c r="A87" s="4" t="s">
        <v>79</v>
      </c>
      <c r="B87" s="5" t="n">
        <v>20515</v>
      </c>
      <c r="C87" s="5" t="n">
        <v>20271</v>
      </c>
      <c r="D87" s="5" t="n">
        <v>41184</v>
      </c>
      <c r="E87" s="5" t="n">
        <v>41794</v>
      </c>
    </row>
    <row r="88" spans="1:5">
      <c r="A88" s="4" t="s">
        <v>80</v>
      </c>
      <c r="B88" s="5" t="n">
        <v>8623</v>
      </c>
      <c r="C88" s="5" t="n">
        <v>8191</v>
      </c>
      <c r="D88" s="5" t="n">
        <v>16639</v>
      </c>
      <c r="E88" s="5" t="n">
        <v>17643</v>
      </c>
    </row>
    <row r="89" spans="1:5">
      <c r="A89" s="4" t="s">
        <v>81</v>
      </c>
      <c r="B89" s="5" t="n">
        <v>30812</v>
      </c>
      <c r="D89" s="5" t="n">
        <v>30812</v>
      </c>
    </row>
    <row r="90" spans="1:5">
      <c r="A90" s="4" t="s">
        <v>82</v>
      </c>
      <c r="B90" s="5" t="n">
        <v>5577</v>
      </c>
      <c r="C90" s="5" t="n">
        <v>6406</v>
      </c>
      <c r="D90" s="5" t="n">
        <v>10867</v>
      </c>
      <c r="E90" s="5" t="n">
        <v>12632</v>
      </c>
    </row>
    <row r="91" spans="1:5">
      <c r="A91" s="4" t="s">
        <v>83</v>
      </c>
      <c r="B91" s="5" t="n">
        <v>736</v>
      </c>
      <c r="D91" s="5" t="n">
        <v>1467</v>
      </c>
    </row>
    <row r="92" spans="1:5">
      <c r="A92" s="4" t="s">
        <v>84</v>
      </c>
      <c r="B92" s="5" t="n">
        <v>88918</v>
      </c>
      <c r="C92" s="5" t="n">
        <v>57108</v>
      </c>
      <c r="D92" s="5" t="n">
        <v>146894</v>
      </c>
      <c r="E92" s="5" t="n">
        <v>120686</v>
      </c>
    </row>
    <row r="93" spans="1:5">
      <c r="A93" s="4" t="s">
        <v>85</v>
      </c>
      <c r="B93" s="5" t="n">
        <v>-14478</v>
      </c>
      <c r="C93" s="5" t="n">
        <v>17699</v>
      </c>
      <c r="D93" s="5" t="n">
        <v>352</v>
      </c>
      <c r="E93" s="5" t="n">
        <v>36065</v>
      </c>
    </row>
    <row r="94" spans="1:5">
      <c r="A94" s="3" t="s">
        <v>86</v>
      </c>
    </row>
    <row r="95" spans="1:5">
      <c r="A95" s="4" t="s">
        <v>87</v>
      </c>
      <c r="B95" s="5" t="n">
        <v>-8651</v>
      </c>
      <c r="C95" s="5" t="n">
        <v>-8668</v>
      </c>
      <c r="D95" s="5" t="n">
        <v>-19145</v>
      </c>
      <c r="E95" s="5" t="n">
        <v>-19133</v>
      </c>
    </row>
    <row r="96" spans="1:5">
      <c r="A96" s="4" t="s">
        <v>88</v>
      </c>
      <c r="B96" s="5" t="n">
        <v>1814</v>
      </c>
      <c r="C96" s="5" t="n">
        <v>1803</v>
      </c>
      <c r="D96" s="5" t="n">
        <v>3617</v>
      </c>
      <c r="E96" s="5" t="n">
        <v>3607</v>
      </c>
    </row>
    <row r="97" spans="1:5">
      <c r="A97" s="4" t="s">
        <v>89</v>
      </c>
      <c r="D97" s="5" t="n">
        <v>0</v>
      </c>
    </row>
    <row r="98" spans="1:5">
      <c r="A98" s="4" t="s">
        <v>90</v>
      </c>
      <c r="B98" s="5" t="n">
        <v>24039</v>
      </c>
      <c r="D98" s="5" t="n">
        <v>24039</v>
      </c>
      <c r="E98" s="5" t="n">
        <v>-45</v>
      </c>
    </row>
    <row r="99" spans="1:5">
      <c r="A99" s="4" t="s">
        <v>91</v>
      </c>
      <c r="B99" s="5" t="n">
        <v>17202</v>
      </c>
      <c r="C99" s="5" t="n">
        <v>-6865</v>
      </c>
      <c r="D99" s="5" t="n">
        <v>8511</v>
      </c>
      <c r="E99" s="5" t="n">
        <v>-15571</v>
      </c>
    </row>
    <row r="100" spans="1:5">
      <c r="A100" s="4" t="s">
        <v>92</v>
      </c>
      <c r="B100" s="5" t="n">
        <v>2724</v>
      </c>
      <c r="C100" s="5" t="n">
        <v>10834</v>
      </c>
      <c r="D100" s="5" t="n">
        <v>8863</v>
      </c>
      <c r="E100" s="5" t="n">
        <v>20494</v>
      </c>
    </row>
    <row r="101" spans="1:5">
      <c r="A101" s="4" t="s">
        <v>93</v>
      </c>
      <c r="B101" s="5" t="n">
        <v>-6</v>
      </c>
      <c r="C101" s="5" t="n">
        <v>-7</v>
      </c>
      <c r="D101" s="5" t="n">
        <v>-13</v>
      </c>
      <c r="E101" s="5" t="n">
        <v>381</v>
      </c>
    </row>
    <row r="102" spans="1:5">
      <c r="A102" s="4" t="s">
        <v>94</v>
      </c>
      <c r="B102" s="5" t="n">
        <v>-2</v>
      </c>
      <c r="C102" s="4" t="s">
        <v>49</v>
      </c>
      <c r="D102" s="5" t="n">
        <v>0</v>
      </c>
      <c r="E102" s="5" t="n">
        <v>0</v>
      </c>
    </row>
    <row r="103" spans="1:5">
      <c r="A103" s="4" t="s">
        <v>95</v>
      </c>
      <c r="E103" s="5" t="n">
        <v>20875</v>
      </c>
    </row>
    <row r="104" spans="1:5">
      <c r="A104" s="4" t="s">
        <v>96</v>
      </c>
      <c r="E104" s="5" t="n">
        <v>62103</v>
      </c>
    </row>
    <row r="105" spans="1:5">
      <c r="A105" s="4" t="s">
        <v>97</v>
      </c>
      <c r="B105" s="5" t="n">
        <v>2716</v>
      </c>
      <c r="C105" s="5" t="n">
        <v>10827</v>
      </c>
      <c r="D105" s="5" t="n">
        <v>8850</v>
      </c>
      <c r="E105" s="5" t="n">
        <v>82978</v>
      </c>
    </row>
    <row r="106" spans="1:5">
      <c r="A106" s="4" t="s">
        <v>673</v>
      </c>
    </row>
    <row r="107" spans="1:5">
      <c r="A107" s="3" t="s">
        <v>75</v>
      </c>
    </row>
    <row r="108" spans="1:5">
      <c r="A108" s="4" t="s">
        <v>76</v>
      </c>
      <c r="B108" s="5" t="n">
        <v>0</v>
      </c>
      <c r="C108" s="5" t="n">
        <v>-95</v>
      </c>
      <c r="D108" s="5" t="n">
        <v>0</v>
      </c>
      <c r="E108" s="5" t="n">
        <v>-213</v>
      </c>
    </row>
    <row r="109" spans="1:5">
      <c r="A109" s="3" t="s">
        <v>77</v>
      </c>
    </row>
    <row r="110" spans="1:5">
      <c r="A110" s="4" t="s">
        <v>78</v>
      </c>
      <c r="B110" s="5" t="n">
        <v>0</v>
      </c>
      <c r="C110" s="5" t="n">
        <v>-95</v>
      </c>
      <c r="D110" s="5" t="n">
        <v>0</v>
      </c>
      <c r="E110" s="5" t="n">
        <v>-195</v>
      </c>
    </row>
    <row r="111" spans="1:5">
      <c r="A111" s="4" t="s">
        <v>675</v>
      </c>
      <c r="E111" s="5" t="n">
        <v>-3</v>
      </c>
    </row>
    <row r="112" spans="1:5">
      <c r="A112" s="4" t="s">
        <v>676</v>
      </c>
      <c r="E112" s="5" t="n">
        <v>0</v>
      </c>
    </row>
    <row r="113" spans="1:5">
      <c r="A113" s="4" t="s">
        <v>79</v>
      </c>
      <c r="B113" s="5" t="n">
        <v>0</v>
      </c>
      <c r="C113" s="5" t="n">
        <v>0</v>
      </c>
      <c r="D113" s="5" t="n">
        <v>0</v>
      </c>
      <c r="E113" s="5" t="n">
        <v>0</v>
      </c>
    </row>
    <row r="114" spans="1:5">
      <c r="A114" s="4" t="s">
        <v>80</v>
      </c>
      <c r="B114" s="5" t="n">
        <v>0</v>
      </c>
      <c r="C114" s="5" t="n">
        <v>0</v>
      </c>
      <c r="D114" s="5" t="n">
        <v>0</v>
      </c>
      <c r="E114" s="5" t="n">
        <v>0</v>
      </c>
    </row>
    <row r="115" spans="1:5">
      <c r="A115" s="4" t="s">
        <v>81</v>
      </c>
      <c r="B115" s="5" t="n">
        <v>0</v>
      </c>
      <c r="D115" s="5" t="n">
        <v>0</v>
      </c>
    </row>
    <row r="116" spans="1:5">
      <c r="A116" s="4" t="s">
        <v>82</v>
      </c>
      <c r="B116" s="5" t="n">
        <v>0</v>
      </c>
      <c r="C116" s="5" t="n">
        <v>0</v>
      </c>
      <c r="D116" s="5" t="n">
        <v>0</v>
      </c>
      <c r="E116" s="5" t="n">
        <v>-15</v>
      </c>
    </row>
    <row r="117" spans="1:5">
      <c r="A117" s="4" t="s">
        <v>83</v>
      </c>
      <c r="B117" s="5" t="n">
        <v>0</v>
      </c>
      <c r="D117" s="5" t="n">
        <v>0</v>
      </c>
    </row>
    <row r="118" spans="1:5">
      <c r="A118" s="4" t="s">
        <v>84</v>
      </c>
      <c r="B118" s="5" t="n">
        <v>0</v>
      </c>
      <c r="C118" s="5" t="n">
        <v>-95</v>
      </c>
      <c r="D118" s="5" t="n">
        <v>0</v>
      </c>
      <c r="E118" s="5" t="n">
        <v>-213</v>
      </c>
    </row>
    <row r="119" spans="1:5">
      <c r="A119" s="4" t="s">
        <v>85</v>
      </c>
      <c r="B119" s="5" t="n">
        <v>0</v>
      </c>
      <c r="C119" s="5" t="n">
        <v>0</v>
      </c>
      <c r="D119" s="5" t="n">
        <v>0</v>
      </c>
      <c r="E119" s="5" t="n">
        <v>0</v>
      </c>
    </row>
    <row r="120" spans="1:5">
      <c r="A120" s="3" t="s">
        <v>86</v>
      </c>
    </row>
    <row r="121" spans="1:5">
      <c r="A121" s="4" t="s">
        <v>87</v>
      </c>
      <c r="B121" s="5" t="n">
        <v>6320</v>
      </c>
      <c r="C121" s="5" t="n">
        <v>4774</v>
      </c>
      <c r="D121" s="5" t="n">
        <v>13353</v>
      </c>
      <c r="E121" s="5" t="n">
        <v>10407</v>
      </c>
    </row>
    <row r="122" spans="1:5">
      <c r="A122" s="4" t="s">
        <v>88</v>
      </c>
      <c r="B122" s="5" t="n">
        <v>-6320</v>
      </c>
      <c r="C122" s="5" t="n">
        <v>-4774</v>
      </c>
      <c r="D122" s="5" t="n">
        <v>-13353</v>
      </c>
      <c r="E122" s="5" t="n">
        <v>-10407</v>
      </c>
    </row>
    <row r="123" spans="1:5">
      <c r="A123" s="4" t="s">
        <v>89</v>
      </c>
      <c r="D123" s="5" t="n">
        <v>0</v>
      </c>
    </row>
    <row r="124" spans="1:5">
      <c r="A124" s="4" t="s">
        <v>90</v>
      </c>
      <c r="B124" s="5" t="n">
        <v>0</v>
      </c>
      <c r="D124" s="5" t="n">
        <v>0</v>
      </c>
      <c r="E124" s="5" t="n">
        <v>0</v>
      </c>
    </row>
    <row r="125" spans="1:5">
      <c r="A125" s="4" t="s">
        <v>91</v>
      </c>
      <c r="B125" s="5" t="n">
        <v>0</v>
      </c>
      <c r="C125" s="5" t="n">
        <v>0</v>
      </c>
      <c r="D125" s="5" t="n">
        <v>0</v>
      </c>
      <c r="E125" s="5" t="n">
        <v>0</v>
      </c>
    </row>
    <row r="126" spans="1:5">
      <c r="A126" s="4" t="s">
        <v>92</v>
      </c>
      <c r="B126" s="5" t="n">
        <v>0</v>
      </c>
      <c r="C126" s="5" t="n">
        <v>0</v>
      </c>
      <c r="D126" s="5" t="n">
        <v>0</v>
      </c>
      <c r="E126" s="5" t="n">
        <v>0</v>
      </c>
    </row>
    <row r="127" spans="1:5">
      <c r="A127" s="4" t="s">
        <v>93</v>
      </c>
      <c r="B127" s="5" t="n">
        <v>0</v>
      </c>
      <c r="C127" s="5" t="n">
        <v>0</v>
      </c>
      <c r="D127" s="5" t="n">
        <v>0</v>
      </c>
      <c r="E127" s="5" t="n">
        <v>0</v>
      </c>
    </row>
    <row r="128" spans="1:5">
      <c r="A128" s="4" t="s">
        <v>94</v>
      </c>
      <c r="B128" s="5" t="n">
        <v>2970</v>
      </c>
      <c r="C128" s="5" t="n">
        <v>-4720</v>
      </c>
      <c r="D128" s="5" t="n">
        <v>489</v>
      </c>
      <c r="E128" s="5" t="n">
        <v>-140116</v>
      </c>
    </row>
    <row r="129" spans="1:5">
      <c r="A129" s="4" t="s">
        <v>95</v>
      </c>
      <c r="E129" s="5" t="n">
        <v>-140116</v>
      </c>
    </row>
    <row r="130" spans="1:5">
      <c r="A130" s="4" t="s">
        <v>96</v>
      </c>
      <c r="E130" s="5" t="n">
        <v>0</v>
      </c>
    </row>
    <row r="131" spans="1:5">
      <c r="A131" s="4" t="s">
        <v>97</v>
      </c>
      <c r="B131" s="5" t="n">
        <v>2970</v>
      </c>
      <c r="C131" s="5" t="n">
        <v>-4720</v>
      </c>
      <c r="D131" s="5" t="n">
        <v>489</v>
      </c>
      <c r="E131" s="5" t="n">
        <v>-140116</v>
      </c>
    </row>
    <row r="132" spans="1:5">
      <c r="A132" s="4" t="s">
        <v>104</v>
      </c>
    </row>
    <row r="133" spans="1:5">
      <c r="A133" s="3" t="s">
        <v>75</v>
      </c>
    </row>
    <row r="134" spans="1:5">
      <c r="A134" s="4" t="s">
        <v>76</v>
      </c>
      <c r="B134" s="5" t="n">
        <v>66263</v>
      </c>
      <c r="C134" s="5" t="n">
        <v>67121</v>
      </c>
      <c r="D134" s="5" t="n">
        <v>131080</v>
      </c>
      <c r="E134" s="5" t="n">
        <v>138294</v>
      </c>
    </row>
    <row r="135" spans="1:5">
      <c r="A135" s="4" t="s">
        <v>677</v>
      </c>
    </row>
    <row r="136" spans="1:5">
      <c r="A136" s="3" t="s">
        <v>75</v>
      </c>
    </row>
    <row r="137" spans="1:5">
      <c r="A137" s="4" t="s">
        <v>76</v>
      </c>
      <c r="B137" s="5" t="n">
        <v>0</v>
      </c>
      <c r="C137" s="5" t="n">
        <v>0</v>
      </c>
      <c r="D137" s="5" t="n">
        <v>0</v>
      </c>
      <c r="E137" s="5" t="n">
        <v>0</v>
      </c>
    </row>
    <row r="138" spans="1:5">
      <c r="A138" s="4" t="s">
        <v>678</v>
      </c>
    </row>
    <row r="139" spans="1:5">
      <c r="A139" s="3" t="s">
        <v>75</v>
      </c>
    </row>
    <row r="140" spans="1:5">
      <c r="A140" s="4" t="s">
        <v>76</v>
      </c>
      <c r="B140" s="5" t="n">
        <v>0</v>
      </c>
      <c r="C140" s="5" t="n">
        <v>0</v>
      </c>
      <c r="D140" s="5" t="n">
        <v>0</v>
      </c>
      <c r="E140" s="5" t="n">
        <v>51</v>
      </c>
    </row>
    <row r="141" spans="1:5">
      <c r="A141" s="4" t="s">
        <v>679</v>
      </c>
    </row>
    <row r="142" spans="1:5">
      <c r="A142" s="3" t="s">
        <v>75</v>
      </c>
    </row>
    <row r="143" spans="1:5">
      <c r="A143" s="4" t="s">
        <v>76</v>
      </c>
      <c r="B143" s="5" t="n">
        <v>66263</v>
      </c>
      <c r="C143" s="5" t="n">
        <v>67216</v>
      </c>
      <c r="D143" s="5" t="n">
        <v>131080</v>
      </c>
      <c r="E143" s="5" t="n">
        <v>138438</v>
      </c>
    </row>
    <row r="144" spans="1:5">
      <c r="A144" s="4" t="s">
        <v>680</v>
      </c>
    </row>
    <row r="145" spans="1:5">
      <c r="A145" s="3" t="s">
        <v>75</v>
      </c>
    </row>
    <row r="146" spans="1:5">
      <c r="A146" s="4" t="s">
        <v>76</v>
      </c>
      <c r="B146" s="5" t="n">
        <v>0</v>
      </c>
      <c r="C146" s="5" t="n">
        <v>-95</v>
      </c>
      <c r="D146" s="5" t="n">
        <v>0</v>
      </c>
      <c r="E146" s="5" t="n">
        <v>-195</v>
      </c>
    </row>
    <row r="147" spans="1:5">
      <c r="A147" s="4" t="s">
        <v>105</v>
      </c>
    </row>
    <row r="148" spans="1:5">
      <c r="A148" s="3" t="s">
        <v>75</v>
      </c>
    </row>
    <row r="149" spans="1:5">
      <c r="A149" s="4" t="s">
        <v>76</v>
      </c>
      <c r="B149" s="5" t="n">
        <v>5146</v>
      </c>
      <c r="C149" s="5" t="n">
        <v>6972</v>
      </c>
      <c r="D149" s="5" t="n">
        <v>10689</v>
      </c>
      <c r="E149" s="5" t="n">
        <v>15556</v>
      </c>
    </row>
    <row r="150" spans="1:5">
      <c r="A150" s="4" t="s">
        <v>681</v>
      </c>
    </row>
    <row r="151" spans="1:5">
      <c r="A151" s="3" t="s">
        <v>75</v>
      </c>
    </row>
    <row r="152" spans="1:5">
      <c r="A152" s="4" t="s">
        <v>76</v>
      </c>
      <c r="B152" s="5" t="n">
        <v>0</v>
      </c>
      <c r="C152" s="5" t="n">
        <v>0</v>
      </c>
      <c r="D152" s="5" t="n">
        <v>0</v>
      </c>
      <c r="E152" s="5" t="n">
        <v>0</v>
      </c>
    </row>
    <row r="153" spans="1:5">
      <c r="A153" s="4" t="s">
        <v>682</v>
      </c>
    </row>
    <row r="154" spans="1:5">
      <c r="A154" s="3" t="s">
        <v>75</v>
      </c>
    </row>
    <row r="155" spans="1:5">
      <c r="A155" s="4" t="s">
        <v>76</v>
      </c>
      <c r="B155" s="5" t="n">
        <v>0</v>
      </c>
      <c r="C155" s="5" t="n">
        <v>-100</v>
      </c>
      <c r="D155" s="5" t="n">
        <v>0</v>
      </c>
      <c r="E155" s="5" t="n">
        <v>-66</v>
      </c>
    </row>
    <row r="156" spans="1:5">
      <c r="A156" s="4" t="s">
        <v>683</v>
      </c>
    </row>
    <row r="157" spans="1:5">
      <c r="A157" s="3" t="s">
        <v>75</v>
      </c>
    </row>
    <row r="158" spans="1:5">
      <c r="A158" s="4" t="s">
        <v>76</v>
      </c>
      <c r="B158" s="5" t="n">
        <v>5146</v>
      </c>
      <c r="C158" s="5" t="n">
        <v>7072</v>
      </c>
      <c r="D158" s="5" t="n">
        <v>10689</v>
      </c>
      <c r="E158" s="5" t="n">
        <v>15622</v>
      </c>
    </row>
    <row r="159" spans="1:5">
      <c r="A159" s="4" t="s">
        <v>684</v>
      </c>
    </row>
    <row r="160" spans="1:5">
      <c r="A160" s="3" t="s">
        <v>75</v>
      </c>
    </row>
    <row r="161" spans="1:5">
      <c r="A161" s="4" t="s">
        <v>76</v>
      </c>
      <c r="B161" s="5" t="n">
        <v>0</v>
      </c>
      <c r="C161" s="5" t="n">
        <v>0</v>
      </c>
      <c r="D161" s="5" t="n">
        <v>0</v>
      </c>
      <c r="E161" s="5" t="n">
        <v>0</v>
      </c>
    </row>
    <row r="162" spans="1:5">
      <c r="A162" s="4" t="s">
        <v>106</v>
      </c>
    </row>
    <row r="163" spans="1:5">
      <c r="A163" s="3" t="s">
        <v>75</v>
      </c>
    </row>
    <row r="164" spans="1:5">
      <c r="A164" s="4" t="s">
        <v>76</v>
      </c>
      <c r="B164" s="5" t="n">
        <v>0</v>
      </c>
      <c r="C164" s="5" t="n">
        <v>0</v>
      </c>
      <c r="D164" s="5" t="n">
        <v>0</v>
      </c>
      <c r="E164" s="5" t="n">
        <v>1339</v>
      </c>
    </row>
    <row r="165" spans="1:5">
      <c r="A165" s="3" t="s">
        <v>77</v>
      </c>
    </row>
    <row r="166" spans="1:5">
      <c r="A166" s="4" t="s">
        <v>685</v>
      </c>
      <c r="B166" s="5" t="n">
        <v>0</v>
      </c>
      <c r="C166" s="5" t="n">
        <v>9</v>
      </c>
      <c r="D166" s="5" t="n">
        <v>0</v>
      </c>
      <c r="E166" s="5" t="n">
        <v>2085</v>
      </c>
    </row>
    <row r="167" spans="1:5">
      <c r="A167" s="4" t="s">
        <v>686</v>
      </c>
    </row>
    <row r="168" spans="1:5">
      <c r="A168" s="3" t="s">
        <v>75</v>
      </c>
    </row>
    <row r="169" spans="1:5">
      <c r="A169" s="4" t="s">
        <v>76</v>
      </c>
      <c r="E169" s="5" t="n">
        <v>0</v>
      </c>
    </row>
    <row r="170" spans="1:5">
      <c r="A170" s="3" t="s">
        <v>77</v>
      </c>
    </row>
    <row r="171" spans="1:5">
      <c r="A171" s="4" t="s">
        <v>685</v>
      </c>
      <c r="C171" s="5" t="n">
        <v>0</v>
      </c>
      <c r="E171" s="5" t="n">
        <v>0</v>
      </c>
    </row>
    <row r="172" spans="1:5">
      <c r="A172" s="4" t="s">
        <v>687</v>
      </c>
    </row>
    <row r="173" spans="1:5">
      <c r="A173" s="3" t="s">
        <v>75</v>
      </c>
    </row>
    <row r="174" spans="1:5">
      <c r="A174" s="4" t="s">
        <v>76</v>
      </c>
      <c r="E174" s="5" t="n">
        <v>0</v>
      </c>
    </row>
    <row r="175" spans="1:5">
      <c r="A175" s="3" t="s">
        <v>77</v>
      </c>
    </row>
    <row r="176" spans="1:5">
      <c r="A176" s="4" t="s">
        <v>685</v>
      </c>
      <c r="C176" s="5" t="n">
        <v>0</v>
      </c>
      <c r="E176" s="5" t="n">
        <v>0</v>
      </c>
    </row>
    <row r="177" spans="1:5">
      <c r="A177" s="4" t="s">
        <v>688</v>
      </c>
    </row>
    <row r="178" spans="1:5">
      <c r="A178" s="3" t="s">
        <v>75</v>
      </c>
    </row>
    <row r="179" spans="1:5">
      <c r="A179" s="4" t="s">
        <v>76</v>
      </c>
      <c r="E179" s="5" t="n">
        <v>1339</v>
      </c>
    </row>
    <row r="180" spans="1:5">
      <c r="A180" s="3" t="s">
        <v>77</v>
      </c>
    </row>
    <row r="181" spans="1:5">
      <c r="A181" s="4" t="s">
        <v>685</v>
      </c>
      <c r="C181" s="5" t="n">
        <v>9</v>
      </c>
      <c r="E181" s="5" t="n">
        <v>2085</v>
      </c>
    </row>
    <row r="182" spans="1:5">
      <c r="A182" s="4" t="s">
        <v>689</v>
      </c>
    </row>
    <row r="183" spans="1:5">
      <c r="A183" s="3" t="s">
        <v>75</v>
      </c>
    </row>
    <row r="184" spans="1:5">
      <c r="A184" s="4" t="s">
        <v>76</v>
      </c>
      <c r="E184" s="5" t="n">
        <v>0</v>
      </c>
    </row>
    <row r="185" spans="1:5">
      <c r="A185" s="3" t="s">
        <v>77</v>
      </c>
    </row>
    <row r="186" spans="1:5">
      <c r="A186" s="4" t="s">
        <v>685</v>
      </c>
      <c r="C186" s="5" t="n">
        <v>0</v>
      </c>
      <c r="E186" s="5" t="n">
        <v>0</v>
      </c>
    </row>
    <row r="187" spans="1:5">
      <c r="A187" s="4" t="s">
        <v>108</v>
      </c>
    </row>
    <row r="188" spans="1:5">
      <c r="A188" s="3" t="s">
        <v>75</v>
      </c>
    </row>
    <row r="189" spans="1:5">
      <c r="A189" s="4" t="s">
        <v>76</v>
      </c>
      <c r="B189" s="5" t="n">
        <v>1818</v>
      </c>
      <c r="C189" s="5" t="n">
        <v>498</v>
      </c>
      <c r="D189" s="5" t="n">
        <v>3577</v>
      </c>
      <c r="E189" s="5" t="n">
        <v>972</v>
      </c>
    </row>
    <row r="190" spans="1:5">
      <c r="A190" s="3" t="s">
        <v>77</v>
      </c>
    </row>
    <row r="191" spans="1:5">
      <c r="A191" s="4" t="s">
        <v>685</v>
      </c>
      <c r="B191" s="5" t="n">
        <v>205</v>
      </c>
      <c r="C191" s="5" t="n">
        <v>260</v>
      </c>
      <c r="D191" s="5" t="n">
        <v>413</v>
      </c>
      <c r="E191" s="5" t="n">
        <v>529</v>
      </c>
    </row>
    <row r="192" spans="1:5">
      <c r="A192" s="4" t="s">
        <v>690</v>
      </c>
    </row>
    <row r="193" spans="1:5">
      <c r="A193" s="3" t="s">
        <v>75</v>
      </c>
    </row>
    <row r="194" spans="1:5">
      <c r="A194" s="4" t="s">
        <v>76</v>
      </c>
      <c r="B194" s="5" t="n">
        <v>930</v>
      </c>
      <c r="C194" s="5" t="n">
        <v>245</v>
      </c>
      <c r="D194" s="5" t="n">
        <v>1834</v>
      </c>
      <c r="E194" s="5" t="n">
        <v>490</v>
      </c>
    </row>
    <row r="195" spans="1:5">
      <c r="A195" s="3" t="s">
        <v>77</v>
      </c>
    </row>
    <row r="196" spans="1:5">
      <c r="A196" s="4" t="s">
        <v>685</v>
      </c>
      <c r="B196" s="5" t="n">
        <v>0</v>
      </c>
      <c r="C196" s="5" t="n">
        <v>0</v>
      </c>
      <c r="D196" s="5" t="n">
        <v>0</v>
      </c>
    </row>
    <row r="197" spans="1:5">
      <c r="A197" s="4" t="s">
        <v>691</v>
      </c>
    </row>
    <row r="198" spans="1:5">
      <c r="A198" s="3" t="s">
        <v>75</v>
      </c>
    </row>
    <row r="199" spans="1:5">
      <c r="A199" s="4" t="s">
        <v>76</v>
      </c>
      <c r="B199" s="5" t="n">
        <v>0</v>
      </c>
      <c r="C199" s="5" t="n">
        <v>0</v>
      </c>
      <c r="D199" s="5" t="n">
        <v>0</v>
      </c>
      <c r="E199" s="5" t="n">
        <v>0</v>
      </c>
    </row>
    <row r="200" spans="1:5">
      <c r="A200" s="3" t="s">
        <v>77</v>
      </c>
    </row>
    <row r="201" spans="1:5">
      <c r="A201" s="4" t="s">
        <v>685</v>
      </c>
      <c r="B201" s="5" t="n">
        <v>0</v>
      </c>
      <c r="C201" s="5" t="n">
        <v>0</v>
      </c>
      <c r="D201" s="5" t="n">
        <v>0</v>
      </c>
    </row>
    <row r="202" spans="1:5">
      <c r="A202" s="4" t="s">
        <v>692</v>
      </c>
    </row>
    <row r="203" spans="1:5">
      <c r="A203" s="3" t="s">
        <v>75</v>
      </c>
    </row>
    <row r="204" spans="1:5">
      <c r="A204" s="4" t="s">
        <v>76</v>
      </c>
      <c r="B204" s="5" t="n">
        <v>888</v>
      </c>
      <c r="C204" s="5" t="n">
        <v>253</v>
      </c>
      <c r="D204" s="5" t="n">
        <v>1743</v>
      </c>
      <c r="E204" s="5" t="n">
        <v>482</v>
      </c>
    </row>
    <row r="205" spans="1:5">
      <c r="A205" s="3" t="s">
        <v>77</v>
      </c>
    </row>
    <row r="206" spans="1:5">
      <c r="A206" s="4" t="s">
        <v>685</v>
      </c>
      <c r="B206" s="5" t="n">
        <v>205</v>
      </c>
      <c r="C206" s="5" t="n">
        <v>260</v>
      </c>
      <c r="D206" s="5" t="n">
        <v>413</v>
      </c>
    </row>
    <row r="207" spans="1:5">
      <c r="A207" s="4" t="s">
        <v>693</v>
      </c>
    </row>
    <row r="208" spans="1:5">
      <c r="A208" s="3" t="s">
        <v>75</v>
      </c>
    </row>
    <row r="209" spans="1:5">
      <c r="A209" s="4" t="s">
        <v>76</v>
      </c>
      <c r="B209" s="5" t="n">
        <v>0</v>
      </c>
      <c r="C209" s="5" t="n">
        <v>0</v>
      </c>
      <c r="D209" s="5" t="n">
        <v>0</v>
      </c>
      <c r="E209" s="5" t="n">
        <v>0</v>
      </c>
    </row>
    <row r="210" spans="1:5">
      <c r="A210" s="3" t="s">
        <v>77</v>
      </c>
    </row>
    <row r="211" spans="1:5">
      <c r="A211" s="4" t="s">
        <v>685</v>
      </c>
      <c r="B211" s="5" t="n">
        <v>0</v>
      </c>
      <c r="C211" s="5" t="n">
        <v>0</v>
      </c>
      <c r="D211" s="5" t="n">
        <v>0</v>
      </c>
    </row>
    <row r="212" spans="1:5">
      <c r="A212" s="4" t="s">
        <v>109</v>
      </c>
    </row>
    <row r="213" spans="1:5">
      <c r="A213" s="3" t="s">
        <v>75</v>
      </c>
    </row>
    <row r="214" spans="1:5">
      <c r="A214" s="4" t="s">
        <v>76</v>
      </c>
      <c r="B214" s="5" t="n">
        <v>2143</v>
      </c>
      <c r="C214" s="5" t="n">
        <v>266</v>
      </c>
      <c r="D214" s="5" t="n">
        <v>3734</v>
      </c>
      <c r="E214" s="5" t="n">
        <v>852</v>
      </c>
    </row>
    <row r="215" spans="1:5">
      <c r="A215" s="4" t="s">
        <v>694</v>
      </c>
    </row>
    <row r="216" spans="1:5">
      <c r="A216" s="3" t="s">
        <v>75</v>
      </c>
    </row>
    <row r="217" spans="1:5">
      <c r="A217" s="4" t="s">
        <v>76</v>
      </c>
      <c r="B217" s="5" t="n">
        <v>0</v>
      </c>
      <c r="C217" s="5" t="n">
        <v>0</v>
      </c>
      <c r="D217" s="5" t="n">
        <v>0</v>
      </c>
      <c r="E217" s="5" t="n">
        <v>0</v>
      </c>
    </row>
    <row r="218" spans="1:5">
      <c r="A218" s="4" t="s">
        <v>695</v>
      </c>
    </row>
    <row r="219" spans="1:5">
      <c r="A219" s="3" t="s">
        <v>75</v>
      </c>
    </row>
    <row r="220" spans="1:5">
      <c r="A220" s="4" t="s">
        <v>76</v>
      </c>
      <c r="B220" s="5" t="n">
        <v>0</v>
      </c>
      <c r="C220" s="5" t="n">
        <v>0</v>
      </c>
      <c r="D220" s="5" t="n">
        <v>0</v>
      </c>
      <c r="E220" s="5" t="n">
        <v>0</v>
      </c>
    </row>
    <row r="221" spans="1:5">
      <c r="A221" s="4" t="s">
        <v>696</v>
      </c>
    </row>
    <row r="222" spans="1:5">
      <c r="A222" s="3" t="s">
        <v>75</v>
      </c>
    </row>
    <row r="223" spans="1:5">
      <c r="A223" s="4" t="s">
        <v>76</v>
      </c>
      <c r="B223" s="5" t="n">
        <v>2143</v>
      </c>
      <c r="C223" s="5" t="n">
        <v>266</v>
      </c>
      <c r="D223" s="5" t="n">
        <v>3734</v>
      </c>
      <c r="E223" s="5" t="n">
        <v>870</v>
      </c>
    </row>
    <row r="224" spans="1:5">
      <c r="A224" s="4" t="s">
        <v>697</v>
      </c>
    </row>
    <row r="225" spans="1:5">
      <c r="A225" s="3" t="s">
        <v>75</v>
      </c>
    </row>
    <row r="226" spans="1:5">
      <c r="A226" s="4" t="s">
        <v>76</v>
      </c>
      <c r="B226" s="7" t="n">
        <v>0</v>
      </c>
      <c r="C226" s="7" t="n">
        <v>0</v>
      </c>
      <c r="D226" s="7" t="n">
        <v>0</v>
      </c>
      <c r="E226" s="7" t="n">
        <v>-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73</v>
      </c>
      <c r="D1" s="2" t="s">
        <v>1</v>
      </c>
    </row>
    <row r="2" spans="1:5">
      <c r="B2" s="2" t="s">
        <v>2</v>
      </c>
      <c r="C2" s="2" t="s">
        <v>74</v>
      </c>
      <c r="D2" s="2" t="s">
        <v>2</v>
      </c>
      <c r="E2" s="2" t="s">
        <v>74</v>
      </c>
    </row>
    <row r="3" spans="1:5">
      <c r="A3" s="3" t="s">
        <v>699</v>
      </c>
    </row>
    <row r="4" spans="1:5">
      <c r="A4" s="4" t="s">
        <v>97</v>
      </c>
      <c r="B4" s="7" t="n">
        <v>-3439</v>
      </c>
      <c r="C4" s="7" t="n">
        <v>1133</v>
      </c>
      <c r="D4" s="7" t="n">
        <v>-1941</v>
      </c>
      <c r="E4" s="7" t="n">
        <v>75855</v>
      </c>
    </row>
    <row r="5" spans="1:5">
      <c r="A5" s="4" t="s">
        <v>112</v>
      </c>
      <c r="B5" s="5" t="n">
        <v>938</v>
      </c>
      <c r="C5" s="5" t="n">
        <v>-636</v>
      </c>
      <c r="D5" s="5" t="n">
        <v>3452</v>
      </c>
      <c r="E5" s="5" t="n">
        <v>-2</v>
      </c>
    </row>
    <row r="6" spans="1:5">
      <c r="A6" s="4" t="s">
        <v>113</v>
      </c>
      <c r="B6" s="5" t="n">
        <v>-2501</v>
      </c>
      <c r="C6" s="5" t="n">
        <v>497</v>
      </c>
      <c r="D6" s="5" t="n">
        <v>1511</v>
      </c>
      <c r="E6" s="5" t="n">
        <v>75853</v>
      </c>
    </row>
    <row r="7" spans="1:5">
      <c r="A7" s="4" t="s">
        <v>670</v>
      </c>
    </row>
    <row r="8" spans="1:5">
      <c r="A8" s="3" t="s">
        <v>699</v>
      </c>
    </row>
    <row r="9" spans="1:5">
      <c r="A9" s="4" t="s">
        <v>97</v>
      </c>
      <c r="B9" s="5" t="n">
        <v>-3439</v>
      </c>
      <c r="C9" s="5" t="n">
        <v>1133</v>
      </c>
      <c r="D9" s="5" t="n">
        <v>-1941</v>
      </c>
      <c r="E9" s="5" t="n">
        <v>75855</v>
      </c>
    </row>
    <row r="10" spans="1:5">
      <c r="A10" s="4" t="s">
        <v>112</v>
      </c>
      <c r="B10" s="5" t="n">
        <v>938</v>
      </c>
      <c r="C10" s="5" t="n">
        <v>-636</v>
      </c>
      <c r="D10" s="5" t="n">
        <v>3452</v>
      </c>
      <c r="E10" s="5" t="n">
        <v>-2</v>
      </c>
    </row>
    <row r="11" spans="1:5">
      <c r="A11" s="4" t="s">
        <v>113</v>
      </c>
      <c r="B11" s="5" t="n">
        <v>-2501</v>
      </c>
      <c r="C11" s="5" t="n">
        <v>497</v>
      </c>
      <c r="D11" s="5" t="n">
        <v>1511</v>
      </c>
      <c r="E11" s="5" t="n">
        <v>75853</v>
      </c>
    </row>
    <row r="12" spans="1:5">
      <c r="A12" s="4" t="s">
        <v>671</v>
      </c>
    </row>
    <row r="13" spans="1:5">
      <c r="A13" s="3" t="s">
        <v>699</v>
      </c>
    </row>
    <row r="14" spans="1:5">
      <c r="A14" s="4" t="s">
        <v>97</v>
      </c>
      <c r="B14" s="5" t="n">
        <v>-5686</v>
      </c>
      <c r="C14" s="5" t="n">
        <v>-6107</v>
      </c>
      <c r="D14" s="5" t="n">
        <v>-9339</v>
      </c>
      <c r="E14" s="5" t="n">
        <v>57138</v>
      </c>
    </row>
    <row r="15" spans="1:5">
      <c r="A15" s="4" t="s">
        <v>112</v>
      </c>
      <c r="B15" s="5" t="n">
        <v>938</v>
      </c>
      <c r="C15" s="5" t="n">
        <v>-636</v>
      </c>
      <c r="D15" s="5" t="n">
        <v>3452</v>
      </c>
      <c r="E15" s="5" t="n">
        <v>-2</v>
      </c>
    </row>
    <row r="16" spans="1:5">
      <c r="A16" s="4" t="s">
        <v>113</v>
      </c>
      <c r="B16" s="5" t="n">
        <v>-4748</v>
      </c>
      <c r="C16" s="5" t="n">
        <v>-6743</v>
      </c>
      <c r="D16" s="5" t="n">
        <v>-5887</v>
      </c>
      <c r="E16" s="5" t="n">
        <v>57136</v>
      </c>
    </row>
    <row r="17" spans="1:5">
      <c r="A17" s="4" t="s">
        <v>672</v>
      </c>
    </row>
    <row r="18" spans="1:5">
      <c r="A18" s="3" t="s">
        <v>699</v>
      </c>
    </row>
    <row r="19" spans="1:5">
      <c r="A19" s="4" t="s">
        <v>97</v>
      </c>
      <c r="B19" s="5" t="n">
        <v>2716</v>
      </c>
      <c r="C19" s="5" t="n">
        <v>10827</v>
      </c>
      <c r="D19" s="5" t="n">
        <v>8850</v>
      </c>
      <c r="E19" s="5" t="n">
        <v>82978</v>
      </c>
    </row>
    <row r="20" spans="1:5">
      <c r="A20" s="4" t="s">
        <v>112</v>
      </c>
      <c r="B20" s="5" t="n">
        <v>0</v>
      </c>
      <c r="C20" s="5" t="n">
        <v>0</v>
      </c>
      <c r="D20" s="5" t="n">
        <v>0</v>
      </c>
      <c r="E20" s="5" t="n">
        <v>0</v>
      </c>
    </row>
    <row r="21" spans="1:5">
      <c r="A21" s="4" t="s">
        <v>113</v>
      </c>
      <c r="B21" s="5" t="n">
        <v>2716</v>
      </c>
      <c r="C21" s="5" t="n">
        <v>10827</v>
      </c>
      <c r="D21" s="5" t="n">
        <v>8850</v>
      </c>
      <c r="E21" s="5" t="n">
        <v>82978</v>
      </c>
    </row>
    <row r="22" spans="1:5">
      <c r="A22" s="4" t="s">
        <v>673</v>
      </c>
    </row>
    <row r="23" spans="1:5">
      <c r="A23" s="3" t="s">
        <v>699</v>
      </c>
    </row>
    <row r="24" spans="1:5">
      <c r="A24" s="4" t="s">
        <v>97</v>
      </c>
      <c r="B24" s="5" t="n">
        <v>2970</v>
      </c>
      <c r="C24" s="5" t="n">
        <v>-4720</v>
      </c>
      <c r="D24" s="5" t="n">
        <v>489</v>
      </c>
      <c r="E24" s="5" t="n">
        <v>-140116</v>
      </c>
    </row>
    <row r="25" spans="1:5">
      <c r="A25" s="4" t="s">
        <v>112</v>
      </c>
      <c r="B25" s="5" t="n">
        <v>-938</v>
      </c>
      <c r="C25" s="5" t="n">
        <v>636</v>
      </c>
      <c r="D25" s="5" t="n">
        <v>-3452</v>
      </c>
      <c r="E25" s="5" t="n">
        <v>2</v>
      </c>
    </row>
    <row r="26" spans="1:5">
      <c r="A26" s="4" t="s">
        <v>113</v>
      </c>
      <c r="B26" s="7" t="n">
        <v>2032</v>
      </c>
      <c r="C26" s="7" t="n">
        <v>-4084</v>
      </c>
      <c r="D26" s="7" t="n">
        <v>-2963</v>
      </c>
      <c r="E26" s="7" t="n">
        <v>-1401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74</v>
      </c>
    </row>
    <row r="3" spans="1:3">
      <c r="A3" s="3" t="s">
        <v>699</v>
      </c>
    </row>
    <row r="4" spans="1:3">
      <c r="A4" s="4" t="s">
        <v>701</v>
      </c>
      <c r="B4" s="7" t="n">
        <v>19183</v>
      </c>
      <c r="C4" s="7" t="n">
        <v>35963</v>
      </c>
    </row>
    <row r="5" spans="1:3">
      <c r="A5" s="3" t="s">
        <v>702</v>
      </c>
    </row>
    <row r="6" spans="1:3">
      <c r="A6" s="4" t="s">
        <v>703</v>
      </c>
      <c r="B6" s="5" t="n">
        <v>284608</v>
      </c>
      <c r="C6" s="5" t="n">
        <v>504660</v>
      </c>
    </row>
    <row r="7" spans="1:3">
      <c r="A7" s="4" t="s">
        <v>155</v>
      </c>
      <c r="B7" s="5" t="n">
        <v>235083</v>
      </c>
      <c r="C7" s="5" t="n">
        <v>0</v>
      </c>
    </row>
    <row r="8" spans="1:3">
      <c r="A8" s="4" t="s">
        <v>704</v>
      </c>
      <c r="B8" s="5" t="n">
        <v>-47594</v>
      </c>
      <c r="C8" s="5" t="n">
        <v>-57863</v>
      </c>
    </row>
    <row r="9" spans="1:3">
      <c r="A9" s="4" t="s">
        <v>30</v>
      </c>
      <c r="B9" s="5" t="n">
        <v>-2460</v>
      </c>
      <c r="C9" s="5" t="n">
        <v>-1940</v>
      </c>
    </row>
    <row r="10" spans="1:3">
      <c r="A10" s="4" t="s">
        <v>159</v>
      </c>
      <c r="B10" s="5" t="n">
        <v>4585</v>
      </c>
      <c r="C10" s="5" t="n">
        <v>0</v>
      </c>
    </row>
    <row r="11" spans="1:3">
      <c r="A11" s="4" t="s">
        <v>705</v>
      </c>
      <c r="B11" s="5" t="n">
        <v>0</v>
      </c>
      <c r="C11" s="5" t="n">
        <v>0</v>
      </c>
    </row>
    <row r="12" spans="1:3">
      <c r="A12" s="4" t="s">
        <v>160</v>
      </c>
      <c r="B12" s="5" t="n">
        <v>474222</v>
      </c>
      <c r="C12" s="5" t="n">
        <v>444857</v>
      </c>
    </row>
    <row r="13" spans="1:3">
      <c r="A13" s="3" t="s">
        <v>706</v>
      </c>
    </row>
    <row r="14" spans="1:3">
      <c r="A14" s="4" t="s">
        <v>707</v>
      </c>
      <c r="B14" s="5" t="n">
        <v>149851</v>
      </c>
      <c r="C14" s="5" t="n">
        <v>-70</v>
      </c>
    </row>
    <row r="15" spans="1:3">
      <c r="A15" s="4" t="s">
        <v>708</v>
      </c>
      <c r="B15" s="5" t="n">
        <v>-525639</v>
      </c>
      <c r="C15" s="5" t="n">
        <v>-75830</v>
      </c>
    </row>
    <row r="16" spans="1:3">
      <c r="A16" s="4" t="s">
        <v>709</v>
      </c>
      <c r="B16" s="5" t="n">
        <v>-71459</v>
      </c>
      <c r="C16" s="5" t="n">
        <v>-85505</v>
      </c>
    </row>
    <row r="17" spans="1:3">
      <c r="A17" s="4" t="s">
        <v>124</v>
      </c>
      <c r="B17" s="5" t="n">
        <v>-43764</v>
      </c>
      <c r="C17" s="5" t="n">
        <v>-28962</v>
      </c>
    </row>
    <row r="18" spans="1:3">
      <c r="A18" s="4" t="s">
        <v>167</v>
      </c>
      <c r="B18" s="5" t="n">
        <v>-491011</v>
      </c>
      <c r="C18" s="5" t="n">
        <v>-190367</v>
      </c>
    </row>
    <row r="19" spans="1:3">
      <c r="A19" s="4" t="s">
        <v>168</v>
      </c>
      <c r="B19" s="5" t="n">
        <v>2394</v>
      </c>
      <c r="C19" s="5" t="n">
        <v>290453</v>
      </c>
    </row>
    <row r="20" spans="1:3">
      <c r="A20" s="4" t="s">
        <v>169</v>
      </c>
      <c r="B20" s="5" t="n">
        <v>9567</v>
      </c>
      <c r="C20" s="5" t="n">
        <v>216085</v>
      </c>
    </row>
    <row r="21" spans="1:3">
      <c r="A21" s="4" t="s">
        <v>170</v>
      </c>
      <c r="B21" s="5" t="n">
        <v>11961</v>
      </c>
      <c r="C21" s="5" t="n">
        <v>506538</v>
      </c>
    </row>
    <row r="22" spans="1:3">
      <c r="A22" s="4" t="s">
        <v>670</v>
      </c>
    </row>
    <row r="23" spans="1:3">
      <c r="A23" s="3" t="s">
        <v>699</v>
      </c>
    </row>
    <row r="24" spans="1:3">
      <c r="A24" s="4" t="s">
        <v>701</v>
      </c>
      <c r="B24" s="5" t="n">
        <v>1445</v>
      </c>
      <c r="C24" s="5" t="n">
        <v>58752</v>
      </c>
    </row>
    <row r="25" spans="1:3">
      <c r="A25" s="3" t="s">
        <v>702</v>
      </c>
    </row>
    <row r="26" spans="1:3">
      <c r="A26" s="4" t="s">
        <v>703</v>
      </c>
      <c r="B26" s="5" t="n">
        <v>0</v>
      </c>
      <c r="C26" s="5" t="n">
        <v>0</v>
      </c>
    </row>
    <row r="27" spans="1:3">
      <c r="A27" s="4" t="s">
        <v>155</v>
      </c>
      <c r="B27" s="5" t="n">
        <v>0</v>
      </c>
    </row>
    <row r="28" spans="1:3">
      <c r="A28" s="4" t="s">
        <v>704</v>
      </c>
      <c r="B28" s="5" t="n">
        <v>0</v>
      </c>
      <c r="C28" s="5" t="n">
        <v>-12000</v>
      </c>
    </row>
    <row r="29" spans="1:3">
      <c r="A29" s="4" t="s">
        <v>30</v>
      </c>
      <c r="B29" s="5" t="n">
        <v>0</v>
      </c>
      <c r="C29" s="5" t="n">
        <v>0</v>
      </c>
    </row>
    <row r="30" spans="1:3">
      <c r="A30" s="4" t="s">
        <v>159</v>
      </c>
      <c r="B30" s="5" t="n">
        <v>0</v>
      </c>
    </row>
    <row r="31" spans="1:3">
      <c r="A31" s="4" t="s">
        <v>705</v>
      </c>
      <c r="B31" s="5" t="n">
        <v>113274</v>
      </c>
      <c r="C31" s="5" t="n">
        <v>385554</v>
      </c>
    </row>
    <row r="32" spans="1:3">
      <c r="A32" s="4" t="s">
        <v>160</v>
      </c>
      <c r="B32" s="5" t="n">
        <v>113274</v>
      </c>
      <c r="C32" s="5" t="n">
        <v>373554</v>
      </c>
    </row>
    <row r="33" spans="1:3">
      <c r="A33" s="3" t="s">
        <v>706</v>
      </c>
    </row>
    <row r="34" spans="1:3">
      <c r="A34" s="4" t="s">
        <v>707</v>
      </c>
      <c r="B34" s="5" t="n">
        <v>0</v>
      </c>
      <c r="C34" s="5" t="n">
        <v>0</v>
      </c>
    </row>
    <row r="35" spans="1:3">
      <c r="A35" s="4" t="s">
        <v>708</v>
      </c>
      <c r="B35" s="5" t="n">
        <v>0</v>
      </c>
      <c r="C35" s="5" t="n">
        <v>0</v>
      </c>
    </row>
    <row r="36" spans="1:3">
      <c r="A36" s="4" t="s">
        <v>709</v>
      </c>
      <c r="B36" s="5" t="n">
        <v>-71459</v>
      </c>
      <c r="C36" s="5" t="n">
        <v>-85505</v>
      </c>
    </row>
    <row r="37" spans="1:3">
      <c r="A37" s="4" t="s">
        <v>124</v>
      </c>
      <c r="B37" s="5" t="n">
        <v>-43764</v>
      </c>
      <c r="C37" s="5" t="n">
        <v>-28962</v>
      </c>
    </row>
    <row r="38" spans="1:3">
      <c r="A38" s="4" t="s">
        <v>167</v>
      </c>
      <c r="B38" s="5" t="n">
        <v>-115223</v>
      </c>
      <c r="C38" s="5" t="n">
        <v>-114467</v>
      </c>
    </row>
    <row r="39" spans="1:3">
      <c r="A39" s="4" t="s">
        <v>168</v>
      </c>
      <c r="B39" s="5" t="n">
        <v>-504</v>
      </c>
      <c r="C39" s="5" t="n">
        <v>317839</v>
      </c>
    </row>
    <row r="40" spans="1:3">
      <c r="A40" s="4" t="s">
        <v>169</v>
      </c>
      <c r="B40" s="5" t="n">
        <v>692</v>
      </c>
      <c r="C40" s="5" t="n">
        <v>174420</v>
      </c>
    </row>
    <row r="41" spans="1:3">
      <c r="A41" s="4" t="s">
        <v>170</v>
      </c>
      <c r="B41" s="5" t="n">
        <v>188</v>
      </c>
      <c r="C41" s="5" t="n">
        <v>492259</v>
      </c>
    </row>
    <row r="42" spans="1:3">
      <c r="A42" s="4" t="s">
        <v>671</v>
      </c>
    </row>
    <row r="43" spans="1:3">
      <c r="A43" s="3" t="s">
        <v>699</v>
      </c>
    </row>
    <row r="44" spans="1:3">
      <c r="A44" s="4" t="s">
        <v>701</v>
      </c>
      <c r="B44" s="5" t="n">
        <v>-3037</v>
      </c>
      <c r="C44" s="5" t="n">
        <v>58688</v>
      </c>
    </row>
    <row r="45" spans="1:3">
      <c r="A45" s="3" t="s">
        <v>702</v>
      </c>
    </row>
    <row r="46" spans="1:3">
      <c r="A46" s="4" t="s">
        <v>703</v>
      </c>
      <c r="B46" s="5" t="n">
        <v>0</v>
      </c>
      <c r="C46" s="5" t="n">
        <v>49531</v>
      </c>
    </row>
    <row r="47" spans="1:3">
      <c r="A47" s="4" t="s">
        <v>155</v>
      </c>
      <c r="B47" s="5" t="n">
        <v>235083</v>
      </c>
    </row>
    <row r="48" spans="1:3">
      <c r="A48" s="4" t="s">
        <v>704</v>
      </c>
      <c r="B48" s="5" t="n">
        <v>-51</v>
      </c>
      <c r="C48" s="5" t="n">
        <v>-400</v>
      </c>
    </row>
    <row r="49" spans="1:3">
      <c r="A49" s="4" t="s">
        <v>30</v>
      </c>
      <c r="B49" s="5" t="n">
        <v>-2460</v>
      </c>
      <c r="C49" s="5" t="n">
        <v>-1940</v>
      </c>
    </row>
    <row r="50" spans="1:3">
      <c r="A50" s="4" t="s">
        <v>159</v>
      </c>
      <c r="B50" s="5" t="n">
        <v>4585</v>
      </c>
    </row>
    <row r="51" spans="1:3">
      <c r="A51" s="4" t="s">
        <v>705</v>
      </c>
      <c r="B51" s="5" t="n">
        <v>254037</v>
      </c>
      <c r="C51" s="5" t="n">
        <v>331630</v>
      </c>
    </row>
    <row r="52" spans="1:3">
      <c r="A52" s="4" t="s">
        <v>160</v>
      </c>
      <c r="B52" s="5" t="n">
        <v>491194</v>
      </c>
      <c r="C52" s="5" t="n">
        <v>378821</v>
      </c>
    </row>
    <row r="53" spans="1:3">
      <c r="A53" s="3" t="s">
        <v>706</v>
      </c>
    </row>
    <row r="54" spans="1:3">
      <c r="A54" s="4" t="s">
        <v>707</v>
      </c>
      <c r="B54" s="5" t="n">
        <v>149851</v>
      </c>
      <c r="C54" s="5" t="n">
        <v>-70</v>
      </c>
    </row>
    <row r="55" spans="1:3">
      <c r="A55" s="4" t="s">
        <v>708</v>
      </c>
      <c r="B55" s="5" t="n">
        <v>-524000</v>
      </c>
      <c r="C55" s="5" t="n">
        <v>0</v>
      </c>
    </row>
    <row r="56" spans="1:3">
      <c r="A56" s="4" t="s">
        <v>709</v>
      </c>
      <c r="B56" s="5" t="n">
        <v>-112481</v>
      </c>
      <c r="C56" s="5" t="n">
        <v>-447367</v>
      </c>
    </row>
    <row r="57" spans="1:3">
      <c r="A57" s="4" t="s">
        <v>124</v>
      </c>
      <c r="B57" s="5" t="n">
        <v>0</v>
      </c>
      <c r="C57" s="5" t="n">
        <v>0</v>
      </c>
    </row>
    <row r="58" spans="1:3">
      <c r="A58" s="4" t="s">
        <v>167</v>
      </c>
      <c r="B58" s="5" t="n">
        <v>-486630</v>
      </c>
      <c r="C58" s="5" t="n">
        <v>-447437</v>
      </c>
    </row>
    <row r="59" spans="1:3">
      <c r="A59" s="4" t="s">
        <v>168</v>
      </c>
      <c r="B59" s="5" t="n">
        <v>1527</v>
      </c>
      <c r="C59" s="5" t="n">
        <v>-9928</v>
      </c>
    </row>
    <row r="60" spans="1:3">
      <c r="A60" s="4" t="s">
        <v>169</v>
      </c>
      <c r="B60" s="5" t="n">
        <v>5079</v>
      </c>
      <c r="C60" s="5" t="n">
        <v>16509</v>
      </c>
    </row>
    <row r="61" spans="1:3">
      <c r="A61" s="4" t="s">
        <v>170</v>
      </c>
      <c r="B61" s="5" t="n">
        <v>6606</v>
      </c>
      <c r="C61" s="5" t="n">
        <v>6581</v>
      </c>
    </row>
    <row r="62" spans="1:3">
      <c r="A62" s="4" t="s">
        <v>672</v>
      </c>
    </row>
    <row r="63" spans="1:3">
      <c r="A63" s="3" t="s">
        <v>699</v>
      </c>
    </row>
    <row r="64" spans="1:3">
      <c r="A64" s="4" t="s">
        <v>701</v>
      </c>
      <c r="B64" s="5" t="n">
        <v>29625</v>
      </c>
      <c r="C64" s="5" t="n">
        <v>58639</v>
      </c>
    </row>
    <row r="65" spans="1:3">
      <c r="A65" s="3" t="s">
        <v>702</v>
      </c>
    </row>
    <row r="66" spans="1:3">
      <c r="A66" s="4" t="s">
        <v>703</v>
      </c>
      <c r="B66" s="5" t="n">
        <v>284608</v>
      </c>
      <c r="C66" s="5" t="n">
        <v>455129</v>
      </c>
    </row>
    <row r="67" spans="1:3">
      <c r="A67" s="4" t="s">
        <v>155</v>
      </c>
      <c r="B67" s="5" t="n">
        <v>0</v>
      </c>
    </row>
    <row r="68" spans="1:3">
      <c r="A68" s="4" t="s">
        <v>704</v>
      </c>
      <c r="B68" s="5" t="n">
        <v>-47543</v>
      </c>
      <c r="C68" s="5" t="n">
        <v>-45463</v>
      </c>
    </row>
    <row r="69" spans="1:3">
      <c r="A69" s="4" t="s">
        <v>30</v>
      </c>
      <c r="B69" s="5" t="n">
        <v>0</v>
      </c>
      <c r="C69" s="5" t="n">
        <v>0</v>
      </c>
    </row>
    <row r="70" spans="1:3">
      <c r="A70" s="4" t="s">
        <v>159</v>
      </c>
      <c r="B70" s="5" t="n">
        <v>0</v>
      </c>
    </row>
    <row r="71" spans="1:3">
      <c r="A71" s="4" t="s">
        <v>705</v>
      </c>
      <c r="B71" s="5" t="n">
        <v>0</v>
      </c>
      <c r="C71" s="5" t="n">
        <v>0</v>
      </c>
    </row>
    <row r="72" spans="1:3">
      <c r="A72" s="4" t="s">
        <v>160</v>
      </c>
      <c r="B72" s="5" t="n">
        <v>237065</v>
      </c>
      <c r="C72" s="5" t="n">
        <v>409666</v>
      </c>
    </row>
    <row r="73" spans="1:3">
      <c r="A73" s="3" t="s">
        <v>706</v>
      </c>
    </row>
    <row r="74" spans="1:3">
      <c r="A74" s="4" t="s">
        <v>707</v>
      </c>
      <c r="B74" s="5" t="n">
        <v>0</v>
      </c>
      <c r="C74" s="5" t="n">
        <v>0</v>
      </c>
    </row>
    <row r="75" spans="1:3">
      <c r="A75" s="4" t="s">
        <v>708</v>
      </c>
      <c r="B75" s="5" t="n">
        <v>-1639</v>
      </c>
      <c r="C75" s="5" t="n">
        <v>-75830</v>
      </c>
    </row>
    <row r="76" spans="1:3">
      <c r="A76" s="4" t="s">
        <v>709</v>
      </c>
      <c r="B76" s="5" t="n">
        <v>-263680</v>
      </c>
      <c r="C76" s="5" t="n">
        <v>-409933</v>
      </c>
    </row>
    <row r="77" spans="1:3">
      <c r="A77" s="4" t="s">
        <v>124</v>
      </c>
      <c r="B77" s="5" t="n">
        <v>0</v>
      </c>
      <c r="C77" s="5" t="n">
        <v>0</v>
      </c>
    </row>
    <row r="78" spans="1:3">
      <c r="A78" s="4" t="s">
        <v>167</v>
      </c>
      <c r="B78" s="5" t="n">
        <v>-265319</v>
      </c>
      <c r="C78" s="5" t="n">
        <v>-485763</v>
      </c>
    </row>
    <row r="79" spans="1:3">
      <c r="A79" s="4" t="s">
        <v>168</v>
      </c>
      <c r="B79" s="5" t="n">
        <v>1371</v>
      </c>
      <c r="C79" s="5" t="n">
        <v>-17458</v>
      </c>
    </row>
    <row r="80" spans="1:3">
      <c r="A80" s="4" t="s">
        <v>169</v>
      </c>
      <c r="B80" s="5" t="n">
        <v>3796</v>
      </c>
      <c r="C80" s="5" t="n">
        <v>25156</v>
      </c>
    </row>
    <row r="81" spans="1:3">
      <c r="A81" s="4" t="s">
        <v>170</v>
      </c>
      <c r="B81" s="5" t="n">
        <v>5167</v>
      </c>
      <c r="C81" s="5" t="n">
        <v>7698</v>
      </c>
    </row>
    <row r="82" spans="1:3">
      <c r="A82" s="4" t="s">
        <v>644</v>
      </c>
    </row>
    <row r="83" spans="1:3">
      <c r="A83" s="3" t="s">
        <v>699</v>
      </c>
    </row>
    <row r="84" spans="1:3">
      <c r="A84" s="4" t="s">
        <v>701</v>
      </c>
      <c r="B84" s="5" t="n">
        <v>-8850</v>
      </c>
      <c r="C84" s="5" t="n">
        <v>-140116</v>
      </c>
    </row>
    <row r="85" spans="1:3">
      <c r="A85" s="3" t="s">
        <v>702</v>
      </c>
    </row>
    <row r="86" spans="1:3">
      <c r="A86" s="4" t="s">
        <v>703</v>
      </c>
      <c r="B86" s="5" t="n">
        <v>0</v>
      </c>
      <c r="C86" s="5" t="n">
        <v>0</v>
      </c>
    </row>
    <row r="87" spans="1:3">
      <c r="A87" s="4" t="s">
        <v>155</v>
      </c>
      <c r="B87" s="5" t="n">
        <v>0</v>
      </c>
    </row>
    <row r="88" spans="1:3">
      <c r="A88" s="4" t="s">
        <v>704</v>
      </c>
      <c r="B88" s="5" t="n">
        <v>0</v>
      </c>
      <c r="C88" s="5" t="n">
        <v>0</v>
      </c>
    </row>
    <row r="89" spans="1:3">
      <c r="A89" s="4" t="s">
        <v>30</v>
      </c>
      <c r="B89" s="5" t="n">
        <v>0</v>
      </c>
      <c r="C89" s="5" t="n">
        <v>0</v>
      </c>
    </row>
    <row r="90" spans="1:3">
      <c r="A90" s="4" t="s">
        <v>159</v>
      </c>
      <c r="B90" s="5" t="n">
        <v>0</v>
      </c>
    </row>
    <row r="91" spans="1:3">
      <c r="A91" s="4" t="s">
        <v>705</v>
      </c>
      <c r="B91" s="5" t="n">
        <v>-367311</v>
      </c>
      <c r="C91" s="5" t="n">
        <v>-717184</v>
      </c>
    </row>
    <row r="92" spans="1:3">
      <c r="A92" s="4" t="s">
        <v>160</v>
      </c>
      <c r="B92" s="5" t="n">
        <v>-367311</v>
      </c>
      <c r="C92" s="5" t="n">
        <v>-717184</v>
      </c>
    </row>
    <row r="93" spans="1:3">
      <c r="A93" s="3" t="s">
        <v>706</v>
      </c>
    </row>
    <row r="94" spans="1:3">
      <c r="A94" s="4" t="s">
        <v>707</v>
      </c>
      <c r="B94" s="5" t="n">
        <v>0</v>
      </c>
      <c r="C94" s="5" t="n">
        <v>0</v>
      </c>
    </row>
    <row r="95" spans="1:3">
      <c r="A95" s="4" t="s">
        <v>708</v>
      </c>
      <c r="B95" s="5" t="n">
        <v>0</v>
      </c>
      <c r="C95" s="5" t="n">
        <v>0</v>
      </c>
    </row>
    <row r="96" spans="1:3">
      <c r="A96" s="4" t="s">
        <v>709</v>
      </c>
      <c r="B96" s="5" t="n">
        <v>376161</v>
      </c>
      <c r="C96" s="5" t="n">
        <v>857300</v>
      </c>
    </row>
    <row r="97" spans="1:3">
      <c r="A97" s="4" t="s">
        <v>124</v>
      </c>
      <c r="B97" s="5" t="n">
        <v>0</v>
      </c>
      <c r="C97" s="5" t="n">
        <v>0</v>
      </c>
    </row>
    <row r="98" spans="1:3">
      <c r="A98" s="4" t="s">
        <v>167</v>
      </c>
      <c r="B98" s="5" t="n">
        <v>376161</v>
      </c>
      <c r="C98" s="5" t="n">
        <v>857300</v>
      </c>
    </row>
    <row r="99" spans="1:3">
      <c r="A99" s="4" t="s">
        <v>168</v>
      </c>
      <c r="B99" s="5" t="n">
        <v>0</v>
      </c>
      <c r="C99" s="5" t="n">
        <v>0</v>
      </c>
    </row>
    <row r="100" spans="1:3">
      <c r="A100" s="4" t="s">
        <v>169</v>
      </c>
      <c r="B100" s="5" t="n">
        <v>0</v>
      </c>
      <c r="C100" s="5" t="n">
        <v>0</v>
      </c>
    </row>
    <row r="101" spans="1:3">
      <c r="A101" s="4" t="s">
        <v>170</v>
      </c>
      <c r="B101" s="7" t="n">
        <v>0</v>
      </c>
      <c r="C10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36</v>
      </c>
      <c r="B1" s="2" t="s">
        <v>1</v>
      </c>
    </row>
    <row r="2" spans="1:3">
      <c r="B2" s="2" t="s">
        <v>2</v>
      </c>
      <c r="C2" s="2" t="s">
        <v>74</v>
      </c>
    </row>
    <row r="3" spans="1:3">
      <c r="A3" s="4" t="s">
        <v>137</v>
      </c>
      <c r="B3" s="9" t="n">
        <v>0.4</v>
      </c>
      <c r="C3" s="9" t="n">
        <v>0.4</v>
      </c>
    </row>
    <row r="4" spans="1:3">
      <c r="A4" s="4" t="s">
        <v>116</v>
      </c>
    </row>
    <row r="5" spans="1:3">
      <c r="A5" s="4" t="s">
        <v>137</v>
      </c>
      <c r="B5" s="9" t="n">
        <v>0.4</v>
      </c>
      <c r="C5" s="9" t="n">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4</v>
      </c>
    </row>
    <row r="3" spans="1:3">
      <c r="A3" s="3" t="s">
        <v>139</v>
      </c>
    </row>
    <row r="4" spans="1:3">
      <c r="A4" s="4" t="s">
        <v>97</v>
      </c>
      <c r="B4" s="7" t="n">
        <v>-1941</v>
      </c>
      <c r="C4" s="7" t="n">
        <v>75855</v>
      </c>
    </row>
    <row r="5" spans="1:3">
      <c r="A5" s="3" t="s">
        <v>140</v>
      </c>
    </row>
    <row r="6" spans="1:3">
      <c r="A6" s="4" t="s">
        <v>141</v>
      </c>
      <c r="B6" s="5" t="n">
        <v>-17207</v>
      </c>
      <c r="C6" s="5" t="n">
        <v>-12463</v>
      </c>
    </row>
    <row r="7" spans="1:3">
      <c r="A7" s="4" t="s">
        <v>79</v>
      </c>
      <c r="B7" s="5" t="n">
        <v>41516</v>
      </c>
      <c r="C7" s="5" t="n">
        <v>42028</v>
      </c>
    </row>
    <row r="8" spans="1:3">
      <c r="A8" s="4" t="s">
        <v>80</v>
      </c>
      <c r="B8" s="5" t="n">
        <v>15440</v>
      </c>
      <c r="C8" s="5" t="n">
        <v>16789</v>
      </c>
    </row>
    <row r="9" spans="1:3">
      <c r="A9" s="4" t="s">
        <v>81</v>
      </c>
      <c r="B9" s="5" t="n">
        <v>30812</v>
      </c>
      <c r="C9" s="5" t="n">
        <v>0</v>
      </c>
    </row>
    <row r="10" spans="1:3">
      <c r="A10" s="4" t="s">
        <v>142</v>
      </c>
      <c r="B10" s="5" t="n">
        <v>1708</v>
      </c>
      <c r="C10" s="5" t="n">
        <v>1491</v>
      </c>
    </row>
    <row r="11" spans="1:3">
      <c r="A11" s="4" t="s">
        <v>143</v>
      </c>
      <c r="B11" s="5" t="n">
        <v>-23713</v>
      </c>
      <c r="C11" s="5" t="n">
        <v>45</v>
      </c>
    </row>
    <row r="12" spans="1:3">
      <c r="A12" s="4" t="s">
        <v>144</v>
      </c>
      <c r="B12" s="5" t="n">
        <v>-3544</v>
      </c>
      <c r="C12" s="5" t="n">
        <v>3702</v>
      </c>
    </row>
    <row r="13" spans="1:3">
      <c r="A13" s="4" t="s">
        <v>145</v>
      </c>
      <c r="B13" s="5" t="n">
        <v>15015</v>
      </c>
      <c r="C13" s="5" t="n">
        <v>0</v>
      </c>
    </row>
    <row r="14" spans="1:3">
      <c r="A14" s="4" t="s">
        <v>89</v>
      </c>
      <c r="B14" s="5" t="n">
        <v>-762</v>
      </c>
      <c r="C14" s="5" t="n">
        <v>0</v>
      </c>
    </row>
    <row r="15" spans="1:3">
      <c r="A15" s="4" t="s">
        <v>96</v>
      </c>
      <c r="B15" s="5" t="n">
        <v>0</v>
      </c>
      <c r="C15" s="5" t="n">
        <v>-73153</v>
      </c>
    </row>
    <row r="16" spans="1:3">
      <c r="A16" s="4" t="s">
        <v>146</v>
      </c>
      <c r="B16" s="5" t="n">
        <v>3722</v>
      </c>
      <c r="C16" s="5" t="n">
        <v>3953</v>
      </c>
    </row>
    <row r="17" spans="1:3">
      <c r="A17" s="3" t="s">
        <v>147</v>
      </c>
    </row>
    <row r="18" spans="1:3">
      <c r="A18" s="4" t="s">
        <v>148</v>
      </c>
      <c r="B18" s="5" t="n">
        <v>-1039</v>
      </c>
      <c r="C18" s="5" t="n">
        <v>3712</v>
      </c>
    </row>
    <row r="19" spans="1:3">
      <c r="A19" s="4" t="s">
        <v>149</v>
      </c>
      <c r="B19" s="5" t="n">
        <v>1591</v>
      </c>
      <c r="C19" s="5" t="n">
        <v>-1024</v>
      </c>
    </row>
    <row r="20" spans="1:3">
      <c r="A20" s="4" t="s">
        <v>150</v>
      </c>
      <c r="B20" s="5" t="n">
        <v>-39934</v>
      </c>
      <c r="C20" s="5" t="n">
        <v>-20456</v>
      </c>
    </row>
    <row r="21" spans="1:3">
      <c r="A21" s="4" t="s">
        <v>151</v>
      </c>
      <c r="B21" s="5" t="n">
        <v>-2481</v>
      </c>
      <c r="C21" s="5" t="n">
        <v>-4516</v>
      </c>
    </row>
    <row r="22" spans="1:3">
      <c r="A22" s="4" t="s">
        <v>152</v>
      </c>
      <c r="B22" s="5" t="n">
        <v>19183</v>
      </c>
      <c r="C22" s="5" t="n">
        <v>35963</v>
      </c>
    </row>
    <row r="23" spans="1:3">
      <c r="A23" s="3" t="s">
        <v>153</v>
      </c>
    </row>
    <row r="24" spans="1:3">
      <c r="A24" s="4" t="s">
        <v>154</v>
      </c>
      <c r="B24" s="5" t="n">
        <v>284608</v>
      </c>
      <c r="C24" s="5" t="n">
        <v>504660</v>
      </c>
    </row>
    <row r="25" spans="1:3">
      <c r="A25" s="4" t="s">
        <v>155</v>
      </c>
      <c r="B25" s="5" t="n">
        <v>235083</v>
      </c>
      <c r="C25" s="5" t="n">
        <v>0</v>
      </c>
    </row>
    <row r="26" spans="1:3">
      <c r="A26" s="4" t="s">
        <v>156</v>
      </c>
      <c r="B26" s="5" t="n">
        <v>0</v>
      </c>
      <c r="C26" s="5" t="n">
        <v>-12341</v>
      </c>
    </row>
    <row r="27" spans="1:3">
      <c r="A27" s="4" t="s">
        <v>157</v>
      </c>
      <c r="B27" s="5" t="n">
        <v>-40084</v>
      </c>
      <c r="C27" s="5" t="n">
        <v>-35090</v>
      </c>
    </row>
    <row r="28" spans="1:3">
      <c r="A28" s="4" t="s">
        <v>158</v>
      </c>
      <c r="B28" s="5" t="n">
        <v>-7510</v>
      </c>
      <c r="C28" s="5" t="n">
        <v>-10432</v>
      </c>
    </row>
    <row r="29" spans="1:3">
      <c r="A29" s="4" t="s">
        <v>30</v>
      </c>
      <c r="B29" s="5" t="n">
        <v>-2460</v>
      </c>
      <c r="C29" s="5" t="n">
        <v>-1940</v>
      </c>
    </row>
    <row r="30" spans="1:3">
      <c r="A30" s="4" t="s">
        <v>159</v>
      </c>
      <c r="B30" s="5" t="n">
        <v>4585</v>
      </c>
      <c r="C30" s="5" t="n">
        <v>0</v>
      </c>
    </row>
    <row r="31" spans="1:3">
      <c r="A31" s="4" t="s">
        <v>160</v>
      </c>
      <c r="B31" s="5" t="n">
        <v>474222</v>
      </c>
      <c r="C31" s="5" t="n">
        <v>444857</v>
      </c>
    </row>
    <row r="32" spans="1:3">
      <c r="A32" s="3" t="s">
        <v>161</v>
      </c>
    </row>
    <row r="33" spans="1:3">
      <c r="A33" s="4" t="s">
        <v>162</v>
      </c>
      <c r="B33" s="5" t="n">
        <v>-149</v>
      </c>
      <c r="C33" s="5" t="n">
        <v>-70</v>
      </c>
    </row>
    <row r="34" spans="1:3">
      <c r="A34" s="4" t="s">
        <v>163</v>
      </c>
      <c r="B34" s="5" t="n">
        <v>150000</v>
      </c>
      <c r="C34" s="5" t="n">
        <v>0</v>
      </c>
    </row>
    <row r="35" spans="1:3">
      <c r="A35" s="4" t="s">
        <v>164</v>
      </c>
      <c r="B35" s="5" t="n">
        <v>-525639</v>
      </c>
      <c r="C35" s="5" t="n">
        <v>-75830</v>
      </c>
    </row>
    <row r="36" spans="1:3">
      <c r="A36" s="4" t="s">
        <v>165</v>
      </c>
      <c r="B36" s="5" t="n">
        <v>-71459</v>
      </c>
      <c r="C36" s="5" t="n">
        <v>-85505</v>
      </c>
    </row>
    <row r="37" spans="1:3">
      <c r="A37" s="4" t="s">
        <v>166</v>
      </c>
      <c r="B37" s="5" t="n">
        <v>-43764</v>
      </c>
      <c r="C37" s="5" t="n">
        <v>-28962</v>
      </c>
    </row>
    <row r="38" spans="1:3">
      <c r="A38" s="4" t="s">
        <v>167</v>
      </c>
      <c r="B38" s="5" t="n">
        <v>-491011</v>
      </c>
      <c r="C38" s="5" t="n">
        <v>-190367</v>
      </c>
    </row>
    <row r="39" spans="1:3">
      <c r="A39" s="4" t="s">
        <v>168</v>
      </c>
      <c r="B39" s="5" t="n">
        <v>2394</v>
      </c>
      <c r="C39" s="5" t="n">
        <v>290453</v>
      </c>
    </row>
    <row r="40" spans="1:3">
      <c r="A40" s="4" t="s">
        <v>169</v>
      </c>
      <c r="B40" s="5" t="n">
        <v>9567</v>
      </c>
      <c r="C40" s="5" t="n">
        <v>216085</v>
      </c>
    </row>
    <row r="41" spans="1:3">
      <c r="A41" s="4" t="s">
        <v>170</v>
      </c>
      <c r="B41" s="7" t="n">
        <v>11961</v>
      </c>
      <c r="C41" s="7" t="n">
        <v>5065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17:39Z</dcterms:created>
  <dcterms:modified xmlns:dcterms="http://purl.org/dc/terms/" xmlns:xsi="http://www.w3.org/2001/XMLSchema-instance" xsi:type="dcterms:W3CDTF">2018-07-26T16:17:39Z</dcterms:modified>
</cp:coreProperties>
</file>